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Business Combinatio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Regulatory Matters" sheetId="15" state="visible" r:id="rId15"/>
    <sheet xmlns:r="http://schemas.openxmlformats.org/officeDocument/2006/relationships" name="Fair Value" sheetId="16" state="visible" r:id="rId16"/>
    <sheet xmlns:r="http://schemas.openxmlformats.org/officeDocument/2006/relationships" name="Subordinated Debentures and Tru" sheetId="17" state="visible" r:id="rId17"/>
    <sheet xmlns:r="http://schemas.openxmlformats.org/officeDocument/2006/relationships" name="Employee Benefits" sheetId="18" state="visible" r:id="rId18"/>
    <sheet xmlns:r="http://schemas.openxmlformats.org/officeDocument/2006/relationships" name="Equity" sheetId="19" state="visible" r:id="rId19"/>
    <sheet xmlns:r="http://schemas.openxmlformats.org/officeDocument/2006/relationships" name="Stock Based Compensation" sheetId="20" state="visible" r:id="rId20"/>
    <sheet xmlns:r="http://schemas.openxmlformats.org/officeDocument/2006/relationships" name="Contingencies" sheetId="21" state="visible" r:id="rId21"/>
    <sheet xmlns:r="http://schemas.openxmlformats.org/officeDocument/2006/relationships" name="COVID-19" sheetId="22" state="visible" r:id="rId22"/>
    <sheet xmlns:r="http://schemas.openxmlformats.org/officeDocument/2006/relationships" name="Basis of Presentation (Policies" sheetId="23" state="visible" r:id="rId23"/>
    <sheet xmlns:r="http://schemas.openxmlformats.org/officeDocument/2006/relationships" name="Earnings Per Share (Tables)" sheetId="24" state="visible" r:id="rId24"/>
    <sheet xmlns:r="http://schemas.openxmlformats.org/officeDocument/2006/relationships" name="Business Combination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Regulatory Matters (Tables)" sheetId="29" state="visible" r:id="rId29"/>
    <sheet xmlns:r="http://schemas.openxmlformats.org/officeDocument/2006/relationships" name="Fair Value (Tables)" sheetId="30" state="visible" r:id="rId30"/>
    <sheet xmlns:r="http://schemas.openxmlformats.org/officeDocument/2006/relationships" name="Subordinated Debentures and T_2" sheetId="31" state="visible" r:id="rId31"/>
    <sheet xmlns:r="http://schemas.openxmlformats.org/officeDocument/2006/relationships" name="Employee Benefits (Tables)" sheetId="32" state="visible" r:id="rId32"/>
    <sheet xmlns:r="http://schemas.openxmlformats.org/officeDocument/2006/relationships" name="Stock Based Compensation (Table" sheetId="33" state="visible" r:id="rId33"/>
    <sheet xmlns:r="http://schemas.openxmlformats.org/officeDocument/2006/relationships" name="Basis of Presentation (Details)" sheetId="34" state="visible" r:id="rId34"/>
    <sheet xmlns:r="http://schemas.openxmlformats.org/officeDocument/2006/relationships" name="Earnings Per Share (Details)" sheetId="35" state="visible" r:id="rId35"/>
    <sheet xmlns:r="http://schemas.openxmlformats.org/officeDocument/2006/relationships" name="Business Combination - Narrativ" sheetId="36" state="visible" r:id="rId36"/>
    <sheet xmlns:r="http://schemas.openxmlformats.org/officeDocument/2006/relationships" name="Business Combination - Consider" sheetId="37" state="visible" r:id="rId37"/>
    <sheet xmlns:r="http://schemas.openxmlformats.org/officeDocument/2006/relationships" name="Business Combination - Unaudite" sheetId="38" state="visible" r:id="rId38"/>
    <sheet xmlns:r="http://schemas.openxmlformats.org/officeDocument/2006/relationships" name="Investment Securities - Summary" sheetId="39" state="visible" r:id="rId39"/>
    <sheet xmlns:r="http://schemas.openxmlformats.org/officeDocument/2006/relationships" name="Investment Securities - Summa_2" sheetId="40" state="visible" r:id="rId40"/>
    <sheet xmlns:r="http://schemas.openxmlformats.org/officeDocument/2006/relationships" name="Investment Securities - Summa_3" sheetId="41" state="visible" r:id="rId41"/>
    <sheet xmlns:r="http://schemas.openxmlformats.org/officeDocument/2006/relationships" name="Investment Securities - Summa_4" sheetId="42" state="visible" r:id="rId42"/>
    <sheet xmlns:r="http://schemas.openxmlformats.org/officeDocument/2006/relationships" name="Investment Securities - Summa_5" sheetId="43" state="visible" r:id="rId43"/>
    <sheet xmlns:r="http://schemas.openxmlformats.org/officeDocument/2006/relationships" name="Loans - Summary of the company'" sheetId="44" state="visible" r:id="rId44"/>
    <sheet xmlns:r="http://schemas.openxmlformats.org/officeDocument/2006/relationships" name="Loans - Summary of non-accrual " sheetId="45" state="visible" r:id="rId45"/>
    <sheet xmlns:r="http://schemas.openxmlformats.org/officeDocument/2006/relationships" name="Loans - Summary of past due loa" sheetId="46" state="visible" r:id="rId46"/>
    <sheet xmlns:r="http://schemas.openxmlformats.org/officeDocument/2006/relationships" name="Loans - Summary of impaired loa" sheetId="47" state="visible" r:id="rId47"/>
    <sheet xmlns:r="http://schemas.openxmlformats.org/officeDocument/2006/relationships" name="Loans - Summary of average reco" sheetId="48" state="visible" r:id="rId48"/>
    <sheet xmlns:r="http://schemas.openxmlformats.org/officeDocument/2006/relationships" name="Loans - Narrative (Details)" sheetId="49" state="visible" r:id="rId49"/>
    <sheet xmlns:r="http://schemas.openxmlformats.org/officeDocument/2006/relationships" name="Allowance for Loan Losses - Sch" sheetId="50" state="visible" r:id="rId50"/>
    <sheet xmlns:r="http://schemas.openxmlformats.org/officeDocument/2006/relationships" name="Allowance for Loan Losses - S_2" sheetId="51" state="visible" r:id="rId51"/>
    <sheet xmlns:r="http://schemas.openxmlformats.org/officeDocument/2006/relationships" name="Allowance for Loan Losses - S_3" sheetId="52" state="visible" r:id="rId52"/>
    <sheet xmlns:r="http://schemas.openxmlformats.org/officeDocument/2006/relationships" name="Regulatory Matters - Narrative " sheetId="53" state="visible" r:id="rId53"/>
    <sheet xmlns:r="http://schemas.openxmlformats.org/officeDocument/2006/relationships" name="Regulatory Matters - Summary of" sheetId="54" state="visible" r:id="rId54"/>
    <sheet xmlns:r="http://schemas.openxmlformats.org/officeDocument/2006/relationships" name="Fair Value - Schedule of Assets" sheetId="55" state="visible" r:id="rId55"/>
    <sheet xmlns:r="http://schemas.openxmlformats.org/officeDocument/2006/relationships" name="Fair Value - Schedule of asse_2" sheetId="56" state="visible" r:id="rId56"/>
    <sheet xmlns:r="http://schemas.openxmlformats.org/officeDocument/2006/relationships" name="Fair Value - Qualitative Inform" sheetId="57" state="visible" r:id="rId57"/>
    <sheet xmlns:r="http://schemas.openxmlformats.org/officeDocument/2006/relationships" name="Fair Value - Summary of estimat" sheetId="58" state="visible" r:id="rId58"/>
    <sheet xmlns:r="http://schemas.openxmlformats.org/officeDocument/2006/relationships" name="Subordinated Debentures and T_3" sheetId="59" state="visible" r:id="rId59"/>
    <sheet xmlns:r="http://schemas.openxmlformats.org/officeDocument/2006/relationships" name="Subordinated Debentures and T_4" sheetId="60" state="visible" r:id="rId60"/>
    <sheet xmlns:r="http://schemas.openxmlformats.org/officeDocument/2006/relationships" name="Employee Benefits - Narrative (" sheetId="61" state="visible" r:id="rId61"/>
    <sheet xmlns:r="http://schemas.openxmlformats.org/officeDocument/2006/relationships" name="Employee Benefits - Schedule of" sheetId="62" state="visible" r:id="rId62"/>
    <sheet xmlns:r="http://schemas.openxmlformats.org/officeDocument/2006/relationships" name="Equity (Details)" sheetId="63" state="visible" r:id="rId63"/>
    <sheet xmlns:r="http://schemas.openxmlformats.org/officeDocument/2006/relationships" name="Stock Based Compensation (Detai" sheetId="64" state="visible" r:id="rId64"/>
    <sheet xmlns:r="http://schemas.openxmlformats.org/officeDocument/2006/relationships" name="Stock Based Compensation - Summ" sheetId="65" state="visible" r:id="rId65"/>
    <sheet xmlns:r="http://schemas.openxmlformats.org/officeDocument/2006/relationships" name="Commitment and Contingencies (D" sheetId="66" state="visible" r:id="rId66"/>
    <sheet xmlns:r="http://schemas.openxmlformats.org/officeDocument/2006/relationships" name="COVID-19 (Details)"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333-236022</t>
        </is>
      </c>
    </row>
    <row r="9">
      <c r="A9" s="4" t="inlineStr">
        <is>
          <t>Entity Registrant Name</t>
        </is>
      </c>
      <c r="B9" s="4" t="inlineStr">
        <is>
          <t>BANCPLUS CORPORATION</t>
        </is>
      </c>
    </row>
    <row r="10">
      <c r="A10" s="4" t="inlineStr">
        <is>
          <t>Entity Incorporation, State or Country Code</t>
        </is>
      </c>
      <c r="B10" s="4" t="inlineStr">
        <is>
          <t>MS</t>
        </is>
      </c>
    </row>
    <row r="11">
      <c r="A11" s="4" t="inlineStr">
        <is>
          <t>Entity Tax Identification Number</t>
        </is>
      </c>
      <c r="B11" s="4" t="inlineStr">
        <is>
          <t>64-0655312</t>
        </is>
      </c>
    </row>
    <row r="12">
      <c r="A12" s="4" t="inlineStr">
        <is>
          <t>Entity Address, Address Line One</t>
        </is>
      </c>
      <c r="B12" s="4" t="inlineStr">
        <is>
          <t>1068 Highland Colony Parkway</t>
        </is>
      </c>
    </row>
    <row r="13">
      <c r="A13" s="4" t="inlineStr">
        <is>
          <t>Entity Address, City or Town</t>
        </is>
      </c>
      <c r="B13" s="4" t="inlineStr">
        <is>
          <t>Ridgeland</t>
        </is>
      </c>
    </row>
    <row r="14">
      <c r="A14" s="4" t="inlineStr">
        <is>
          <t>Entity Address, State or Province</t>
        </is>
      </c>
      <c r="B14" s="4" t="inlineStr">
        <is>
          <t>MS</t>
        </is>
      </c>
    </row>
    <row r="15">
      <c r="A15" s="4" t="inlineStr">
        <is>
          <t>Entity Address, Postal Zip Code</t>
        </is>
      </c>
      <c r="B15" s="4" t="inlineStr">
        <is>
          <t>39157</t>
        </is>
      </c>
    </row>
    <row r="16">
      <c r="A16" s="4" t="inlineStr">
        <is>
          <t>City Area Code</t>
        </is>
      </c>
      <c r="B16" s="4" t="inlineStr">
        <is>
          <t>601</t>
        </is>
      </c>
    </row>
    <row r="17">
      <c r="A17" s="4" t="inlineStr">
        <is>
          <t>Local Phone Number</t>
        </is>
      </c>
      <c r="B17" s="4" t="inlineStr">
        <is>
          <t>898-8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0112254</v>
      </c>
    </row>
    <row r="26">
      <c r="A26" s="4" t="inlineStr">
        <is>
          <t>Entity Central Index Key</t>
        </is>
      </c>
      <c r="B26" s="4" t="inlineStr">
        <is>
          <t>0001118004</t>
        </is>
      </c>
    </row>
    <row r="27">
      <c r="A27" s="4" t="inlineStr">
        <is>
          <t>Amendment Flag</t>
        </is>
      </c>
      <c r="B27" s="4" t="inlineStr">
        <is>
          <t>false</t>
        </is>
      </c>
    </row>
    <row r="28">
      <c r="A28" s="4" t="inlineStr">
        <is>
          <t>Current Fiscal Year End Date</t>
        </is>
      </c>
      <c r="B28" s="4" t="inlineStr">
        <is>
          <t>--12-31</t>
        </is>
      </c>
    </row>
    <row r="29">
      <c r="A29" s="4" t="inlineStr">
        <is>
          <t>Document Fiscal Period Focus</t>
        </is>
      </c>
      <c r="B29" s="4" t="inlineStr">
        <is>
          <t>Q3</t>
        </is>
      </c>
    </row>
    <row r="30">
      <c r="A30" s="4" t="inlineStr">
        <is>
          <t>Document Fiscal Year Focus</t>
        </is>
      </c>
      <c r="B3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number of common shares outstanding during the period and the number of common shares that would have been outstanding assuming the issuance of common shares for all dilutive potential common shares outstanding during the reporting period. Three Months Ended September 30, Nine Months Ended September 30, (In thousands except per share data) 2021 2020 2021 2020 Net income $ 14,197 $ 12,600 $ 45,533 $ 27,515 Weighted average common shares outstanding 9,934 10,070 9,936 9,231 Diluted effect of unallocated stock 116 64 105 72 Diluted common shares 10,050 10,134 10,041 9,303 Basic earnings per common share $ 1.43 $ 1.25 $ 4.58 $ 2.98 Diluted earnings per common share $ 1.41 $ 1.24 $ 4.53 $ 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Business Combinations State Capital Corp. On April 1, 2020, the Company completed its previously announced merger with State Capital Corp. (“SCC”), the holding company of State Bank &amp; Trust Company (“State Bank”). Pursuant to the terms of the Agreement and Plan of Share Exchange and Merger, dated September 18, 2019, by and among the Company, the Bank, SCC, and State Bank (the “Merger Agreement”), following BancPlus’ acquisition of SCC by a statutory share exchange, SCC was merged with and into the Company, with the Company surviving the merger (the “Merger”). Immediately thereafter, State Bank was merged with and into the Bank, with the Bank surviving the merger. As a result of the Merger, the Company’s geographic footprint expanded in Mississippi, Louisiana and Alabama, providing access to new markets and deposits. Pursuant to the Merger Agreement, holders of SCC common stock received 0.6950 shares of the Company’s common stock, par value $1.00 per share, for each share of SCC common stock, par value $1.25 per share, held immediately prior to the effective time of the Merger, plus cash in lieu of fractional shares. The Company issued 2,453,827 shares of common stock to holders of SCC common stock, in addition to approximately $12,000 in lieu of fractional shares. In connection with the Merger, the Company incurred approximately $6.4 million of acquisition expenses, of which approximately $6.2 million were incurred during the nine months ended September 30, 2020. These expenses are recorded in other operating expenses and furniture, equipment and data processing expenses in the Company’s Condensed Consolidated Statement of Income for the nine months ended September 30, 2020. The excess fair value of net assets acquired over cost paid was recorded as a gain on bargain purchase during 2020. The gain on bargain purchase was primarily the result of changes in the value of the Company’s common stock due to the timing of the closing of the Merger relative to when the Merger Agreement was signed and declines in the overall market as a result of the COVID-19 pandemic over that period. The following table reflects the consideration paid and the fair value allocation of assets acquired and liabilities assumed as of the acquisition date: (In thousands) Purchase price allocation: Common stock issued $ 71,161 Cash paid for fractional shares 12 Total purchase price $ 71,173 Assets acquired: Cash and due from banks $ 75,315 Securities, Federal Home Loan Bank (“FHLB”) stock and First National Bankers Bankshares, Inc. stock 97,910 Loans, net 880,390 Premises and equipment 29,968 Accrued interest receivable 3,664 Bank-owned life insurance 28,441 Core deposit intangible 6,045 Taxes receivable 7,787 Deferred tax asset, net 5,972 Other assets 3,330 Total assets acquired $ 1,138,822 Liabilities assumed: Deposits $ 1,024,381 Advances from FHLB and other borrowings 14,563 Subordinated debentures 11,121 Deferred compensation 10,310 Other liabilities 6,196 Total liabilities assumed $ 1,066,571 Net assets acquired 72,251 Excess of fair value of net assets acquired over consideration paid - Gain on bargain purchase $ (1,078) In connection with the Merger, the Company recorded a $6.0 million core deposit intangible, which will be amortized over 10 years. The Company also acquired loans with a fair value of $880.4 million, net of a $19.1 million fair value discount, which included a credit mark discount of $11.6 million. Revenues and earnings of the acquired company since the Merger date have not been disclosed as it is not practicable as SCC was merged into BancPlus and separate financial information for SCC is not available. The following table presents unaudited pro forma information as if the Merger with SCC had occurred on January 1, 2020. This pro forma information combines the historic condensed consolidated results of operations of BancPlus and SCC after giving effect to certain adjustments, including purchase accounting fair value adjustments and amortization of intangibles, as well as the related income tax effects of those adjustments. The pro forma information does not necessarily reflect the results of operations that would have occurred had the Merger occurred on January 1, 2020. Three Months Ended Nine Months Ended (In thousands, except per share data) September 30, 2020 September 30, 2020 Net interest income $ 43,828 $ 123,958 Other operating income 18,626 47,034 Net income available to common shareholders 13,993 27,539 Earnings per common share: Basic $ 1.39 $ 2.74 Diluted 1.38 2.72 First Trust Corporation On September 28, 2021, the Company entered in an Agreement and Plan of Share Exchange and Merger with First Trust Corporation (“FTC”), the parent company of First Bank and Trust (“FBT”), whereby the Company will acquire FTC and the Bank will acquire FBT (the “transaction”). The transaction is expected to close in the first quarter of 2022, subject to customary closing conditions, including receipt of required regulatory approvals and the approval by shareholders of FT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Investment Securities The following is a summary of the amortized cost and fair value of securities available for sale. Amortized Gross Unrealized Fair (In thousands) Cost Gains Losses Value September 30, 2021: U.S. Government agency obligations $ 301,619 $ 421 $ 2,199 $ 299,841 Residential mortgage-backed securities 118,554 3,522 230 121,846 Commercial mortgage-backed securities 14,764 146 16 14,894 Asset-backed securities 13,068 506 35 13,539 Corporate investments 43,000 1,210 60 44,150 State and political subdivisions 45,422 1,310 119 46,613 Total available for sale $ 536,427 $ 7,115 $ 2,659 $ 540,883 December 31, 2020: U.S. Government agency obligations $ 12,092 $ 342 $ — $ 12,434 Residential mortgage-backed securities 181,569 5,644 1 187,212 Commercial mortgage-backed securities 16,793 538 — 17,331 Asset backed securities 13,990 543 86 14,447 Corporate investments 32,750 420 22 33,148 State and political subdivisions 45,025 1,833 57 46,801 Total available for sale $ 302,219 $ 9,320 $ 166 $ 311,373 Gains and losses on the sale of securities are recorded on the trade date and are determined using the specific identification method. The following is a summary of the amortized cost and fair value of securities held to maturity. Amortized Gross Unrealized Fair (In thousands) Cost Gains Losses Value September 30, 2021: States and political subdivisions $ 78,423 $ 482 $ — $ 78,905 Total held to maturity $ 78,423 $ 482 $ — $ 78,905 December 31, 2020: States and political subdivisions $ 93,766 $ 670 $ — $ 94,436 Total held to maturity $ 93,766 $ 670 $ — $ 94,436 All mortgage-backed securities in the above tables were issued or guaranteed by U.S. government agencies or sponsored agencies. Provided below is a summary of investment securities that were in an unrealized loss position and the length of time that individual securities have been in a continuous loss position. Less Than 12 Months 12 Months or More Total Fair Value Unrealized Losses Fair Value Unrealized Losses Fair Value Unrealized Losses (In thousands) September 30, 2021: Available for sale: U.S. Government agencies $ 255,063 $ 2,199 $ — $ — 255,063 $ 2,199 Residential mortgage-backed securities 12,031 230 — — 12,031 230 Commercial mortgage-backed securities 3,174 16 — — 3,174 16 Asset backed securities — — 2,271 35 2,271 35 Corporate investments 6,941 60 — — 6,941 60 States and political subdivisions 5,636 119 — — 5,636 119 $ 282,845 $ 2,624 $ 2,271 $ 35 285,116 $ 2,659 December 31, 2020: Available for sale: Residential mortgage-backed securities $ 4,471 $ 1 $ — $ — 4,471 $ 1 Commercial mortgage-backed securities 305 — — — 305 — Asset backed securities 2,492 86 — — 2,492 86 Corporate investments 9,229 22 — — 9,229 22 States and political subdivisions 3,028 57 — — 3,028 57 $ 19,525 $ 166 $ — $ — 19,525 $ 166 The number of debt securities in an unrealized loss position increased from 13 at December 31, 2020 to 62 at September 30, 2021. The unrealized losses shown above are due to increases in market rates over the yields available at the time of purchase of the underlying securities and not credit quality. Because the Company does not intend to sell these securities and it is more likely than not that the Company will not be required to sell the investments before recovery of their amortized cost bases, which may be at maturity, the Company does not consider these investments to be impaired on an other-than-temporary basis at September 30, 2021. 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Amortized Fair Amortized Fair (In thousands) Cost Value Cost Value September 30, 2021: One year or less $ 11,330 $ 11,402 $ 12,437 $ 12,455 After one through five years 179,898 179,041 46,344 46,558 After five through ten years 204,514 205,651 16,887 17,137 After ten years 140,685 144,789 2,755 2,755 $ 536,427 $ 540,883 $ 78,423 $ 78,905 The following is a summary of the amortized cost and fair value for investment securities which were pledged to secure public deposits and for other purposes required or permitted by law. Available for Sale Held to Maturity Amortized Fair Amortized Fair (In thousands) Cost Value Cost Value September 30, 2021 $ 441,300 $ 444,560 $ 44,697 $ 45,144 December 31, 2020 $ 251,913 $ 260,351 $ 57,110 $ 57,7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The following is a summary of the Company’s loan portfolio by loan class. (In thousands) September 30, 2021 December 31, 2020 Secured by real estate: Residential properties $ 773,928 $ 738,340 Construction and land development 465,564 403,496 Farmland 212,645 217,104 Other commercial 1,339,214 1,224,633 Total real estate 2,791,351 2,583,573 Commercial and industrial loans 534,160 635,714 Agricultural production and other loans to farmers 101,973 85,469 Consumer and other loans 98,602 73,976 Total loans before allowance for loan losses $ 3,526,086 $ 3,378,732 Loans are stated at the amount of unpaid principal, before allowance for loan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Mississippi, Louisiana, and Alabama.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land loans are generally made for the purpose of acquiring land devoted to crop production or livestock, the propagation of timber or the operation of a similar type of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Consumer and Other Loans - The consumer and oth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Current year interest previously recorded, but deemed not collectible, is reversed and charged against current year income. Prior year interest previously recorded, but deemed not collectible, is charged against the allowanc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The following table presents the recorded investment in nonaccrual loans, segregated by class. (In thousands) September 30, 2021 December 31, 2020 Secured by real estate: Residential properties $ 3,318 $ 3,869 Construction and land development 58 1,863 Farmland 1,893 158 Other commercial 2,324 7,947 Total real estate 7,593 13,837 Commercial and industrial loans 106 12 Agricultural production and other loans to farmers 135 85 Consumer and other loans 210 177 Total nonaccrual loans $ 8,044 $ 14,111 An age analysis of past due loans (including both accruing and non-accruing loans) segregated by class of loans is as follows: (In thousands) Past Due 30-89 Days Past Due 90 Days or More Total Past Due Current Total Loans Past Due 90 Days or More and Accruing September 30, 2021 Secured by real estate: Residential properties $ 5,427 $ 2,008 $ 7,435 $ 766,493 $ 773,928 $ 696 Construction and land development 307 1,331 1,638 463,926 465,564 1,331 Farmland 189 515 704 211,941 212,645 46 Other commercial 4,037 317 4,354 1,334,860 1,339,214 14 Total real estate 9,960 4,171 14,131 2,777,220 2,791,351 2,087 Commercial and industrial loans 1,144 192 1,336 532,824 534,160 94 Agricultural production and other loans to farmers 23 226 249 101,724 101,973 94 Consumer loans 338 234 572 98,030 98,602 24 Total $ 11,465 $ 4,823 $ 16,288 $ 3,509,798 $ 3,526,086 $ 2,299 (In thousands) Past Due 30-89 Days Past Due 90 Days or More Total Past Due Current Total Loans Past Due 90 Days or More and Accruing December 31, 2020 Secured by real estate: Residential properties $ 5,836 $ 2,016 $ 7,852 $ 730,488 $ 738,340 $ 1,174 Construction and land development 713 3,086 3,799 399,697 403,496 1,843 Farmland 373 779 1,152 215,952 217,104 618 Other commercial 3,956 3,084 7,040 1,217,593 1,224,633 2,417 Total real estate 10,878 8,965 19,843 2,563,730 2,583,573 6,052 Commercial and industrial loans 2,195 135 2,330 633,384 635,714 135 Agricultural production and other loans to farmers 319 15 334 85,135 85,469 15 Consumer loans 444 278 722 73,254 73,976 101 Total $ 13,836 $ 9,393 $ 23,229 $ 3,355,503 $ 3,378,732 $ 6,303 Impaired Loans - Impaired loans include nonperforming loans, loans modified in troubled debt restructurings (“TDRs”) where concessions have been granted to borrowers experiencing financial difficulties, and certain other loans identified by management. Certain other loans identified by management consist of performing loans with specific allocations of the allowance for loan loss. Impaired loans, or portions thereof, are charged-off when deemed uncollectible. Impaired loans, segregated by class were as follows: September 30, 2021 Principal Recorded Related (In thousands) Balance Balance (1) Allowance Impaired loans with no related allowance: Secured by real estate: Residential properties $ 7,666 $ 5,099 $ — Construction and land development 3,669 1,656 — Farmland 11,994 11,439 — Other commercial 4,015 2,448 — Total real estate 27,344 20,642 — Commercial and industrial 19,723 19,393 — Agricultural production and other loans to farmers 289 147 — Consumer and other loans 236 210 — Total $ 47,592 $ 40,392 $ — Impaired loans with related allowance: Secured by real estate: Residential properties $ 1,060 $ 1,060 $ 9 Construction and land development — — — Farmland — — — Other commercial 1,948 1,948 276 Total real estate 3,008 3,008 285 Commercial and industrial 2,324 2,324 991 Agricultural production and other loans to farmers — — — Consumer and other loans — — — Total 5,332 5,332 1,276 Total impaired loans $ 52,924 $ 45,724 $ 1,276 (1) Recorded balance represents the carrying value – the contractual principal obligation due from the customer less charge offs and payments applied. December 31, 2020 Principal Recorded Related (In thousands) Balance Balance (1) Allowance Impaired loans with no related allowance: Secured by real estate: Residential properties $ 8,474 $ 5,795 $ — Construction and land development 5,530 3,462 — Farmland 11,024 10,584 — Other commercial 8,439 5,149 — Total real estate 33,467 24,990 — Commercial and industrial 10,386 9,962 — Agricultural production and other loans to farmers 156 97 — Consumer and other loans 216 177 — Total $ 44,225 $ 35,226 $ — Impaired loans with related allowance: Secured by real estate: Residential properties $ 1,073 $ 1,073 $ 9 Construction and land development — — — Farmland — — — Other commercial 6,072 6,039 2,028 Total real estate 7,145 7,112 2,037 Commercial and industrial 4,430 4,430 2,158 Agricultural production and other loans to farmers — — — Consumer and other loans — — — Total 11,575 11,542 4,195 Total impaired loans $ 55,800 $ 46,768 $ 4,195 (1) Recorded balance represents the carrying value – the contractual principal obligation due from the customer less charge-offs and payments applied. The average recorded investment and interest recognized for impaired loans for the three and nine months ended September 30, 2021 and 2020 are presented below. Three Months Ended September 30, 2021 2020 Average Interest Average Interest (In thousands) Investment Recognized Investment Recognized Secured by real estate: Residential properties $ 6,123 $ 42 $ 6,934 $ 38 Construction and land development 1,139 23 2,026 31 Farmland 11,150 104 10,515 127 Other commercial 5,046 14 12,389 61 Total real estate 23,458 183 31,864 257 Commercial and industrial 21,728 281 1,133 7 Agricultural production and other loans to farmers 146 3 97 — Consumer loans 210 — 180 — Total $ 45,542 $ 467 $ 33,274 $ 264 Nine Months Ended September 30, 2021 2020 Average Interest Average Interest (In thousands) Investment Recognized Investment Recognized Secured by real estate: Residential properties $ 6,489 $ 106 $ 5,773 $ 114 Construction and land development 2,107 80 2,013 96 Farmland 10,452 356 10,517 382 Other commercial 6,827 129 11,876 176 Total real estate 25,875 671 30,179 768 Commercial and industrial 20,076 753 689 20 Agricultural production and other loans to farmers 94 3 78 — Consumer loans 191 — 182 — Total $ 46,236 $ 1,427 $ 31,128 $ 788 There were no modifications classified as TDRs for the nine months ended September 30, 2021 or 2020. Although there were additional modifications of terms on some loans, the prevailing modifications during the reported periods were related to converting the loans to interest only for a period of time, reductions in the interest rates, and/or extensions of payment dates or maturity dates. Because the majority of these loans were classified as impaired loans before restructuring, the modifications did not materially impact the Company’s determination of the allowance for loan losses. The Company did not forgive any principal on the above loans. The allowance for loan losses attributable to restructured loans was $169,000 and $2.0 million at September 30, 2021 and December 31, 2020, respectively. The primary reason for the decrease in the allowance for loan losses attributable to restructured loans was a $1.8 million payment received in the first quarter of 2021 related to a loan classified as a TDR in 2019. The Company defines a payment default as a payment received more than 90 days after its du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1</t>
        </is>
      </c>
    </row>
    <row r="3">
      <c r="A3" s="3" t="inlineStr">
        <is>
          <t>Receivables [Abstract]</t>
        </is>
      </c>
    </row>
    <row r="4">
      <c r="A4" s="4" t="inlineStr">
        <is>
          <t>Allowance for Loan Losses</t>
        </is>
      </c>
      <c r="B4" s="4" t="inlineStr">
        <is>
          <t xml:space="preserve">Allowance for Loan LossesAs management evaluates the allowance for loan losses, it is categorized as follows: (1) specific allocations; (2) allocations for classified assets with no specific allowance, based on historical loan experience for similar loans with similar characteristics, adjusted as necessary, to reflect the impact of current conditions; and (3) general allocations for each major loan category for loans not deemed impaired or classified, segmented by loan class based on historical loss experience and other risk factors. In assessing general economic conditions, management monitors several factors, including regional and national economic conditions, real estate market conditions and recently enacted regulations with potential economic effects.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that may be inadequate, guarantor support that may be virtually non-existent, and management tha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Classified loans for the Company include loans in Risk Grades 8, 9 and 10. Loans may be classified but not considered impaired, due to one of the following reasons: (i) the loan falls below the established minimum dollar thresholds for loan impairment testing or (ii) the loan was tested for impairment, but not deemed to be impaired. The following table summarizes the credit quality of the Company’s loan portfolio by loan class for the period indicated: Risk Grades Risk Grade Risk Grade Risk Grade (In thousands) 1-6 7 8 9 Total September 30, 2021 Secured by real estate: Residential properties $ 759,167 $ 21 $ 14,740 $ — $ 773,928 Construction and land development 460,712 4,107 745 — 465,564 Farmland 199,608 — 13,037 — 212,645 Other commercial 1,330,515 1,001 7,621 77 1,339,214 Total real estate 2,750,002 5,129 36,143 77 2,791,351 Commercial and industrial 510,359 — 23,756 45 534,160 Agricultural production and other loans to farmers 101,549 71 353 — 101,973 Consumer and other loans 98,302 — 300 — 98,602 Total $ 3,460,212 $ 5,200 $ 60,552 $ 122 $ 3,526,086 Risk Grades Risk Grade Risk Grade Risk Grade (In thousands) 1-6 7 8 9 Total December 31, 2020 Secured by real estate: Residential properties $ 721,024 $ — $ 17,316 $ — $ 738,340 Construction and land development 401,347 — 2,149 — 403,496 Farmland 205,211 — 11,893 — 217,104 Other commercial 1,209,365 — 15,041 227 1,224,633 Total real estate 2,536,947 — 46,399 227 2,583,573 Commercial and industrial 619,086 51 16,526 51 635,714 Agricultural production and other loans to farmers 85,197 91 181 — 85,469 Consumer and other loans 73,560 — 416 — 73,976 Total $ 3,314,790 $ 142 $ 63,522 $ 278 $ 3,378,732 Transactions in the allowance for loan losses and balances in the loan portfolio by loan segment are as follows: (In thousands) Commercial Commercial Residential Consumer Total Three Months Ended September 30, 2021 Allowance for loan losses: Beginning balance $ 6,493 $ 23,051 $ 10,234 $ 2,226 $ 42,004 Provision for loan losses (565) 616 352 1,066 1,469 Recoveries on loans 175 1,625 59 449 2,308 Loans charged off (37) (349) (122) (1,272) (1,780) Ending balance $ 6,066 $ 24,943 $ 10,523 $ 2,469 $ 44,001 Nine Months Ended September 30, 2021 Allowance for loan losses: Beginning balance $ 6,337 $ 20,163 $ 7,900 $ 1,600 $ 36,000 Provision for loan losses (433) 3,481 2,581 1,766 7,395 Recoveries on loans 479 2,277 340 2,046 5,142 Loans charged off (317) (978) (298) (2,943) (4,536) Ending balance $ 6,066 $ 24,943 $ 10,523 $ 2,469 $ 44,001 Period End Allowance Balance Allocated To: Individually evaluated for impairment $ 991 $ 276 $ 9 $ — $ 1,276 Collectively evaluated for impairment 5,075 24,667 10,514 2,469 42,725 Ending balance $ 6,066 $ 24,943 $ 10,523 $ 2,469 $ 44,001 (In thousands) Commercial and Industrial Commercial Real Estate Residential Consumer and other Unallocated Total Three Months Ended September 30, 2020 Allowance for loan losses: Beginning balance $ 3,269 $ 12,580 $ 5,968 $ 1,340 $ 902 $ 24,059 Provision for loan losses 2,812 1,835 170 (82) (64) 4,671 Recoveries on loans 34 103 140 827 — 1,104 Loans charged off (261) (1,960) (34) (731) — (2,986) Balance, end of year $ 5,854 $ 12,558 $ 6,244 $ 1,354 $ 838 $ 26,848 Nine Months Ended September 30, 2020 Allowance for loan losses: Beginning balance $ 2,773 $ 10,766 $ 5,568 $ 1,135 $ 1,258 $ 21,500 Provision for loan losses 3,427 3,824 707 168 (420) 7,706 Recoveries on loans 148 150 237 2,619 — 3,154 Loans charged off (494) (2,182) (268) (2,568) — (5,512) Ending balance $ 5,854 $ 12,558 $ 6,244 $ 1,354 $ 838 $ 26,848 Period End Allowance Balance Allocated To: Individually evaluated for impairment $ 471 $ 1,949 $ 17 $ — $ — $ 2,437 Collectively evaluated for impairment 5,383 10,609 6,227 1,354 838 24,411 Ending balance $ 5,854 $ 12,558 $ 6,244 $ 1,354 $ 838 $ 26,848 The following table provides the recorded investment in loans, net of unearned income, based on the Company’s impairment methodology as of the dates presented: (In thousands) Commercial and Industrial Commercial Real Estate Residential Consumer and other Total September 30, 2021 Individually evaluated for impairment $ 21,611 $ 14,046 $ 2,369 $ 174 $ 38,200 Collectively evaluated for impairment 512,549 2,003,377 771,559 200,401 3,487,886 Ending balance $ 534,160 $ 2,017,423 $ 773,928 $ 200,575 $ 3,526,086 December 31, 2020 Individually evaluated for impairment $ 14,392 $ 25,234 $ 6,868 $ 274 $ 46,768 Collectively evaluated for impairment 621,322 1,819,999 731,472 159,171 3,331,964 Ending balance $ 635,714 $ 1,845,233 $ 738,340 $ 159,445 $ 3,378,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1</t>
        </is>
      </c>
    </row>
    <row r="3">
      <c r="A3" s="3" t="inlineStr">
        <is>
          <t>Regulatory Matters [Abstract]</t>
        </is>
      </c>
    </row>
    <row r="4">
      <c r="A4" s="4" t="inlineStr">
        <is>
          <t>Regulatory Matters</t>
        </is>
      </c>
      <c r="B4" s="4" t="inlineStr">
        <is>
          <t>Regulatory Matters The Company (on a consolidated basis) and the Bank are subject to various regulatory capital requirements administered by state and federal banking agencies. Failure to meet minimum capital requirements triggers certain mandatory, and possibly additional discretionary actions by regulators that, if undertaken, could have a direct material effect on the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U.S. capital rules, which in substance adopted the international Basel III Capital Rules and accordingly are referred to as the Basel III rules, became effective for both the Company and the Bank on January 1, 2015, with full compliance with all of the requirements being phased in over a multi-year schedule and fully phased in by January 1, 2019. The Basel III rules require banking institutions to comply with three minimum risk-based capital ratios for common equity Tier 1 (“CET1”) capital, Tier 1 capital, and total capital, as well as a minimum leverage ratio based on Tier 1 capital. Under the Basel III rules, the Company must maintain a capital conservation buffer of CET1 capital above the minimum risk-based capital ratios. The capital conservation buffer is designed to absorb losses during periods of economic stress and effectively increases the minimum required risk-weighted capital ratios. If, after deducting the buffer amount from its CET1 capital, Tier 1 capital, and total capital, any of these amounts results in a risk-based capital ratio below the minimum, a banking institution will face constraints on dividends, equity repurchases and compensation based on the amount of the shortfall. The capital conservation buffer, which was 2.50% at September 30, 2021 and December 31, 2020, is included in the minimum capital requirements relative to risk-weighted assets in the following table. Management believes as of September 30, 2021 and December 31, 2020, the Company and the Bank met Basel III minimum capital requirements to which they are subject. The Bank is also subject to capital requirements under the prompt corrective action regime. As of September 30, 2021, the most recent notification from the Federal Deposit Insurance Corporation categorized the Bank as well capitalized under the regulatory framework for prompt corrective action. The prompt corrective action framework applies only to insured depository institutions, such as the Bank, and not to their holding companies, such as the Company. To be categorized as well capitalized, an insured depository institution must maintain certain ratios of CET1 capital, Tier 1 capital and total capital to risk-weighted assets, and of Tier 1 capital to adjusted quarterly average assets. There are no conditions or events since that notification that management believes have changed the Bank’s category. The amounts of the Bank’s capital relative to the standards for well capitalized status are set forth in the following table. The Company’s and the Bank’s CET1 capital includes total common equity reduced by goodwill and other intangible assets, net of associated deferred tax liabilities. In connection with the adoption of Basel III, the Company elected to opt out of the requirement to include most components of accumulated other comprehensive income (loss) in CET1 capital. Tier 1 capital includes CET1 capital and additional Tier 1 capital. For the Company, additional Tier 1 capital at September 30, 2021 and December 31, 2020 included $51.0 million and $50.7 million of trust preferred securities issued by the trusts (net of investment in the trusts), respectively. The Bank did not have any additional Tier 1 capital beyond CET1 capital as of September 30, 2021 and December 31, 2020. Total capital includes Tier 1 capital and Tier 2 capital. Tier 2 capital for both the Company and the Bank includes a permissible portion of the allowance for loan losses. In addition, Tier 2 capital at September 30, 2021 and December 31, 2020 for the Company includes $58.8 million and $58.6 million, respectively, of subordinated debentures. Capital levels required to be considered well capitalized are based upon prompt corrective action regulations, as amended to reflect the changes under Basel III. The following table presents actual and required capital ratios for the Company and the Bank under the Basel III rules. Actual Minimum Requirement Required to be (In thousands) Capital Amount Ratio Capital Amount Ratio Capital Amount Ratio September 30, 2021: Company: CET1 Capital to Risk-Weighted Assets $ 374,642 9.57 % $ 273,936 7.00 % N/A N/A Tier 1 Capital to Risk-Weighted Assets 425,598 10.88 % 332,636 8.50 % N/A N/A Total Capital to Risk-Weighted Assets 580,350 13.50 % 410,904 10.50 % N/A N/A Tier 1 Capital to Average Assets 425,598 8.40 % 202,413 4.00 % N/A N/A Bank: CET1 Capital to Risk-Weighted Assets $ 420,455 10.77 % $ 273,372 7.00 % $ 253,845 6.50 % Tier 1 Capital to Risk-Weighted Assets 420,455 10.77 % 331,951 8.50 % 312,425 8.00 % Total Capital to Risk-Weighted Assets 464,456 11.89 % 410,058 10.50 % 390,531 10.00 % Tier 1 Capital to Average Assets 420,455 8.32 % 202,059 4.00 % 252,574 5.00 % December 31, 2020: Company: CET1 Capital to Risk-Weighted Assets $ 339,936 9.94 % $ 239,437 7.00 % N/A N/A Tier 1 Capital to Risk-Weighted Assets 390,713 11.42 % 290,745 8.50 % N/A N/A Total Capital to Risk-Weighted Assets 485,357 14.19 % 359,155 10.50 % N/A N/A Tier 1 Capital to Average Assets 390,713 8.55 % 182,853 4.00 % N/A N/A Bank: CET1 Capital to Risk-Weighted Assets $ 387,231 11.36 % $ 238,629 7.00 % $ 221,584 6.50 % Tier 1 Capital to Risk-Weighted Assets 387,231 11.36 % 289,763 8.50 % 272,719 8.00 % Total Capital to Risk-Weighted Assets 423,231 12.42 % 357,943 10.50 % 340,898 10.00 % Tier 1 Capital to Average Assets 387,231 8.49 % 182,531 4.00 % 228,164 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for any period presented.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re were no Level 3 securities as of September 30, 2021 or December 31, 2020. The Company’s treasury department and Asset Liability Management Committee review the aggregate fair values of the securities portfolio. Impaired loans - Loans for which it is probable that the Company will not collect all principal and interest due according to contractual terms are measured for impairment on a non-recurring basis. Allowable methods for determining the amount of impairment include estimating fair value using the fair value of the collateral for collateral-dependent loans. Specific allowances for impaired loans are based on comparisons of the recorded carrying values of the loans to the present value of the estimated cash flows of these loans at each loan’s effective interest rate or the fair value of the collateral net of selling costs if the loan is collateral dependent. Impaired loans are primarily collateral dependent loans and are assessed using a fair value approach. Fair value estimates for collateral 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Company’s appraisal department to ensure they are acceptable. Impaired loans are classified within Level 3 of the fair value hierarchy. Impaired loans are evaluated on a quarterly basis for additional impairment and adjusted in accordance with the allowance polic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independent appraisal or internal evaluation of the collateral value. Subsequent to foreclosure, valuations are performed periodically by the Company’s appraisal department and any subsequent reduction in value is recognized by a charge to income. Appraisals for both collateral-dependent impaired loans and other real estate owned are performed by certified appraisers whose qualifications and licenses have been reviewed by the Company. These appraisals are reviewed by a member of the Company’s appraisal department to ensure they are acceptable. Appraised values are adjusted down for costs associated with asset disposal. The significant unobservable inputs (Level 3) used in the fair value measurement of collateral for collateral impaired loans and other real estate owned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 Assets and liabilities measured at fair value on a recurring basis are summarized below: Fair Fair Value Measurements Using (In thousands) Value Level 1 Level 2 Level 3 September 30, 2021 U.S. Government agency obligations $ 299,841 $ — $ 299,841 $ — Residential mortgage-backed securities 121,846 — 121,846 — Commercial mortgage-backed securities 14,894 — 14,894 — Asset-backed securities 13,539 — 13,539 — Corporate investments 44,150 — 44,150 — State and political subdivisions 46,613 — 46,613 — Total securities available for sale $ 540,883 $ — $ 540,883 $ — December 31, 2020 U.S. Government agency obligations $ 12,434 $ — $ 12,434 $ — Residential mortgage-backed securities 187,212 — 187,212 — Commercial mortgage-backed securities 17,331 — 17,331 — Asset backed securities 14,447 — 14,447 — Corporate investments 33,148 — 33,148 — State and political subdivisions 46,801 — 46,801 — Total securities available for sale $ 311,373 $ — $ 311,373 $ — Assets measured at fair value on a non-recurring basis are summarized below. Fair Fair Value Measurements Using (In thousands) Value Level 1 Level 2 Level 3 Impaired loans, net of allowance for loan losses: September 30, 2021 $ 44,448 $ — $ — $ 44,448 December 31, 2020 $ 42,573 $ — $ — $ 42,573 Other real estate owned: September 30, 2021 $ 6,989 $ — $ — $ 6,989 December 31, 2020 $ 6,754 $ — $ — $ 6,754 The following table presents quantitative information about Level 3 fair value measurements for assets measured at fair value on a non-recurring basis. Qualitative Information about Level 3 Fair Value Measurements (In thousands) Carrying Valuation Unobservable Range Weighted Average September 30, 2021 Impaired loans, net of specific allowance $ 44,448 Third-party appraisals Selling costs 5% - 10% 6% Other real estate owned $ 6,989 Third-party appraisals and internal evaluations Selling costs 5% - 10% 6% Qualitative Information about Level 3 Fair Value Measurements (In thousands) Carrying Valuation Unobservable Range Weighted Average December 31, 2020 Impaired loans, net of specific allowance $ 42,573 Third-party appraisals Selling costs 5% - 10% 6% Other real estate owned $ 6,754 Third-party appraisals and internal evaluations Selling costs 5% - 10% 6% Fair Value of Financial Instruments GAAP requires disclosure of fair value information about financial instruments, whether or not recognized on the balance sheet, that are not measured and reported at fair value on a recurring or non-recurring basis. Because no market exists for a significant portion of the Company’s financial instruments, fair value estimates are based on judgments regarding future expected loss experience, current economic conditions, and other factors. These estimates are subjective in nature and involve uncertainties and matters of significant judgment and, therefore, cannot be determined with precision. Changes in assumptions significantly affect the estimates and, as such, the derived fair value may not be indicative of the value negotiated in an actual sale and may not be comparable to that reported by other financial institutions. In addition, the fair value estimates are based on existing financial instruments without attempting to estimate the value of anticipated business and the value of assets and liabilities that are not considered financial instruments. In addition, the tax ramifications related to the realization of unrealized gains and losses can have a significant effect on fair value estimates and have not been considered in the estimates. The following table presents estimated fair values of the Company’s financial instruments not previously disclosed: September 30, 2021 December 31, 2020 (In thousands) Carrying Fair Carrying Fair Financial assets: Level 1 inputs: Cash and cash equivalents $ 695,069 $ 695,069 $ 637,545 $ 637,545 Level 2 inputs: Securities held to maturity 78,423 78,905 93,766 94,436 FHLB stock 2,729 2,729 2,557 2,557 Accrued interest receivable 17,120 17,120 18,061 18,061 Level 3 inputs: Loans held for sale 13,904 13,904 28,684 28,684 Loans, net 3,482,085 3,462,588 3,342,732 3,348,872 Financial liabilities: Level 2 inputs: Deposits 4,529,868 4,435,783 4,152,810 4,153,402 FHLB and other borrowings 31,026 31,778 33,771 34,941 Subordinated debentures 111,411 111,411 111,124 111,124 Accrued interest payable 2,647 2,647 2,709 2,7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Trust Preferred Securities</t>
        </is>
      </c>
      <c r="B1" s="2" t="inlineStr">
        <is>
          <t>9 Months Ended</t>
        </is>
      </c>
    </row>
    <row r="2">
      <c r="B2" s="2" t="inlineStr">
        <is>
          <t>Sep. 30, 2021</t>
        </is>
      </c>
    </row>
    <row r="3">
      <c r="A3" s="3" t="inlineStr">
        <is>
          <t>Debt Disclosure [Abstract]</t>
        </is>
      </c>
    </row>
    <row r="4">
      <c r="A4" s="4" t="inlineStr">
        <is>
          <t>Subordinated Debentures and Trust Preferred Securities</t>
        </is>
      </c>
      <c r="B4" s="4" t="inlineStr">
        <is>
          <t>Subordinated Debentures and Trust Preferred Securities On June 4, 2020, the Company entered into a Subordinated Note Purchase Agreement with certain qualified institutional buyers and institutional accredited investors pursuant to which the Company issued and sold $60.0 million in aggregate principal amount of its 6.000% Fixed-to-Floating Rate Subordinated Notes due June 15, 2030 (the “Notes”). The Company incurred issuance costs of $1.4 million in conjunction with the issuance of the Notes. These issuance costs are netted with the balance of the Notes on the Company’s Condensed Consolidated Balance Sheets and will be amortized over the life of the Notes. The Notes initially bear interest at a rate of 6.000% per annum from and including June 4, 2020, to but excluding June 15, 2025 or the early redemption date, with interest during this period payable semiannually in arrears. From and including June 15, 2025, to but excluding the maturity date or early redemption date, the interest rate will reset quarterly to an annual floating rate equal to Three-Month Term Secured Overnight Financing Rate plus 586 basis points, with interest during this period payable quarterly in arrears. The Company used the proceeds of the private placement for general corporate purposes, including improving the Company’s liquidity and capital position. The Notes are not redeemable by the Company, in whole or in part, prior to the fifth anniversary of the original date of issue, except that the Notes may be redeemed at any time in whole but not in part in the event of a Tier 2 Capital Event, a Tax Event, or an Investment Company Event, each as defined and described in the Notes. On or after the fifth anniversary of the original date of issue, the Notes shall be redeemable on any interest payment date at the option of the Company, in whole or in part in integral multiples of $1,000, at an amount equal to 100% of the outstanding principal amount redeemed plus accrued but unpaid interest thereon. Any partial redemption will be made on a pro rata basis as to the holders of the Notes. Any redemption of the Notes is subject to any applicable regulatory requirements and approvals. The Company also owns the outstanding common stock of business trusts that have issued preferred capital securities to third parties. These preferred capital securities have qualified as Tier 1 capital for the Company, subject to regulatory rules and limits. These trusts used the proceeds from the issuance of the common stock and the preferred capital securities to purchase subordinated debentures issued by the Company. These subordinated debentures are these trusts’ only assets, and quarterly interest payments on these subordinated debentures are the sole source of cash for these trusts to pay quarterly distributions on the common stock and preferred capital securities. The Company has fully and unconditionally guaranteed the trusts’ obligations with respect to the preferred capital securities. The Company has the right to defer the payment of interest on the subordinated debentures at any time, or from time to time, for periods not exceeding five years. If interest payments on the subordinated debentures are deferred, the distributions on the trust preferred securities are also deferred. Interest on the subordinated debentures and distributions on the trust preferred securities are cumulative. The following is a summary of subordinated debentures payable to statutory trusts. (In thousands) Year of Interest September 30, December 31, First Bancshares of Baton Rouge Statutory Trust I 2034 3 month LIBOR, plus 2.50% $ 4,124 $ 4,124 State Capital Statutory Trust IV 2035 3 month LIBOR, plus 1.99% 5,155 5,155 BancPlus Statutory Trust II 2036 3 month LIBOR, plus 1.50% 20,619 20,619 BancPlus Statutory Trust III 2037 3 month LIBOR, plus 1.35% 20,619 20,619 State Capital Master Trust 2037 3 month LIBOR, plus 1.46% 6,186 6,186 $ 56,703 $ 56,703 The subordinated debentures payable to statutory trusts vary from the amount carried on the Condensed Consolidated Balance Sheets at September 30, 2021 due to the remaining purchase discount of $4.0 million, which was established upon the Merger with SCC and is being amortized over the remaining life of the debentures. Interest rates adjust quarterly for the subordinated debentures with rates that are indexed with LIBOR. We are currently monitoring the actions of LIBOR’s regulator and the implementation of alternative reference rates in advance of the expected discontinuation of LIBOR to determine any potential impact on the subordinated debentures. The Company has the right to redeem the subordinated debentures prior to maturity. Upon redemption of the subordinated debentures payable to a statutory trust, the trust will also liquidate its common stock and preferred capital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9 Months Ended</t>
        </is>
      </c>
    </row>
    <row r="2">
      <c r="B2" s="2" t="inlineStr">
        <is>
          <t>Sep. 30, 2021</t>
        </is>
      </c>
    </row>
    <row r="3">
      <c r="A3" s="3" t="inlineStr">
        <is>
          <t>Postemployment Benefits [Abstract]</t>
        </is>
      </c>
    </row>
    <row r="4">
      <c r="A4" s="4" t="inlineStr">
        <is>
          <t>Employee Benefits</t>
        </is>
      </c>
      <c r="B4" s="4" t="inlineStr">
        <is>
          <t xml:space="preserve">Employee Benefits The Company has an Employee Stock Ownership Plan (“ESOP”) that covers all employees of the Bank who are at least 21 years of age and work in a position requiring at least one thousand hours of service annually. The plan also has 401(k) provisions that allow for employee tax deferred contributions. Participants may make contributions to the ESOP in accordance with applicable regulations and the ESOP’s provisions. The Company makes a 3% “safe harbor” matching contribution, plus an additional matching contribution equal to 50% of the next 2% of an employee’s salary deferral contributions in excess of 3%. Additional contributions are made to the ESOP at the discretion of the Company’s Board of Directors. The ESOP owned 1,500,732 and 1,499,459 shares of the Company's common stock at September 30, 2021 and December 31, 2020, respectively. The ESOP entered into loans, collateralized by ESOP shares, with the Company in connection with the repurchase of shares of Company stock that were sold by participants in accordance with diversification provisions of the ESOP. A total of 176,786 shares were repurchased through 2011, an additional 77,000 shares were repurchased under this program in 2012, and 27,594 shares were repurchased under this program in 2019. These unallocated shares are released to participants proportionately as the loan is repaid. Dividends on allocated shares are recorded as dividends and charged to retained earnings. Dividends on unallocated shares that are used to repay the loan are treated as compensation expense. The following table presents information related to the Company’s ESOP-owned shares. (In thousands, except share data) September 30, 2021 December 31, 2020 Allocated shares 1,469,547 1,449,335 Unearned shares 31,185 50,124 Total ESOP shares 1,500,732 1,499,459 Fair value of unearned shares $ 2,050 $ 2,569 Distributions of the ESOP may be either in cash or Company common stock. The allocated shares are subject to a put option, whereby the Company will provide a market for a specified period of time for shares distributed to participants. The put price is the appraised value of the stock. The fair value of shares of common stock held by the ESOP are deducted from permanent shareholders’ equity in the Condensed Consolidated Balance Sheets and reflected in a line item below liabilities and above shareholders’ equity. This presentation is necessary in order to recognize the put option within the ESOP-owned shares, consistent with U.S. Securities and Exchange Commission guidelines, that is present as long as the Company is not publicly traded. The Company uses a valuation by an external third party to determine the maximum possible cash obligation related to these securities. Increases or decreases in the value of the cash obligation are included in a separate line item in the Condensed Consolidated Statements of Shareholders’ Equity. The fair value of shares held by the ESOP at September 30, 2021 was $96.6 million, based on the Company’s previously disclosed appraised value of $65.75 per share of common stock. The fair value at December 31, 2020 was $74.3 million, based on the Company’s previously disclosed appraised value of $51.25 per share of common stock. As previously disclosed, these appraised values were determined solely for purposes of the ESOP’s administration and are therefore subject to certain limitations, qualifications and assumptions and may not reflect the fair value of the Company’s common stock and should not be relied on for any reason. In particular, the COVID-19 pandemic has had a significant impact on the trading markets for equity securities, including the value of equity securities of banking institutions. Neither the Company nor the ESOP has any obligation to seek an adjusted valuation, to use these appraised values for any other purpose or, if the Company or the ESOP obtains a new appraised value, to disclose such new appraised value. State Bank Employee Stock Ownership Plan In connection with the Company’s Merger with SCC, the State Bank &amp; Trust Company Employee Stock Ownership Plan (“State Bank ESOP”) was amended on March 17, 2020, to be terminated effective March 31, 2020. As of March 31, 2020, all State Bank ESOP participants were fully vested in their respective account balances, no additional contributions were permitted by either the Company or the State Bank ESOP participants, and no additional participants were permitted to enter the State Bank ESOP. All shares of SCC common stock held in the State Bank ESOP were allocated to participants. The Company has no contribution obligations or compensation expense with respect to the State Bank ESOP. The Company received approval of the termination from the Internal Revenue Service (“IRS”) and all assets held by the State Bank ESOP have been distributed in accordance with its terms. In connection with the Merger, all shares of SCC common stock held in the State Bank ESOP were converted into shares of the Company’s common stock using the exchange ratio provided for in the Merger Agreement. Distributions from the State Bank ESOP may be either in cash or Company common stock. The shares of Company common stock distributed by the State Bank ESOP were subject to a put option so long as the Company was not publicly traded and the valuation obtained for purposes of the ESOP was used to determine the put option price under the State Bank ESOP. As of September 30, 2021 and December 31, 2020, the State Bank ESOP held zero and 52,204 shares of Company common stock, respectively. State Bank Defined Contribution Plan On March 31, 2020, the State Bank &amp; Trust Company 401(k) Plan (“State Bank 401(k)”) was amended to be terminated effective as of the same date in connection with the Merger. As of March 31, 2020, all State Bank 401(k) participants were fully vested in their respective account balances, no additional contributions were permitted by either the Company or the State Bank 401(k) participants, and no additional participants were permitted to enter into the State Bank 401(k). The Company has no contribution obligations or compensation expense with respect to the State Bank 401(k). The Company received approval of the termination from the IRS and has distributed all assets held by the State Bank 401(k) in accordance with its terms. State Bank Defined Benefit Pension Plan As a result of the Merger, the Company assumed the Mississippi Southern Bank Pension Plan (“State Bank Pension Plan”), a defined benefit pension plan which was closed to new participants and benefits were frozen effective as of December 31, 2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The Company’s Articles of Incorporation authorize 10,000,000 shares of preferred stock with no par value, which may be issued from time to time and in one or more classes or series upon authorization of the Board of Directors.  At September 30, 2021 and December 31, 2020, there were zero shares of preferred stock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due from banks</t>
        </is>
      </c>
      <c r="B3" s="6" t="n">
        <v>57417</v>
      </c>
      <c r="C3" s="6" t="n">
        <v>109233</v>
      </c>
    </row>
    <row r="4">
      <c r="A4" s="4" t="inlineStr">
        <is>
          <t>Interest bearing deposits with banks</t>
        </is>
      </c>
      <c r="B4" s="5" t="n">
        <v>637652</v>
      </c>
      <c r="C4" s="5" t="n">
        <v>508196</v>
      </c>
    </row>
    <row r="5">
      <c r="A5" s="4" t="inlineStr">
        <is>
          <t>Federal funds sold</t>
        </is>
      </c>
      <c r="B5" s="5" t="n">
        <v>0</v>
      </c>
      <c r="C5" s="5" t="n">
        <v>20116</v>
      </c>
    </row>
    <row r="6">
      <c r="A6" s="4" t="inlineStr">
        <is>
          <t>Total cash and cash equivalents</t>
        </is>
      </c>
      <c r="B6" s="5" t="n">
        <v>695069</v>
      </c>
      <c r="C6" s="5" t="n">
        <v>637545</v>
      </c>
    </row>
    <row r="7">
      <c r="A7" s="4" t="inlineStr">
        <is>
          <t>Securities available for sale</t>
        </is>
      </c>
      <c r="B7" s="5" t="n">
        <v>540883</v>
      </c>
      <c r="C7" s="5" t="n">
        <v>311373</v>
      </c>
    </row>
    <row r="8">
      <c r="A8" s="4" t="inlineStr">
        <is>
          <t>Securities held to maturity - fair value: $78,905 - 2021; $94,436 - 2020</t>
        </is>
      </c>
      <c r="B8" s="5" t="n">
        <v>78423</v>
      </c>
      <c r="C8" s="5" t="n">
        <v>93766</v>
      </c>
    </row>
    <row r="9">
      <c r="A9" s="4" t="inlineStr">
        <is>
          <t>Loans held for sale</t>
        </is>
      </c>
      <c r="B9" s="5" t="n">
        <v>13904</v>
      </c>
      <c r="C9" s="5" t="n">
        <v>28684</v>
      </c>
    </row>
    <row r="10">
      <c r="A10" s="4" t="inlineStr">
        <is>
          <t>Loans</t>
        </is>
      </c>
      <c r="B10" s="5" t="n">
        <v>3526086</v>
      </c>
      <c r="C10" s="5" t="n">
        <v>3378732</v>
      </c>
    </row>
    <row r="11">
      <c r="A11" s="4" t="inlineStr">
        <is>
          <t>Less: Allowance for loan losses</t>
        </is>
      </c>
      <c r="B11" s="5" t="n">
        <v>44001</v>
      </c>
      <c r="C11" s="5" t="n">
        <v>36000</v>
      </c>
    </row>
    <row r="12">
      <c r="A12" s="4" t="inlineStr">
        <is>
          <t>Net loans</t>
        </is>
      </c>
      <c r="B12" s="5" t="n">
        <v>3482085</v>
      </c>
      <c r="C12" s="5" t="n">
        <v>3342732</v>
      </c>
    </row>
    <row r="13">
      <c r="A13" s="4" t="inlineStr">
        <is>
          <t>Premises and equipment</t>
        </is>
      </c>
      <c r="B13" s="5" t="n">
        <v>101715</v>
      </c>
      <c r="C13" s="5" t="n">
        <v>102967</v>
      </c>
    </row>
    <row r="14">
      <c r="A14" s="4" t="inlineStr">
        <is>
          <t>Operating lease right-of-use assets</t>
        </is>
      </c>
      <c r="B14" s="5" t="n">
        <v>35305</v>
      </c>
      <c r="C14" s="5" t="n">
        <v>35936</v>
      </c>
    </row>
    <row r="15">
      <c r="A15" s="4" t="inlineStr">
        <is>
          <t>Accrued interest receivable</t>
        </is>
      </c>
      <c r="B15" s="5" t="n">
        <v>17120</v>
      </c>
      <c r="C15" s="5" t="n">
        <v>18061</v>
      </c>
    </row>
    <row r="16">
      <c r="A16" s="4" t="inlineStr">
        <is>
          <t>Goodwill</t>
        </is>
      </c>
      <c r="B16" s="5" t="n">
        <v>2616</v>
      </c>
      <c r="C16" s="5" t="n">
        <v>2616</v>
      </c>
    </row>
    <row r="17">
      <c r="A17" s="4" t="inlineStr">
        <is>
          <t>Other assets</t>
        </is>
      </c>
      <c r="B17" s="5" t="n">
        <v>146204</v>
      </c>
      <c r="C17" s="5" t="n">
        <v>137240</v>
      </c>
    </row>
    <row r="18">
      <c r="A18" s="4" t="inlineStr">
        <is>
          <t>Total assets</t>
        </is>
      </c>
      <c r="B18" s="5" t="n">
        <v>5113324</v>
      </c>
      <c r="C18" s="5" t="n">
        <v>4710920</v>
      </c>
    </row>
    <row r="19">
      <c r="A19" s="3" t="inlineStr">
        <is>
          <t>Liabilities:</t>
        </is>
      </c>
    </row>
    <row r="20">
      <c r="A20" s="4" t="inlineStr">
        <is>
          <t>Deposits</t>
        </is>
      </c>
      <c r="B20" s="5" t="n">
        <v>4529868</v>
      </c>
      <c r="C20" s="5" t="n">
        <v>4152810</v>
      </c>
    </row>
    <row r="21">
      <c r="A21" s="4" t="inlineStr">
        <is>
          <t>Advances from Federal Home Loan Bank and other borrowings</t>
        </is>
      </c>
      <c r="B21" s="5" t="n">
        <v>31026</v>
      </c>
      <c r="C21" s="5" t="n">
        <v>33771</v>
      </c>
    </row>
    <row r="22">
      <c r="A22" s="4" t="inlineStr">
        <is>
          <t>Subordinated debentures</t>
        </is>
      </c>
      <c r="B22" s="5" t="n">
        <v>111411</v>
      </c>
      <c r="C22" s="5" t="n">
        <v>111124</v>
      </c>
    </row>
    <row r="23">
      <c r="A23" s="4" t="inlineStr">
        <is>
          <t>Operating lease liabilities</t>
        </is>
      </c>
      <c r="B23" s="5" t="n">
        <v>36458</v>
      </c>
      <c r="C23" s="5" t="n">
        <v>37127</v>
      </c>
    </row>
    <row r="24">
      <c r="A24" s="4" t="inlineStr">
        <is>
          <t>Accrued interest payable</t>
        </is>
      </c>
      <c r="B24" s="5" t="n">
        <v>2647</v>
      </c>
      <c r="C24" s="5" t="n">
        <v>2709</v>
      </c>
    </row>
    <row r="25">
      <c r="A25" s="4" t="inlineStr">
        <is>
          <t>Other liabilities</t>
        </is>
      </c>
      <c r="B25" s="5" t="n">
        <v>16028</v>
      </c>
      <c r="C25" s="5" t="n">
        <v>18129</v>
      </c>
    </row>
    <row r="26">
      <c r="A26" s="4" t="inlineStr">
        <is>
          <t>Total liabilities</t>
        </is>
      </c>
      <c r="B26" s="5" t="n">
        <v>4727438</v>
      </c>
      <c r="C26" s="5" t="n">
        <v>4355670</v>
      </c>
    </row>
    <row r="27">
      <c r="A27" s="3" t="inlineStr">
        <is>
          <t>Common Stock, par value $1.00 per share.</t>
        </is>
      </c>
    </row>
    <row r="28">
      <c r="A28" s="4" t="inlineStr">
        <is>
          <t>40,000,000 authorized at September 30, 2021 and December 31, 2020; 10,112,254 and 10,079,277 issued and outstanding at September 30, 2021 and December 31, 2020, respectively</t>
        </is>
      </c>
      <c r="B28" s="5" t="n">
        <v>10112</v>
      </c>
      <c r="C28" s="5" t="n">
        <v>10079</v>
      </c>
    </row>
    <row r="29">
      <c r="A29" s="4" t="inlineStr">
        <is>
          <t>Unearned Employee Stock Ownership Plan compensation</t>
        </is>
      </c>
      <c r="B29" s="5" t="n">
        <v>-1609</v>
      </c>
      <c r="C29" s="5" t="n">
        <v>-2650</v>
      </c>
    </row>
    <row r="30">
      <c r="A30" s="4" t="inlineStr">
        <is>
          <t>Additional paid-in capital</t>
        </is>
      </c>
      <c r="B30" s="5" t="n">
        <v>66767</v>
      </c>
      <c r="C30" s="5" t="n">
        <v>67742</v>
      </c>
    </row>
    <row r="31">
      <c r="A31" s="4" t="inlineStr">
        <is>
          <t>Retained earnings</t>
        </is>
      </c>
      <c r="B31" s="5" t="n">
        <v>307269</v>
      </c>
      <c r="C31" s="5" t="n">
        <v>273204</v>
      </c>
    </row>
    <row r="32">
      <c r="A32" s="4" t="inlineStr">
        <is>
          <t>Accumulated other comprehensive income, net</t>
        </is>
      </c>
      <c r="B32" s="5" t="n">
        <v>3347</v>
      </c>
      <c r="C32" s="5" t="n">
        <v>6875</v>
      </c>
    </row>
    <row r="33">
      <c r="A33" s="4" t="inlineStr">
        <is>
          <t>Stockholders' equity before redeemable common stock owned by employee stock ownership plan</t>
        </is>
      </c>
      <c r="B33" s="5" t="n">
        <v>385886</v>
      </c>
      <c r="C33" s="5" t="n">
        <v>355250</v>
      </c>
    </row>
    <row r="34">
      <c r="A34" s="4" t="inlineStr">
        <is>
          <t>Total shareholders' equity</t>
        </is>
      </c>
      <c r="B34" s="5" t="n">
        <v>289263</v>
      </c>
      <c r="C34" s="5" t="n">
        <v>280972</v>
      </c>
    </row>
    <row r="35">
      <c r="A35" s="4" t="inlineStr">
        <is>
          <t>Liabilities and equity</t>
        </is>
      </c>
      <c r="B35" s="5" t="n">
        <v>5113324</v>
      </c>
      <c r="C35" s="5" t="n">
        <v>4710920</v>
      </c>
    </row>
    <row r="36">
      <c r="A36" s="4" t="inlineStr">
        <is>
          <t>Employee Stock Ownership Plan</t>
        </is>
      </c>
    </row>
    <row r="37">
      <c r="A37" s="3" t="inlineStr">
        <is>
          <t>Liabilities:</t>
        </is>
      </c>
    </row>
    <row r="38">
      <c r="A38" s="4" t="inlineStr">
        <is>
          <t>Redeemable common stock owned by the ESOP</t>
        </is>
      </c>
      <c r="B38" s="5" t="n">
        <v>96623</v>
      </c>
      <c r="C38" s="5" t="n">
        <v>74278</v>
      </c>
    </row>
    <row r="39">
      <c r="A39" s="3" t="inlineStr">
        <is>
          <t>Common Stock, par value $1.00 per share.</t>
        </is>
      </c>
    </row>
    <row r="40">
      <c r="A40" s="4" t="inlineStr">
        <is>
          <t>Less: Redeemable common stock owned by the ESOP</t>
        </is>
      </c>
      <c r="B40" s="6" t="n">
        <v>-96623</v>
      </c>
      <c r="C40" s="6" t="n">
        <v>-74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 xml:space="preserve">Stock Based Compensation Under the Company’s long-term incentive program, certain officers, employees and directors are eligible to receive equity-based awards under the 2018 Long-Term Incentive Plan (“LTIP”). Restricted stock awards (“RSAs”) granted under the LTIP generally vest over one Stock based compensation that has been charged against income was $1.7 million for the nine months ended September 30, 2021 and $1.1 million for same period of 2020. There were 1,830 and zero shares forfeited during the nine months ended September 30, 2021 and 2020, respectively. As of September 30, 2021, there was $6.0 million of total unrecognized compensation cost related to unvested RSAs. The cost is expected to be recognized over a remaining weighted average period of 3.0 years. A summary of the Company’s equity-based award activity and related information for the Company’s RSAs is as follows: Nine Months Ended September 30, 2021 September 30, 2020 Number of Shares Weighted Average Grant Date Fair Value Number of Shares Weighted Average Grant Date Fair Value Beginning of period 91,109 $ 50.60 69,097 $ 53.67 Granted 85,147 51.59 39,155 45.36 Vested (33,545) 52.03 (17,143) 51.03 Forfeited (1,830) 49.46 — — End of period 140,881 $ 50.88 91,109 $ 5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On March 20, 2019, a complaint (the “Complaint”), Mills v. BankPlus, et al., Case #3:19-cv-00196-CWR-FKB, was filed in the United States District Court for the Southern District of Mississippi, Northern Division, by Alysson Mills, in her capacity as Court-appointed Receiver for Arthur Lamar Adams (“Adams”) and Madison Timber Properties, LLC (“Madison Timber”), naming the Bank, three former Bank employees, one then-current Bank employee and other defendants, including defendants affiliated and unaffiliated with the Bank (“Defendants”). The Complaint seeks to recover damages from the Defendants for the benefit of the receivership estate related to certain investors who were allegedly defrauded by Adams and Madison Timber, whose actions were allegedly attributable to the actions of the Defendants that allegedly enabled negligent, illegal or fraudulent activities engaged in by Adams and Madison Timber. A brief description of the cause of action on the cover sheet filed with the Complaint includes securities, civil conspiracy, aiding and abetting, negligence, and other possible causes of action. The amount of damages (including punitive damages) requested against the Defendants in the Complaint is unspecified. On January 4, 2021, the plaintiff, Mills, filed an Amended Complaint. Answers and/or Motions to Dismiss the Amended complaint were filed by the Defendants. On July 8, 2021, the Court denied the Motion to Dismiss filed by the Bank. A related motion for reconsideration was filed by the Bank on August 9, 2021. On September 30, 2021, an order was entered to consolidate for purposes of discovery this case (No. 3:19-cv-00196-CWR-FKB) with three other related cases filed by Mills, the Receiver. By subsequent text-only order (No. 3:18-cv-00866-CWR-FKB) dated October 10, 2021, the four consolidated cases are stayed until January 31, 2022. In addition to the above, the Company, including subsidiaries, is party to various legal proceedings arising in the ordinary course of business. We do not believe that loss contingencies, if any, arising from pending litigation and regulatory matters will have a material adverse effect on our consolidated financial pos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9 Months Ended</t>
        </is>
      </c>
    </row>
    <row r="2">
      <c r="B2" s="2" t="inlineStr">
        <is>
          <t>Sep. 30, 2021</t>
        </is>
      </c>
    </row>
    <row r="3">
      <c r="A3" s="3" t="inlineStr">
        <is>
          <t>Unusual or Infrequent Items, or Both [Abstract]</t>
        </is>
      </c>
    </row>
    <row r="4">
      <c r="A4" s="4" t="inlineStr">
        <is>
          <t>COVID-19</t>
        </is>
      </c>
      <c r="B4" s="4" t="inlineStr">
        <is>
          <t>COVID-19 In response to the economic impact of the COVID-19 pandemic, on March 27, 2020, Congress enacted the Coronavirus Aid, Relief, and Economic Security (“CARES”) Act. It contained substantial lending, tax and spending provisions, including creating and appropriating an initial $39 billion of funding to the Paycheck Protection Program (“PPP”), designed to aid small and medium-sized businesses through federally guaranteed, forgivable loans distributed by banks. On April 24, 2020, Congress enacted the Paycheck Protection Program and Healthcare Enhancement Act (the “Enhancement Act”) to, among other things, increase the available funding under the PPP by $310 billion to a total of $659 billion. The deadline for the first round of loan applications was August 8, 2020. The Consolidated Appropriations Act, enacted on December 27, 2020, provided additional funding for the PPP of approximately $284 billion and allowed eligible borrowers, including certain borrowers who already received a PPP loan, to apply for PPP loans through March 31, 2021. Subsequently, the American Rescue Plan Act of 2021, enacted on March 11, 2021, expanded the eligibility criteria for both first and second draw PPP loans and revised the exclusions from payroll costs for purposes of loan forgiveness. The PPP Extension Act of 2021, enacted on March 30, 2021, extended the PPP through May 31, 2021. As of September 30, 2021, 5,756 Bank PPP loans totaling $348.7 million had been forgiven and paid by the Small Business Administration or paid off by the customer. As of September 30, 2021, the Company held 1,948 loans for customers under the PPP, totaling approximately $101.0 million. The loans have maturities ranging from February 2022 to April 2028. The Company expects to recognize total fee income of approximately $5.2 million over the lives of the remaining loans. The CARES Act and related guidance from the federal banking agencies also provide financial institutions the option to temporarily suspend requirements under GAAP related to classification of certain loan modifications as TDRs, to account for the current and anticipated effects of COVID-19. The CARES Act, as amended by the Consolidated Appropriations Act, 2021, specified that COVID-19 related loan modifications executed between March 1, 2020 and the earlier of (i) 60 days after the date of termination of the national emergency declared by the President and (ii) January 1, 2022, on loans that were current as of December 31, 2019 are not subject to TDR accounting requirements under GAAP. Additionally, under April 2020 interagency guidance from the federal banking agencies, other short-term modifications made on a good faith basis in response to COVID-19 to borrowers who were current prior to any relief are not TDRs under Accounting Standards Codification Subtopic 310-40, “Troubled Debt Restructuring by Creditors.” These modifications include short-term (e.g., up to six months) modifications such as payment deferrals, fee waivers, extensions of repayment terms, or delays in payment that are insignificant. The federal banking agencies also have encouraged banks to work with their borrowers to modify loans as may be appropriate. As of September 30, 2021, the Company had granted temporary modifications on 1,892 outstanding loans totaling approximately $735.0 million, or 20.8% of total outstanding loans, primarily secured by 1-4 family residences and multi-tenant retail commercial real estate. As of September 30, 2021, three loans totaling $27.2 million, or 0.8% of the Company’s loan portfolio, were still in deferment. Economic uncertainties have arisen which may negatively affect the financial position, results of operations and cash flows of the Company. The duration of these uncertainties and ultimate financial effects cannot be reasonably estimat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Consolidation</t>
        </is>
      </c>
      <c r="B4" s="4" t="inlineStr">
        <is>
          <t>The unaudited interim condensed consolidated financial statements include the accounts of the Company and all other entities in which the Company has a controlling financial interest, and reflect all adjustments (consisting of normal recurring adjustments) that are necessary in the opinion of the Company’s management to fairly present the financial position, results of operations and cash flows of the Company.  They have been derived from the audited consolidated financial statements for the fiscal year ended December 31, 2020; however, certain notes and information have been omitted from the interim periods.  Therefore, these unaudited interim condensed consolidated financial statements should be read in conjunction with the audited consolidated financial statements for the year ended December 31, 2020.  All significant intercompany balances and transactions have been eliminated in consolidation.  Certain reclassifications have been made to prior period amounts to conform to the current period presentation.  The accounting and financial reporting policies followed by the Company conform, in all material respects, to the accounting principles generally accepted in the United States (“GAAP”) and to general practices within the financial services industry.  The results of operations for the interim periods are not necessarily indicative of the results to be expected for future interim periods or for the entire year.</t>
        </is>
      </c>
    </row>
    <row r="5">
      <c r="A5" s="4" t="inlineStr">
        <is>
          <t>Basis of accounting</t>
        </is>
      </c>
      <c r="B5" s="4" t="inlineStr">
        <is>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Particularly given the effects of the COVID-19 pandemic, the allowance for loan losses, provision for loan losses, the fair value of financial instruments and the status of contingencies are particularly subject to change.  Material estimates that are subject to significant change in the near term are the allowance for loan losses, provision for loan losses, valuation of other real estate owned and fair values of financial instruments.  Actual results could differ from these estimates.</t>
        </is>
      </c>
    </row>
    <row r="6">
      <c r="A6" s="4" t="inlineStr">
        <is>
          <t>Recently Issued But Not Yet Effective Accounting Standards</t>
        </is>
      </c>
      <c r="B6" s="4" t="inlineStr">
        <is>
          <t>Recently Issued But Not Yet Effective Accounting Standards Accounting Standards Update 2016-13 (“ASU 2016-13”), “ Financial Instruments – Credit Losses (Topic 326): Measurement of Credit Losses on Financial Instruments .” In June 2016, the Financial Accounting Standards Board (“FASB”) issued Accounting Standards Update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loss estimation techniques applied today will still be permitted, although the inputs to those techniques will change to reflect the full amount of expected credit losses over the life of the loan. ASU 2016-13 was originally effective for the Company for annual and interim periods beginning on January 1, 2021. Subsequently, FASB approved a deferral of the effective date. ASU 2016-13 will now be effective for the Company for annual and interim periods beginning on January 1, 2023. The Company has formed a cross functional team that is assessing data and system needs and evaluating the impact of adopting the new guidance. The Company expects to recognize a one-time cumulative effect adjustment to the allowance for loan losses as of the beginning of the first reporting period in which the Company adopts the new standard, but has not yet determined the magnitude of the one-time adjustment or the overall impact on the Company’s consolidated financial statements. Accounting Standards Update 2020-04 (“ASU 2020-04”), “Reference Rate Reform - Topic 848.” In March 2020, the FASB issued ASU 2020-04, which provides temporary optional expedients and exceptions to the GAAP guidance on contract modifications, hedge accounting, and other transactions affected that reference the London Inter-Bank Offered Rate (“LIBOR”) or another reference rate expected to be discontinued. ASU 2020-04 is effective upon issuance and can be applied through December 31, 2022. The company is still evaluating the impact of ASU 2020-04, but does not expect it to have a material impact on the Company’s consolidated financial statements.</t>
        </is>
      </c>
    </row>
    <row r="7">
      <c r="A7" s="4" t="inlineStr">
        <is>
          <t>Allowance for Loan Losses</t>
        </is>
      </c>
      <c r="B7" s="4" t="inlineStr">
        <is>
          <t>Loans are stated at the amount of unpaid principal, before allowance for loan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Mississippi, Louisiana, and Alabama.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land loans are generally made for the purpose of acquiring land devoted to crop production or livestock, the propagation of timber or the operation of a similar type of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Consumer and Other Loans - The consumer and oth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Current year interest previously recorded, but deemed not collectible, is reversed and charged against current year income. Prior year interest previously recorded, but deemed not collectible, is charged against the allowanc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that may be inadequate, guarantor support that may be virtually non-existent, and management tha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Classified loans for the Company include loans in Risk Grades 8, 9 and 10. Loans may be classified but not considered impaired, due to one of the following reasons: (i) the loan falls below the established minimum dollar thresholds for loan impairment testing or (ii) the loan was tested for impairment, but not deemed to be impaired.</t>
        </is>
      </c>
    </row>
    <row r="8">
      <c r="A8" s="4" t="inlineStr">
        <is>
          <t>Financial Instruments Measured at Fair Value</t>
        </is>
      </c>
      <c r="B8" s="4" t="inlineStr">
        <is>
          <t>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for any period presented.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re were no Level 3 securities as of September 30, 2021 or December 31, 2020. The Company’s treasury department and Asset Liability Management Committee review the aggregate fair values of the securities portfolio. Impaired loans - Loans for which it is probable that the Company will not collect all principal and interest due according to contractual terms are measured for impairment on a non-recurring basis. Allowable methods for determining the amount of impairment include estimating fair value using the fair value of the collateral for collateral-dependent loans. Specific allowances for impaired loans are based on comparisons of the recorded carrying values of the loans to the present value of the estimated cash flows of these loans at each loan’s effective interest rate or the fair value of the collateral net of selling costs if the loan is collateral dependent. Impaired loans are primarily collateral dependent loans and are assessed using a fair value approach. Fair value estimates for collateral 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Company’s appraisal department to ensure they are acceptable. Impaired loans are classified within Level 3 of the fair value hierarchy. Impaired loans are evaluated on a quarterly basis for additional impairment and adjusted in accordance with the allowance polic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independent appraisal or internal evaluation of the collateral value. Subsequent to foreclosure, valuations are performed periodically by the Company’s appraisal department and any subsequent reduction in value is recognized by a charge to income. Appraisals for both collateral-dependent impaired loans and other real estate owned are performed by certified appraisers whose qualifications and licenses have been reviewed by the Company. These appraisals are reviewed by a member of the Company’s appraisal department to ensure they are acceptable. Appraised values are adjusted down for costs associated with asset disposal. The significant unobservable inputs (Level 3) used in the fair value measurement of collateral for collateral impaired loans and other real estate owned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Three Months Ended September 30, Nine Months Ended September 30, (In thousands except per share data) 2021 2020 2021 2020 Net income $ 14,197 $ 12,600 $ 45,533 $ 27,515 Weighted average common shares outstanding 9,934 10,070 9,936 9,231 Diluted effect of unallocated stock 116 64 105 72 Diluted common shares 10,050 10,134 10,041 9,303 Basic earnings per common share $ 1.43 $ 1.25 $ 4.58 $ 2.98 Diluted earnings per common share $ 1.41 $ 1.24 $ 4.53 $ 2.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Consideration paid and preliminary fair value allocation</t>
        </is>
      </c>
      <c r="B4" s="4" t="inlineStr">
        <is>
          <t>The following table reflects the consideration paid and the fair value allocation of assets acquired and liabilities assumed as of the acquisition date: (In thousands) Purchase price allocation: Common stock issued $ 71,161 Cash paid for fractional shares 12 Total purchase price $ 71,173 Assets acquired: Cash and due from banks $ 75,315 Securities, Federal Home Loan Bank (“FHLB”) stock and First National Bankers Bankshares, Inc. stock 97,910 Loans, net 880,390 Premises and equipment 29,968 Accrued interest receivable 3,664 Bank-owned life insurance 28,441 Core deposit intangible 6,045 Taxes receivable 7,787 Deferred tax asset, net 5,972 Other assets 3,330 Total assets acquired $ 1,138,822 Liabilities assumed: Deposits $ 1,024,381 Advances from FHLB and other borrowings 14,563 Subordinated debentures 11,121 Deferred compensation 10,310 Other liabilities 6,196 Total liabilities assumed $ 1,066,571 Net assets acquired 72,251 Excess of fair value of net assets acquired over consideration paid - Gain on bargain purchase $ (1,078)</t>
        </is>
      </c>
    </row>
    <row r="5">
      <c r="A5" s="4" t="inlineStr">
        <is>
          <t>Unaudited pro forma information</t>
        </is>
      </c>
      <c r="B5" s="4" t="inlineStr">
        <is>
          <t xml:space="preserve">The following table presents unaudited pro forma information as if the Merger with SCC had occurred on January 1, 2020. This pro forma information combines the historic condensed consolidated results of operations of BancPlus and SCC after giving effect to certain adjustments, including purchase accounting fair value adjustments and amortization of intangibles, as well as the related income tax effects of those adjustments. The pro forma information does not necessarily reflect the results of operations that would have occurred had the Merger occurred on January 1, 2020. Three Months Ended Nine Months Ended (In thousands, except per share data) September 30, 2020 September 30, 2020 Net interest income $ 43,828 $ 123,958 Other operating income 18,626 47,034 Net income available to common shareholders 13,993 27,539 Earnings per common share: Basic $ 1.39 $ 2.74 Diluted 1.38 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ummary of the amortized cost and fair value of securities available for sale</t>
        </is>
      </c>
      <c r="B4" s="4" t="inlineStr">
        <is>
          <t xml:space="preserve">The following is a summary of the amortized cost and fair value of securities available for sale. Amortized Gross Unrealized Fair (In thousands) Cost Gains Losses Value September 30, 2021: U.S. Government agency obligations $ 301,619 $ 421 $ 2,199 $ 299,841 Residential mortgage-backed securities 118,554 3,522 230 121,846 Commercial mortgage-backed securities 14,764 146 16 14,894 Asset-backed securities 13,068 506 35 13,539 Corporate investments 43,000 1,210 60 44,150 State and political subdivisions 45,422 1,310 119 46,613 Total available for sale $ 536,427 $ 7,115 $ 2,659 $ 540,883 December 31, 2020: U.S. Government agency obligations $ 12,092 $ 342 $ — $ 12,434 Residential mortgage-backed securities 181,569 5,644 1 187,212 Commercial mortgage-backed securities 16,793 538 — 17,331 Asset backed securities 13,990 543 86 14,447 Corporate investments 32,750 420 22 33,148 State and political subdivisions 45,025 1,833 57 46,801 Total available for sale $ 302,219 $ 9,320 $ 166 $ 311,373 </t>
        </is>
      </c>
    </row>
    <row r="5">
      <c r="A5" s="4" t="inlineStr">
        <is>
          <t>Summary of the amortized cost and fair value of securities held to maturity</t>
        </is>
      </c>
      <c r="B5" s="4" t="inlineStr">
        <is>
          <t xml:space="preserve">The following is a summary of the amortized cost and fair value of securities held to maturity. Amortized Gross Unrealized Fair (In thousands) Cost Gains Losses Value September 30, 2021: States and political subdivisions $ 78,423 $ 482 $ — $ 78,905 Total held to maturity $ 78,423 $ 482 $ — $ 78,905 December 31, 2020: States and political subdivisions $ 93,766 $ 670 $ — $ 94,436 Total held to maturity $ 93,766 $ 670 $ — $ 94,436 </t>
        </is>
      </c>
    </row>
    <row r="6">
      <c r="A6" s="4" t="inlineStr">
        <is>
          <t>Summary of investment securities that were in an unrealized loss position</t>
        </is>
      </c>
      <c r="B6" s="4" t="inlineStr">
        <is>
          <t xml:space="preserve">Provided below is a summary of investment securities that were in an unrealized loss position and the length of time that individual securities have been in a continuous loss position. Less Than 12 Months 12 Months or More Total Fair Value Unrealized Losses Fair Value Unrealized Losses Fair Value Unrealized Losses (In thousands) September 30, 2021: Available for sale: U.S. Government agencies $ 255,063 $ 2,199 $ — $ — 255,063 $ 2,199 Residential mortgage-backed securities 12,031 230 — — 12,031 230 Commercial mortgage-backed securities 3,174 16 — — 3,174 16 Asset backed securities — — 2,271 35 2,271 35 Corporate investments 6,941 60 — — 6,941 60 States and political subdivisions 5,636 119 — — 5,636 119 $ 282,845 $ 2,624 $ 2,271 $ 35 285,116 $ 2,659 December 31, 2020: Available for sale: Residential mortgage-backed securities $ 4,471 $ 1 $ — $ — 4,471 $ 1 Commercial mortgage-backed securities 305 — — — 305 — Asset backed securities 2,492 86 — — 2,492 86 Corporate investments 9,229 22 — — 9,229 22 States and political subdivisions 3,028 57 — — 3,028 57 $ 19,525 $ 166 $ — $ — 19,525 $ 166 </t>
        </is>
      </c>
    </row>
    <row r="7">
      <c r="A7" s="4" t="inlineStr">
        <is>
          <t>Schedule of investments classified by contractual maturity date</t>
        </is>
      </c>
      <c r="B7" s="4" t="inlineStr">
        <is>
          <t xml:space="preserve">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Amortized Fair Amortized Fair (In thousands) Cost Value Cost Value September 30, 2021: One year or less $ 11,330 $ 11,402 $ 12,437 $ 12,455 After one through five years 179,898 179,041 46,344 46,558 After five through ten years 204,514 205,651 16,887 17,137 After ten years 140,685 144,789 2,755 2,755 $ 536,427 $ 540,883 $ 78,423 $ 78,905 </t>
        </is>
      </c>
    </row>
    <row r="8">
      <c r="A8" s="4" t="inlineStr">
        <is>
          <t>Summary of the amortized cost and fair value for investment securities which were pledged to secure public deposits and for other purposes</t>
        </is>
      </c>
      <c r="B8" s="4" t="inlineStr">
        <is>
          <t xml:space="preserve">The following is a summary of the amortized cost and fair value for investment securities which were pledged to secure public deposits and for other purposes required or permitted by law. Available for Sale Held to Maturity Amortized Fair Amortized Fair (In thousands) Cost Value Cost Value September 30, 2021 $ 441,300 $ 444,560 $ 44,697 $ 45,144 December 31, 2020 $ 251,913 $ 260,351 $ 57,110 $ 57,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ummary of the Company’s loan portfolio by loan class</t>
        </is>
      </c>
      <c r="B4" s="4" t="inlineStr">
        <is>
          <t xml:space="preserve">The following is a summary of the Company’s loan portfolio by loan class. (In thousands) September 30, 2021 December 31, 2020 Secured by real estate: Residential properties $ 773,928 $ 738,340 Construction and land development 465,564 403,496 Farmland 212,645 217,104 Other commercial 1,339,214 1,224,633 Total real estate 2,791,351 2,583,573 Commercial and industrial loans 534,160 635,714 Agricultural production and other loans to farmers 101,973 85,469 Consumer and other loans 98,602 73,976 Total loans before allowance for loan losses $ 3,526,086 $ 3,378,732 </t>
        </is>
      </c>
    </row>
    <row r="5">
      <c r="A5" s="4" t="inlineStr">
        <is>
          <t>Summary of the recorded investment in non-accrual loans, segregated by class</t>
        </is>
      </c>
      <c r="B5" s="4" t="inlineStr">
        <is>
          <t xml:space="preserve">The following table presents the recorded investment in nonaccrual loans, segregated by class. (In thousands) September 30, 2021 December 31, 2020 Secured by real estate: Residential properties $ 3,318 $ 3,869 Construction and land development 58 1,863 Farmland 1,893 158 Other commercial 2,324 7,947 Total real estate 7,593 13,837 Commercial and industrial loans 106 12 Agricultural production and other loans to farmers 135 85 Consumer and other loans 210 177 Total nonaccrual loans $ 8,044 $ 14,111 </t>
        </is>
      </c>
    </row>
    <row r="6">
      <c r="A6" s="4" t="inlineStr">
        <is>
          <t>Summary of age analysis of past due loans</t>
        </is>
      </c>
      <c r="B6" s="4" t="inlineStr">
        <is>
          <t xml:space="preserve">An age analysis of past due loans (including both accruing and non-accruing loans) segregated by class of loans is as follows: (In thousands) Past Due 30-89 Days Past Due 90 Days or More Total Past Due Current Total Loans Past Due 90 Days or More and Accruing September 30, 2021 Secured by real estate: Residential properties $ 5,427 $ 2,008 $ 7,435 $ 766,493 $ 773,928 $ 696 Construction and land development 307 1,331 1,638 463,926 465,564 1,331 Farmland 189 515 704 211,941 212,645 46 Other commercial 4,037 317 4,354 1,334,860 1,339,214 14 Total real estate 9,960 4,171 14,131 2,777,220 2,791,351 2,087 Commercial and industrial loans 1,144 192 1,336 532,824 534,160 94 Agricultural production and other loans to farmers 23 226 249 101,724 101,973 94 Consumer loans 338 234 572 98,030 98,602 24 Total $ 11,465 $ 4,823 $ 16,288 $ 3,509,798 $ 3,526,086 $ 2,299 (In thousands) Past Due 30-89 Days Past Due 90 Days or More Total Past Due Current Total Loans Past Due 90 Days or More and Accruing December 31, 2020 Secured by real estate: Residential properties $ 5,836 $ 2,016 $ 7,852 $ 730,488 $ 738,340 $ 1,174 Construction and land development 713 3,086 3,799 399,697 403,496 1,843 Farmland 373 779 1,152 215,952 217,104 618 Other commercial 3,956 3,084 7,040 1,217,593 1,224,633 2,417 Total real estate 10,878 8,965 19,843 2,563,730 2,583,573 6,052 Commercial and industrial loans 2,195 135 2,330 633,384 635,714 135 Agricultural production and other loans to farmers 319 15 334 85,135 85,469 15 Consumer loans 444 278 722 73,254 73,976 101 Total $ 13,836 $ 9,393 $ 23,229 $ 3,355,503 $ 3,378,732 $ 6,303 </t>
        </is>
      </c>
    </row>
    <row r="7">
      <c r="A7" s="4" t="inlineStr">
        <is>
          <t>Summary of impaired loans</t>
        </is>
      </c>
      <c r="B7" s="4" t="inlineStr">
        <is>
          <t xml:space="preserve">Impaired loans, segregated by class were as follows: September 30, 2021 Principal Recorded Related (In thousands) Balance Balance (1) Allowance Impaired loans with no related allowance: Secured by real estate: Residential properties $ 7,666 $ 5,099 $ — Construction and land development 3,669 1,656 — Farmland 11,994 11,439 — Other commercial 4,015 2,448 — Total real estate 27,344 20,642 — Commercial and industrial 19,723 19,393 — Agricultural production and other loans to farmers 289 147 — Consumer and other loans 236 210 — Total $ 47,592 $ 40,392 $ — Impaired loans with related allowance: Secured by real estate: Residential properties $ 1,060 $ 1,060 $ 9 Construction and land development — — — Farmland — — — Other commercial 1,948 1,948 276 Total real estate 3,008 3,008 285 Commercial and industrial 2,324 2,324 991 Agricultural production and other loans to farmers — — — Consumer and other loans — — — Total 5,332 5,332 1,276 Total impaired loans $ 52,924 $ 45,724 $ 1,276 (1) Recorded balance represents the carrying value – the contractual principal obligation due from the customer less charge offs and payments applied. December 31, 2020 Principal Recorded Related (In thousands) Balance Balance (1) Allowance Impaired loans with no related allowance: Secured by real estate: Residential properties $ 8,474 $ 5,795 $ — Construction and land development 5,530 3,462 — Farmland 11,024 10,584 — Other commercial 8,439 5,149 — Total real estate 33,467 24,990 — Commercial and industrial 10,386 9,962 — Agricultural production and other loans to farmers 156 97 — Consumer and other loans 216 177 — Total $ 44,225 $ 35,226 $ — Impaired loans with related allowance: Secured by real estate: Residential properties $ 1,073 $ 1,073 $ 9 Construction and land development — — — Farmland — — — Other commercial 6,072 6,039 2,028 Total real estate 7,145 7,112 2,037 Commercial and industrial 4,430 4,430 2,158 Agricultural production and other loans to farmers — — — Consumer and other loans — — — Total 11,575 11,542 4,195 Total impaired loans $ 55,800 $ 46,768 $ 4,195 (1) Recorded balance represents the carrying value – the contractual principal obligation due from the customer less charge-offs and payments applied. The average recorded investment and interest recognized for impaired loans for the three and nine months ended September 30, 2021 and 2020 are presented below. Three Months Ended September 30, 2021 2020 Average Interest Average Interest (In thousands) Investment Recognized Investment Recognized Secured by real estate: Residential properties $ 6,123 $ 42 $ 6,934 $ 38 Construction and land development 1,139 23 2,026 31 Farmland 11,150 104 10,515 127 Other commercial 5,046 14 12,389 61 Total real estate 23,458 183 31,864 257 Commercial and industrial 21,728 281 1,133 7 Agricultural production and other loans to farmers 146 3 97 — Consumer loans 210 — 180 — Total $ 45,542 $ 467 $ 33,274 $ 264 Nine Months Ended September 30, 2021 2020 Average Interest Average Interest (In thousands) Investment Recognized Investment Recognized Secured by real estate: Residential properties $ 6,489 $ 106 $ 5,773 $ 114 Construction and land development 2,107 80 2,013 96 Farmland 10,452 356 10,517 382 Other commercial 6,827 129 11,876 176 Total real estate 25,875 671 30,179 768 Commercial and industrial 20,076 753 689 20 Agricultural production and other loans to farmers 94 3 78 — Consumer loans 191 — 182 — Total $ 46,236 $ 1,427 $ 31,128 $ 788 The following table provides the recorded investment in loans, net of unearned income, based on the Company’s impairment methodology as of the dates presented: (In thousands) Commercial and Industrial Commercial Real Estate Residential Consumer and other Total September 30, 2021 Individually evaluated for impairment $ 21,611 $ 14,046 $ 2,369 $ 174 $ 38,200 Collectively evaluated for impairment 512,549 2,003,377 771,559 200,401 3,487,886 Ending balance $ 534,160 $ 2,017,423 $ 773,928 $ 200,575 $ 3,526,086 December 31, 2020 Individually evaluated for impairment $ 14,392 $ 25,234 $ 6,868 $ 274 $ 46,768 Collectively evaluated for impairment 621,322 1,819,999 731,472 159,171 3,331,964 Ending balance $ 635,714 $ 1,845,233 $ 738,340 $ 159,445 $ 3,378,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1</t>
        </is>
      </c>
    </row>
    <row r="3">
      <c r="A3" s="3" t="inlineStr">
        <is>
          <t>Receivables [Abstract]</t>
        </is>
      </c>
    </row>
    <row r="4">
      <c r="A4" s="4" t="inlineStr">
        <is>
          <t>Summary of the credit quality of the Company’s loan portfolio by loan class</t>
        </is>
      </c>
      <c r="B4" s="4" t="inlineStr">
        <is>
          <t xml:space="preserve">The following table summarizes the credit quality of the Company’s loan portfolio by loan class for the period indicated: Risk Grades Risk Grade Risk Grade Risk Grade (In thousands) 1-6 7 8 9 Total September 30, 2021 Secured by real estate: Residential properties $ 759,167 $ 21 $ 14,740 $ — $ 773,928 Construction and land development 460,712 4,107 745 — 465,564 Farmland 199,608 — 13,037 — 212,645 Other commercial 1,330,515 1,001 7,621 77 1,339,214 Total real estate 2,750,002 5,129 36,143 77 2,791,351 Commercial and industrial 510,359 — 23,756 45 534,160 Agricultural production and other loans to farmers 101,549 71 353 — 101,973 Consumer and other loans 98,302 — 300 — 98,602 Total $ 3,460,212 $ 5,200 $ 60,552 $ 122 $ 3,526,086 Risk Grades Risk Grade Risk Grade Risk Grade (In thousands) 1-6 7 8 9 Total December 31, 2020 Secured by real estate: Residential properties $ 721,024 $ — $ 17,316 $ — $ 738,340 Construction and land development 401,347 — 2,149 — 403,496 Farmland 205,211 — 11,893 — 217,104 Other commercial 1,209,365 — 15,041 227 1,224,633 Total real estate 2,536,947 — 46,399 227 2,583,573 Commercial and industrial 619,086 51 16,526 51 635,714 Agricultural production and other loans to farmers 85,197 91 181 — 85,469 Consumer and other loans 73,560 — 416 — 73,976 Total $ 3,314,790 $ 142 $ 63,522 $ 278 $ 3,378,732 </t>
        </is>
      </c>
    </row>
    <row r="5">
      <c r="A5" s="4" t="inlineStr">
        <is>
          <t>Summary of allowance for loan losses and balances in the loan portfolio by loan segment</t>
        </is>
      </c>
      <c r="B5" s="4" t="inlineStr">
        <is>
          <t xml:space="preserve">Transactions in the allowance for loan losses and balances in the loan portfolio by loan segment are as follows: (In thousands) Commercial Commercial Residential Consumer Total Three Months Ended September 30, 2021 Allowance for loan losses: Beginning balance $ 6,493 $ 23,051 $ 10,234 $ 2,226 $ 42,004 Provision for loan losses (565) 616 352 1,066 1,469 Recoveries on loans 175 1,625 59 449 2,308 Loans charged off (37) (349) (122) (1,272) (1,780) Ending balance $ 6,066 $ 24,943 $ 10,523 $ 2,469 $ 44,001 Nine Months Ended September 30, 2021 Allowance for loan losses: Beginning balance $ 6,337 $ 20,163 $ 7,900 $ 1,600 $ 36,000 Provision for loan losses (433) 3,481 2,581 1,766 7,395 Recoveries on loans 479 2,277 340 2,046 5,142 Loans charged off (317) (978) (298) (2,943) (4,536) Ending balance $ 6,066 $ 24,943 $ 10,523 $ 2,469 $ 44,001 Period End Allowance Balance Allocated To: Individually evaluated for impairment $ 991 $ 276 $ 9 $ — $ 1,276 Collectively evaluated for impairment 5,075 24,667 10,514 2,469 42,725 Ending balance $ 6,066 $ 24,943 $ 10,523 $ 2,469 $ 44,001 (In thousands) Commercial and Industrial Commercial Real Estate Residential Consumer and other Unallocated Total Three Months Ended September 30, 2020 Allowance for loan losses: Beginning balance $ 3,269 $ 12,580 $ 5,968 $ 1,340 $ 902 $ 24,059 Provision for loan losses 2,812 1,835 170 (82) (64) 4,671 Recoveries on loans 34 103 140 827 — 1,104 Loans charged off (261) (1,960) (34) (731) — (2,986) Balance, end of year $ 5,854 $ 12,558 $ 6,244 $ 1,354 $ 838 $ 26,848 Nine Months Ended September 30, 2020 Allowance for loan losses: Beginning balance $ 2,773 $ 10,766 $ 5,568 $ 1,135 $ 1,258 $ 21,500 Provision for loan losses 3,427 3,824 707 168 (420) 7,706 Recoveries on loans 148 150 237 2,619 — 3,154 Loans charged off (494) (2,182) (268) (2,568) — (5,512) Ending balance $ 5,854 $ 12,558 $ 6,244 $ 1,354 $ 838 $ 26,848 Period End Allowance Balance Allocated To: Individually evaluated for impairment $ 471 $ 1,949 $ 17 $ — $ — $ 2,437 Collectively evaluated for impairment 5,383 10,609 6,227 1,354 838 24,411 Ending balance $ 5,854 $ 12,558 $ 6,244 $ 1,354 $ 838 $ 26,848 </t>
        </is>
      </c>
    </row>
    <row r="6">
      <c r="A6" s="4" t="inlineStr">
        <is>
          <t>Summary of impaired loans</t>
        </is>
      </c>
      <c r="B6" s="4" t="inlineStr">
        <is>
          <t xml:space="preserve">Impaired loans, segregated by class were as follows: September 30, 2021 Principal Recorded Related (In thousands) Balance Balance (1) Allowance Impaired loans with no related allowance: Secured by real estate: Residential properties $ 7,666 $ 5,099 $ — Construction and land development 3,669 1,656 — Farmland 11,994 11,439 — Other commercial 4,015 2,448 — Total real estate 27,344 20,642 — Commercial and industrial 19,723 19,393 — Agricultural production and other loans to farmers 289 147 — Consumer and other loans 236 210 — Total $ 47,592 $ 40,392 $ — Impaired loans with related allowance: Secured by real estate: Residential properties $ 1,060 $ 1,060 $ 9 Construction and land development — — — Farmland — — — Other commercial 1,948 1,948 276 Total real estate 3,008 3,008 285 Commercial and industrial 2,324 2,324 991 Agricultural production and other loans to farmers — — — Consumer and other loans — — — Total 5,332 5,332 1,276 Total impaired loans $ 52,924 $ 45,724 $ 1,276 (1) Recorded balance represents the carrying value – the contractual principal obligation due from the customer less charge offs and payments applied. December 31, 2020 Principal Recorded Related (In thousands) Balance Balance (1) Allowance Impaired loans with no related allowance: Secured by real estate: Residential properties $ 8,474 $ 5,795 $ — Construction and land development 5,530 3,462 — Farmland 11,024 10,584 — Other commercial 8,439 5,149 — Total real estate 33,467 24,990 — Commercial and industrial 10,386 9,962 — Agricultural production and other loans to farmers 156 97 — Consumer and other loans 216 177 — Total $ 44,225 $ 35,226 $ — Impaired loans with related allowance: Secured by real estate: Residential properties $ 1,073 $ 1,073 $ 9 Construction and land development — — — Farmland — — — Other commercial 6,072 6,039 2,028 Total real estate 7,145 7,112 2,037 Commercial and industrial 4,430 4,430 2,158 Agricultural production and other loans to farmers — — — Consumer and other loans — — — Total 11,575 11,542 4,195 Total impaired loans $ 55,800 $ 46,768 $ 4,195 (1) Recorded balance represents the carrying value – the contractual principal obligation due from the customer less charge-offs and payments applied. The average recorded investment and interest recognized for impaired loans for the three and nine months ended September 30, 2021 and 2020 are presented below. Three Months Ended September 30, 2021 2020 Average Interest Average Interest (In thousands) Investment Recognized Investment Recognized Secured by real estate: Residential properties $ 6,123 $ 42 $ 6,934 $ 38 Construction and land development 1,139 23 2,026 31 Farmland 11,150 104 10,515 127 Other commercial 5,046 14 12,389 61 Total real estate 23,458 183 31,864 257 Commercial and industrial 21,728 281 1,133 7 Agricultural production and other loans to farmers 146 3 97 — Consumer loans 210 — 180 — Total $ 45,542 $ 467 $ 33,274 $ 264 Nine Months Ended September 30, 2021 2020 Average Interest Average Interest (In thousands) Investment Recognized Investment Recognized Secured by real estate: Residential properties $ 6,489 $ 106 $ 5,773 $ 114 Construction and land development 2,107 80 2,013 96 Farmland 10,452 356 10,517 382 Other commercial 6,827 129 11,876 176 Total real estate 25,875 671 30,179 768 Commercial and industrial 20,076 753 689 20 Agricultural production and other loans to farmers 94 3 78 — Consumer loans 191 — 182 — Total $ 46,236 $ 1,427 $ 31,128 $ 788 The following table provides the recorded investment in loans, net of unearned income, based on the Company’s impairment methodology as of the dates presented: (In thousands) Commercial and Industrial Commercial Real Estate Residential Consumer and other Total September 30, 2021 Individually evaluated for impairment $ 21,611 $ 14,046 $ 2,369 $ 174 $ 38,200 Collectively evaluated for impairment 512,549 2,003,377 771,559 200,401 3,487,886 Ending balance $ 534,160 $ 2,017,423 $ 773,928 $ 200,575 $ 3,526,086 December 31, 2020 Individually evaluated for impairment $ 14,392 $ 25,234 $ 6,868 $ 274 $ 46,768 Collectively evaluated for impairment 621,322 1,819,999 731,472 159,171 3,331,964 Ending balance $ 635,714 $ 1,845,233 $ 738,340 $ 159,445 $ 3,378,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9 Months Ended</t>
        </is>
      </c>
    </row>
    <row r="2">
      <c r="B2" s="2" t="inlineStr">
        <is>
          <t>Sep. 30, 2021</t>
        </is>
      </c>
    </row>
    <row r="3">
      <c r="A3" s="3" t="inlineStr">
        <is>
          <t>Regulatory Matters [Abstract]</t>
        </is>
      </c>
    </row>
    <row r="4">
      <c r="A4" s="4" t="inlineStr">
        <is>
          <t>Schedule of actual and required capital ratios</t>
        </is>
      </c>
      <c r="B4" s="4" t="inlineStr">
        <is>
          <t>The following table presents actual and required capital ratios for the Company and the Bank under the Basel III rules. Actual Minimum Requirement Required to be (In thousands) Capital Amount Ratio Capital Amount Ratio Capital Amount Ratio September 30, 2021: Company: CET1 Capital to Risk-Weighted Assets $ 374,642 9.57 % $ 273,936 7.00 % N/A N/A Tier 1 Capital to Risk-Weighted Assets 425,598 10.88 % 332,636 8.50 % N/A N/A Total Capital to Risk-Weighted Assets 580,350 13.50 % 410,904 10.50 % N/A N/A Tier 1 Capital to Average Assets 425,598 8.40 % 202,413 4.00 % N/A N/A Bank: CET1 Capital to Risk-Weighted Assets $ 420,455 10.77 % $ 273,372 7.00 % $ 253,845 6.50 % Tier 1 Capital to Risk-Weighted Assets 420,455 10.77 % 331,951 8.50 % 312,425 8.00 % Total Capital to Risk-Weighted Assets 464,456 11.89 % 410,058 10.50 % 390,531 10.00 % Tier 1 Capital to Average Assets 420,455 8.32 % 202,059 4.00 % 252,574 5.00 % December 31, 2020: Company: CET1 Capital to Risk-Weighted Assets $ 339,936 9.94 % $ 239,437 7.00 % N/A N/A Tier 1 Capital to Risk-Weighted Assets 390,713 11.42 % 290,745 8.50 % N/A N/A Total Capital to Risk-Weighted Assets 485,357 14.19 % 359,155 10.50 % N/A N/A Tier 1 Capital to Average Assets 390,713 8.55 % 182,853 4.00 % N/A N/A Bank: CET1 Capital to Risk-Weighted Assets $ 387,231 11.36 % $ 238,629 7.00 % $ 221,584 6.50 % Tier 1 Capital to Risk-Weighted Assets 387,231 11.36 % 289,763 8.50 % 272,719 8.00 % Total Capital to Risk-Weighted Assets 423,231 12.42 % 357,943 10.50 % 340,898 10.00 % Tier 1 Capital to Average Assets 387,231 8.49 % 182,531 4.00 % 228,164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Fair value of securities held to maturity</t>
        </is>
      </c>
      <c r="B3" s="6" t="n">
        <v>78905</v>
      </c>
      <c r="C3" s="6" t="n">
        <v>94436</v>
      </c>
    </row>
    <row r="4">
      <c r="A4" s="4" t="inlineStr">
        <is>
          <t>Common stock, par value per share (in dollars per share)</t>
        </is>
      </c>
      <c r="B4" s="6" t="n">
        <v>1</v>
      </c>
      <c r="C4" s="6" t="n">
        <v>1</v>
      </c>
    </row>
    <row r="5">
      <c r="A5" s="4" t="inlineStr">
        <is>
          <t>Common stock, shares authorized (in shares)</t>
        </is>
      </c>
      <c r="B5" s="5" t="n">
        <v>40000000</v>
      </c>
      <c r="C5" s="5" t="n">
        <v>40000000</v>
      </c>
    </row>
    <row r="6">
      <c r="A6" s="4" t="inlineStr">
        <is>
          <t>Common stock, shares, issued (in shares)</t>
        </is>
      </c>
      <c r="B6" s="5" t="n">
        <v>10112254</v>
      </c>
      <c r="C6" s="5" t="n">
        <v>10079277</v>
      </c>
    </row>
    <row r="7">
      <c r="A7" s="4" t="inlineStr">
        <is>
          <t>Common stock outstanding (in shares)</t>
        </is>
      </c>
      <c r="B7" s="5" t="n">
        <v>10112254</v>
      </c>
      <c r="C7" s="5" t="n">
        <v>10079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assets and liabilities measured on recurring basis</t>
        </is>
      </c>
      <c r="B4" s="4" t="inlineStr">
        <is>
          <t xml:space="preserve">Assets and liabilities measured at fair value on a recurring basis are summarized below: Fair Fair Value Measurements Using (In thousands) Value Level 1 Level 2 Level 3 September 30, 2021 U.S. Government agency obligations $ 299,841 $ — $ 299,841 $ — Residential mortgage-backed securities 121,846 — 121,846 — Commercial mortgage-backed securities 14,894 — 14,894 — Asset-backed securities 13,539 — 13,539 — Corporate investments 44,150 — 44,150 — State and political subdivisions 46,613 — 46,613 — Total securities available for sale $ 540,883 $ — $ 540,883 $ — December 31, 2020 U.S. Government agency obligations $ 12,434 $ — $ 12,434 $ — Residential mortgage-backed securities 187,212 — 187,212 — Commercial mortgage-backed securities 17,331 — 17,331 — Asset backed securities 14,447 — 14,447 — Corporate investments 33,148 — 33,148 — State and political subdivisions 46,801 — 46,801 — Total securities available for sale $ 311,373 $ — $ 311,373 $ — </t>
        </is>
      </c>
    </row>
    <row r="5">
      <c r="A5" s="4" t="inlineStr">
        <is>
          <t>Schedule of assets measured at fair value on a non-recurring basis</t>
        </is>
      </c>
      <c r="B5" s="4" t="inlineStr">
        <is>
          <t xml:space="preserve">Assets measured at fair value on a non-recurring basis are summarized below. Fair Fair Value Measurements Using (In thousands) Value Level 1 Level 2 Level 3 Impaired loans, net of allowance for loan losses: September 30, 2021 $ 44,448 $ — $ — $ 44,448 December 31, 2020 $ 42,573 $ — $ — $ 42,573 Other real estate owned: September 30, 2021 $ 6,989 $ — $ — $ 6,989 December 31, 2020 $ 6,754 $ — $ — $ 6,754 </t>
        </is>
      </c>
    </row>
    <row r="6">
      <c r="A6" s="4" t="inlineStr">
        <is>
          <t>Schedule of quantitative information about Level 3 fair value measurements for assets measured at fair value on a non-recurring basis</t>
        </is>
      </c>
      <c r="B6" s="4" t="inlineStr">
        <is>
          <t>The following table presents quantitative information about Level 3 fair value measurements for assets measured at fair value on a non-recurring basis. Qualitative Information about Level 3 Fair Value Measurements (In thousands) Carrying Valuation Unobservable Range Weighted Average September 30, 2021 Impaired loans, net of specific allowance $ 44,448 Third-party appraisals Selling costs 5% - 10% 6% Other real estate owned $ 6,989 Third-party appraisals and internal evaluations Selling costs 5% - 10% 6% Qualitative Information about Level 3 Fair Value Measurements (In thousands) Carrying Valuation Unobservable Range Weighted Average December 31, 2020 Impaired loans, net of specific allowance $ 42,573 Third-party appraisals Selling costs 5% - 10% 6% Other real estate owned $ 6,754 Third-party appraisals and internal evaluations Selling costs 5% - 10% 6%</t>
        </is>
      </c>
    </row>
    <row r="7">
      <c r="A7" s="4" t="inlineStr">
        <is>
          <t>Schedule of estimated fair values of the Company’s financial instruments not previously disclosed</t>
        </is>
      </c>
      <c r="B7" s="4" t="inlineStr">
        <is>
          <t xml:space="preserve">The following table presents estimated fair values of the Company’s financial instruments not previously disclosed: September 30, 2021 December 31, 2020 (In thousands) Carrying Fair Carrying Fair Financial assets: Level 1 inputs: Cash and cash equivalents $ 695,069 $ 695,069 $ 637,545 $ 637,545 Level 2 inputs: Securities held to maturity 78,423 78,905 93,766 94,436 FHLB stock 2,729 2,729 2,557 2,557 Accrued interest receivable 17,120 17,120 18,061 18,061 Level 3 inputs: Loans held for sale 13,904 13,904 28,684 28,684 Loans, net 3,482,085 3,462,588 3,342,732 3,348,872 Financial liabilities: Level 2 inputs: Deposits 4,529,868 4,435,783 4,152,810 4,153,402 FHLB and other borrowings 31,026 31,778 33,771 34,941 Subordinated debentures 111,411 111,411 111,124 111,124 Accrued interest payable 2,647 2,647 2,709 2,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ordinated Debentures and Trust Preferred Securities (Tables)</t>
        </is>
      </c>
      <c r="B1" s="2" t="inlineStr">
        <is>
          <t>9 Months Ended</t>
        </is>
      </c>
    </row>
    <row r="2">
      <c r="B2" s="2" t="inlineStr">
        <is>
          <t>Sep. 30, 2021</t>
        </is>
      </c>
    </row>
    <row r="3">
      <c r="A3" s="3" t="inlineStr">
        <is>
          <t>Debt Disclosure [Abstract]</t>
        </is>
      </c>
    </row>
    <row r="4">
      <c r="A4" s="4" t="inlineStr">
        <is>
          <t>Summary of debentures payable to statutory trusts</t>
        </is>
      </c>
      <c r="B4" s="4" t="inlineStr">
        <is>
          <t xml:space="preserve">The following is a summary of subordinated debentures payable to statutory trusts. (In thousands) Year of Interest September 30, December 31, First Bancshares of Baton Rouge Statutory Trust I 2034 3 month LIBOR, plus 2.50% $ 4,124 $ 4,124 State Capital Statutory Trust IV 2035 3 month LIBOR, plus 1.99% 5,155 5,155 BancPlus Statutory Trust II 2036 3 month LIBOR, plus 1.50% 20,619 20,619 BancPlus Statutory Trust III 2037 3 month LIBOR, plus 1.35% 20,619 20,619 State Capital Master Trust 2037 3 month LIBOR, plus 1.46% 6,186 6,186 $ 56,703 $ 56,7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Tables)</t>
        </is>
      </c>
      <c r="B1" s="2" t="inlineStr">
        <is>
          <t>9 Months Ended</t>
        </is>
      </c>
    </row>
    <row r="2">
      <c r="B2" s="2" t="inlineStr">
        <is>
          <t>Sep. 30, 2021</t>
        </is>
      </c>
    </row>
    <row r="3">
      <c r="A3" s="3" t="inlineStr">
        <is>
          <t>Postemployment Benefits [Abstract]</t>
        </is>
      </c>
    </row>
    <row r="4">
      <c r="A4" s="4" t="inlineStr">
        <is>
          <t>Schedule of ESOP-owned shares</t>
        </is>
      </c>
      <c r="B4" s="4" t="inlineStr">
        <is>
          <t xml:space="preserve">The following table presents information related to the Company’s ESOP-owned shares. (In thousands, except share data) September 30, 2021 December 31, 2020 Allocated shares 1,469,547 1,449,335 Unearned shares 31,185 50,124 Total ESOP shares 1,500,732 1,499,459 Fair value of unearned shares $ 2,050 $ 2,5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Abstract]</t>
        </is>
      </c>
    </row>
    <row r="4">
      <c r="A4" s="4" t="inlineStr">
        <is>
          <t>Summary of restricted stock activity</t>
        </is>
      </c>
      <c r="B4" s="4" t="inlineStr">
        <is>
          <t xml:space="preserve">A summary of the Company’s equity-based award activity and related information for the Company’s RSAs is as follows: Nine Months Ended September 30, 2021 September 30, 2020 Number of Shares Weighted Average Grant Date Fair Value Number of Shares Weighted Average Grant Date Fair Value Beginning of period 91,109 $ 50.60 69,097 $ 53.67 Granted 85,147 51.59 39,155 45.36 Vested (33,545) 52.03 (17,143) 51.03 Forfeited (1,830) 49.46 — — End of period 140,881 $ 50.88 91,109 $ 5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14197</v>
      </c>
      <c r="C4" s="6" t="n">
        <v>12600</v>
      </c>
      <c r="D4" s="6" t="n">
        <v>45533</v>
      </c>
      <c r="E4" s="6" t="n">
        <v>27515</v>
      </c>
    </row>
    <row r="5">
      <c r="A5" s="4" t="inlineStr">
        <is>
          <t>Weighted average common shares outstanding (in shares)</t>
        </is>
      </c>
      <c r="B5" s="5" t="n">
        <v>9934000</v>
      </c>
      <c r="C5" s="5" t="n">
        <v>10070000</v>
      </c>
      <c r="D5" s="5" t="n">
        <v>9936000</v>
      </c>
      <c r="E5" s="5" t="n">
        <v>9231000</v>
      </c>
    </row>
    <row r="6">
      <c r="A6" s="4" t="inlineStr">
        <is>
          <t>Diluted effect of unallocated stock (in shares)</t>
        </is>
      </c>
      <c r="B6" s="5" t="n">
        <v>116000</v>
      </c>
      <c r="C6" s="5" t="n">
        <v>64000</v>
      </c>
      <c r="D6" s="5" t="n">
        <v>105000</v>
      </c>
      <c r="E6" s="5" t="n">
        <v>72000</v>
      </c>
    </row>
    <row r="7">
      <c r="A7" s="4" t="inlineStr">
        <is>
          <t>Diluted common shares (in shares)</t>
        </is>
      </c>
      <c r="B7" s="5" t="n">
        <v>10050000</v>
      </c>
      <c r="C7" s="5" t="n">
        <v>10134000</v>
      </c>
      <c r="D7" s="5" t="n">
        <v>10041000</v>
      </c>
      <c r="E7" s="5" t="n">
        <v>9303000</v>
      </c>
    </row>
    <row r="8">
      <c r="A8" s="4" t="inlineStr">
        <is>
          <t>Basic earnings per common share (in USD per shares)</t>
        </is>
      </c>
      <c r="B8" s="7" t="n">
        <v>1.43</v>
      </c>
      <c r="C8" s="7" t="n">
        <v>1.25</v>
      </c>
      <c r="D8" s="7" t="n">
        <v>4.58</v>
      </c>
      <c r="E8" s="7" t="n">
        <v>2.98</v>
      </c>
    </row>
    <row r="9">
      <c r="A9" s="4" t="inlineStr">
        <is>
          <t>Diluted earnings per common share (in USD per shares)</t>
        </is>
      </c>
      <c r="B9" s="7" t="n">
        <v>1.41</v>
      </c>
      <c r="C9" s="7" t="n">
        <v>1.24</v>
      </c>
      <c r="D9" s="7" t="n">
        <v>4.53</v>
      </c>
      <c r="E9" s="7" t="n">
        <v>2.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37" customWidth="1" min="2" max="2"/>
    <col width="21" customWidth="1" min="3" max="3"/>
    <col width="21" customWidth="1" min="4" max="4"/>
    <col width="24" customWidth="1" min="5" max="5"/>
    <col width="24" customWidth="1" min="6" max="6"/>
  </cols>
  <sheetData>
    <row r="1">
      <c r="A1" s="1" t="inlineStr">
        <is>
          <t>Business Combination - Narrative (Details) $ / shares in Units, $ in Thousands</t>
        </is>
      </c>
      <c r="B1" s="2" t="inlineStr">
        <is>
          <t>Apr. 01, 2020USD ($)$ / sharesshares</t>
        </is>
      </c>
      <c r="C1" s="2" t="inlineStr">
        <is>
          <t>Sep. 30, 2020USD ($)</t>
        </is>
      </c>
      <c r="D1" s="2" t="inlineStr">
        <is>
          <t>Sep. 30, 2020USD ($)</t>
        </is>
      </c>
      <c r="E1" s="2" t="inlineStr">
        <is>
          <t>Sep. 30, 2021$ / shares</t>
        </is>
      </c>
      <c r="F1" s="2" t="inlineStr">
        <is>
          <t>Dec. 31, 2020$ / shares</t>
        </is>
      </c>
    </row>
    <row r="2">
      <c r="A2" s="3" t="inlineStr">
        <is>
          <t>Business Acquisition [Line Items]</t>
        </is>
      </c>
    </row>
    <row r="3">
      <c r="A3" s="4" t="inlineStr">
        <is>
          <t>Conversion ratio (in shares)</t>
        </is>
      </c>
      <c r="B3" s="8" t="n">
        <v>0.695</v>
      </c>
    </row>
    <row r="4">
      <c r="A4" s="4" t="inlineStr">
        <is>
          <t>Common stock, par value per share (in dollars per share) | $ / shares</t>
        </is>
      </c>
      <c r="B4" s="6" t="n">
        <v>1</v>
      </c>
      <c r="E4" s="6" t="n">
        <v>1</v>
      </c>
      <c r="F4" s="6" t="n">
        <v>1</v>
      </c>
    </row>
    <row r="5">
      <c r="A5" s="4" t="inlineStr">
        <is>
          <t>Number of shares issued | shares</t>
        </is>
      </c>
      <c r="B5" s="5" t="n">
        <v>2453827</v>
      </c>
    </row>
    <row r="6">
      <c r="A6" s="4" t="inlineStr">
        <is>
          <t>Consideration paid in lieu of fractional shares</t>
        </is>
      </c>
      <c r="B6" s="6" t="n">
        <v>12</v>
      </c>
    </row>
    <row r="7">
      <c r="A7" s="4" t="inlineStr">
        <is>
          <t>Acquisition expenses</t>
        </is>
      </c>
      <c r="C7" s="6" t="n">
        <v>6400</v>
      </c>
      <c r="D7" s="6" t="n">
        <v>6200</v>
      </c>
    </row>
    <row r="8">
      <c r="A8" s="4" t="inlineStr">
        <is>
          <t>Merger Agreement</t>
        </is>
      </c>
    </row>
    <row r="9">
      <c r="A9" s="3" t="inlineStr">
        <is>
          <t>Business Acquisition [Line Items]</t>
        </is>
      </c>
    </row>
    <row r="10">
      <c r="A10" s="4" t="inlineStr">
        <is>
          <t>Acquired core deposit intangible</t>
        </is>
      </c>
      <c r="B10" s="6" t="n">
        <v>6000</v>
      </c>
    </row>
    <row r="11">
      <c r="A11" s="4" t="inlineStr">
        <is>
          <t>Acquired core deposit intangible, amortization period</t>
        </is>
      </c>
      <c r="B11" s="4" t="inlineStr">
        <is>
          <t>10 years</t>
        </is>
      </c>
    </row>
    <row r="12">
      <c r="A12" s="4" t="inlineStr">
        <is>
          <t>Loans acquired</t>
        </is>
      </c>
      <c r="B12" s="6" t="n">
        <v>880390</v>
      </c>
    </row>
    <row r="13">
      <c r="A13" s="4" t="inlineStr">
        <is>
          <t>Discount on loans acquired</t>
        </is>
      </c>
      <c r="B13" s="5" t="n">
        <v>19100</v>
      </c>
    </row>
    <row r="14">
      <c r="A14" s="4" t="inlineStr">
        <is>
          <t>Contractual cash flows not expected to be collected</t>
        </is>
      </c>
      <c r="B14" s="6" t="n">
        <v>11600</v>
      </c>
    </row>
    <row r="15">
      <c r="A15" s="4" t="inlineStr">
        <is>
          <t>SCC</t>
        </is>
      </c>
    </row>
    <row r="16">
      <c r="A16" s="3" t="inlineStr">
        <is>
          <t>Business Acquisition [Line Items]</t>
        </is>
      </c>
    </row>
    <row r="17">
      <c r="A17" s="4" t="inlineStr">
        <is>
          <t>Common stock, par value per share (in dollars per share) | $ / shares</t>
        </is>
      </c>
      <c r="B17" s="7" t="n">
        <v>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Consideration paid and preliminary fair value allocation (Details) - USD ($) $ in Thousands</t>
        </is>
      </c>
      <c r="B1" s="2" t="inlineStr">
        <is>
          <t>Apr. 01, 2020</t>
        </is>
      </c>
      <c r="C1" s="2" t="inlineStr">
        <is>
          <t>Sep. 30, 2021</t>
        </is>
      </c>
      <c r="D1" s="2" t="inlineStr">
        <is>
          <t>Dec. 31, 2020</t>
        </is>
      </c>
    </row>
    <row r="2">
      <c r="A2" s="3" t="inlineStr">
        <is>
          <t>Liabilities assumed:</t>
        </is>
      </c>
    </row>
    <row r="3">
      <c r="A3" s="4" t="inlineStr">
        <is>
          <t>Excess of fair value of net assets acquired over consideration paid - Gain on bargain purchase</t>
        </is>
      </c>
      <c r="C3" s="6" t="n">
        <v>2616</v>
      </c>
      <c r="D3" s="6" t="n">
        <v>2616</v>
      </c>
    </row>
    <row r="4">
      <c r="A4" s="4" t="inlineStr">
        <is>
          <t>Merger Agreement</t>
        </is>
      </c>
    </row>
    <row r="5">
      <c r="A5" s="3" t="inlineStr">
        <is>
          <t>Purchase price allocation:</t>
        </is>
      </c>
    </row>
    <row r="6">
      <c r="A6" s="4" t="inlineStr">
        <is>
          <t>Common stock issued</t>
        </is>
      </c>
      <c r="B6" s="6" t="n">
        <v>71161</v>
      </c>
    </row>
    <row r="7">
      <c r="A7" s="4" t="inlineStr">
        <is>
          <t>Cash paid for fractional shares</t>
        </is>
      </c>
      <c r="B7" s="5" t="n">
        <v>12</v>
      </c>
    </row>
    <row r="8">
      <c r="A8" s="4" t="inlineStr">
        <is>
          <t>Total purchase price</t>
        </is>
      </c>
      <c r="B8" s="5" t="n">
        <v>71173</v>
      </c>
    </row>
    <row r="9">
      <c r="A9" s="3" t="inlineStr">
        <is>
          <t>Assets acquired:</t>
        </is>
      </c>
    </row>
    <row r="10">
      <c r="A10" s="4" t="inlineStr">
        <is>
          <t>Cash and due from banks</t>
        </is>
      </c>
      <c r="B10" s="5" t="n">
        <v>75315</v>
      </c>
    </row>
    <row r="11">
      <c r="A11" s="4" t="inlineStr">
        <is>
          <t>Securities, Federal Home Loan Bank (“FHLB”) stock and First National Bankers Bankshares, Inc. stock</t>
        </is>
      </c>
      <c r="B11" s="5" t="n">
        <v>97910</v>
      </c>
    </row>
    <row r="12">
      <c r="A12" s="4" t="inlineStr">
        <is>
          <t>Loans, net</t>
        </is>
      </c>
      <c r="B12" s="5" t="n">
        <v>880390</v>
      </c>
    </row>
    <row r="13">
      <c r="A13" s="4" t="inlineStr">
        <is>
          <t>Premises and equipment</t>
        </is>
      </c>
      <c r="B13" s="5" t="n">
        <v>29968</v>
      </c>
    </row>
    <row r="14">
      <c r="A14" s="4" t="inlineStr">
        <is>
          <t>Accrued interest receivable</t>
        </is>
      </c>
      <c r="B14" s="5" t="n">
        <v>3664</v>
      </c>
    </row>
    <row r="15">
      <c r="A15" s="4" t="inlineStr">
        <is>
          <t>Bank-owned life insurance</t>
        </is>
      </c>
      <c r="B15" s="5" t="n">
        <v>28441</v>
      </c>
    </row>
    <row r="16">
      <c r="A16" s="4" t="inlineStr">
        <is>
          <t>Core deposit intangible</t>
        </is>
      </c>
      <c r="B16" s="5" t="n">
        <v>6045</v>
      </c>
    </row>
    <row r="17">
      <c r="A17" s="4" t="inlineStr">
        <is>
          <t>Taxes receivable</t>
        </is>
      </c>
      <c r="B17" s="5" t="n">
        <v>7787</v>
      </c>
    </row>
    <row r="18">
      <c r="A18" s="4" t="inlineStr">
        <is>
          <t>Deferred tax asset, net</t>
        </is>
      </c>
      <c r="B18" s="5" t="n">
        <v>5972</v>
      </c>
    </row>
    <row r="19">
      <c r="A19" s="4" t="inlineStr">
        <is>
          <t>Other assets</t>
        </is>
      </c>
      <c r="B19" s="5" t="n">
        <v>3330</v>
      </c>
    </row>
    <row r="20">
      <c r="A20" s="4" t="inlineStr">
        <is>
          <t>Total assets acquired</t>
        </is>
      </c>
      <c r="B20" s="5" t="n">
        <v>1138822</v>
      </c>
    </row>
    <row r="21">
      <c r="A21" s="3" t="inlineStr">
        <is>
          <t>Liabilities assumed:</t>
        </is>
      </c>
    </row>
    <row r="22">
      <c r="A22" s="4" t="inlineStr">
        <is>
          <t>Deposits</t>
        </is>
      </c>
      <c r="B22" s="5" t="n">
        <v>1024381</v>
      </c>
    </row>
    <row r="23">
      <c r="A23" s="4" t="inlineStr">
        <is>
          <t>Advances from FHLB and other borrowings</t>
        </is>
      </c>
      <c r="B23" s="5" t="n">
        <v>14563</v>
      </c>
    </row>
    <row r="24">
      <c r="A24" s="4" t="inlineStr">
        <is>
          <t>Subordinated debentures</t>
        </is>
      </c>
      <c r="B24" s="5" t="n">
        <v>11121</v>
      </c>
    </row>
    <row r="25">
      <c r="A25" s="4" t="inlineStr">
        <is>
          <t>Deferred compensation</t>
        </is>
      </c>
      <c r="B25" s="5" t="n">
        <v>10310</v>
      </c>
    </row>
    <row r="26">
      <c r="A26" s="4" t="inlineStr">
        <is>
          <t>Other liabilities</t>
        </is>
      </c>
      <c r="B26" s="5" t="n">
        <v>6196</v>
      </c>
    </row>
    <row r="27">
      <c r="A27" s="4" t="inlineStr">
        <is>
          <t>Total liabilities assumed</t>
        </is>
      </c>
      <c r="B27" s="5" t="n">
        <v>1066571</v>
      </c>
    </row>
    <row r="28">
      <c r="A28" s="4" t="inlineStr">
        <is>
          <t>Net assets acquired</t>
        </is>
      </c>
      <c r="B28" s="5" t="n">
        <v>72251</v>
      </c>
    </row>
    <row r="29">
      <c r="A29" s="4" t="inlineStr">
        <is>
          <t>Excess of fair value of net assets acquired over consideration paid - Gain on bargain purchase</t>
        </is>
      </c>
      <c r="B29" s="6" t="n">
        <v>-1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Unaudited pro forma information (Details) - USD ($) $ / shares in Units, $ in Thousands</t>
        </is>
      </c>
      <c r="B1" s="2" t="inlineStr">
        <is>
          <t>3 Months Ended</t>
        </is>
      </c>
      <c r="C1" s="2" t="inlineStr">
        <is>
          <t>9 Months Ended</t>
        </is>
      </c>
    </row>
    <row r="2">
      <c r="B2" s="2" t="inlineStr">
        <is>
          <t>Sep. 30, 2020</t>
        </is>
      </c>
      <c r="C2" s="2" t="inlineStr">
        <is>
          <t>Sep. 30, 2020</t>
        </is>
      </c>
    </row>
    <row r="3">
      <c r="A3" s="3" t="inlineStr">
        <is>
          <t>Business Combination and Asset Acquisition [Abstract]</t>
        </is>
      </c>
    </row>
    <row r="4">
      <c r="A4" s="4" t="inlineStr">
        <is>
          <t>Net interest income</t>
        </is>
      </c>
      <c r="B4" s="6" t="n">
        <v>43828</v>
      </c>
      <c r="C4" s="6" t="n">
        <v>123958</v>
      </c>
    </row>
    <row r="5">
      <c r="A5" s="4" t="inlineStr">
        <is>
          <t>Other operating income</t>
        </is>
      </c>
      <c r="B5" s="5" t="n">
        <v>18626</v>
      </c>
      <c r="C5" s="5" t="n">
        <v>47034</v>
      </c>
    </row>
    <row r="6">
      <c r="A6" s="4" t="inlineStr">
        <is>
          <t>Net income available to common shareholders</t>
        </is>
      </c>
      <c r="B6" s="6" t="n">
        <v>13993</v>
      </c>
      <c r="C6" s="6" t="n">
        <v>27539</v>
      </c>
    </row>
    <row r="7">
      <c r="A7" s="3" t="inlineStr">
        <is>
          <t>Earnings per common share:</t>
        </is>
      </c>
    </row>
    <row r="8">
      <c r="A8" s="4" t="inlineStr">
        <is>
          <t>Basic (in dollars per share)</t>
        </is>
      </c>
      <c r="B8" s="7" t="n">
        <v>1.39</v>
      </c>
      <c r="C8" s="7" t="n">
        <v>2.74</v>
      </c>
    </row>
    <row r="9">
      <c r="A9" s="4" t="inlineStr">
        <is>
          <t>Diluted (in dollars per share)</t>
        </is>
      </c>
      <c r="B9" s="7" t="n">
        <v>1.38</v>
      </c>
      <c r="C9" s="7" t="n">
        <v>2.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the securities available for sale (Details) - USD ($) $ in Thousands</t>
        </is>
      </c>
      <c r="B1" s="2" t="inlineStr">
        <is>
          <t>Sep. 30, 2021</t>
        </is>
      </c>
      <c r="C1" s="2" t="inlineStr">
        <is>
          <t>Dec. 31, 2020</t>
        </is>
      </c>
    </row>
    <row r="2">
      <c r="A2" s="3" t="inlineStr">
        <is>
          <t>Debt Securities, Available-for-sale [Line Items]</t>
        </is>
      </c>
    </row>
    <row r="3">
      <c r="A3" s="4" t="inlineStr">
        <is>
          <t>Amortized cost</t>
        </is>
      </c>
      <c r="B3" s="6" t="n">
        <v>536427</v>
      </c>
      <c r="C3" s="6" t="n">
        <v>302219</v>
      </c>
    </row>
    <row r="4">
      <c r="A4" s="4" t="inlineStr">
        <is>
          <t>Gross unrealized gains</t>
        </is>
      </c>
      <c r="B4" s="5" t="n">
        <v>7115</v>
      </c>
      <c r="C4" s="5" t="n">
        <v>9320</v>
      </c>
    </row>
    <row r="5">
      <c r="A5" s="4" t="inlineStr">
        <is>
          <t>Gross unrealized losses</t>
        </is>
      </c>
      <c r="B5" s="5" t="n">
        <v>2659</v>
      </c>
      <c r="C5" s="5" t="n">
        <v>166</v>
      </c>
    </row>
    <row r="6">
      <c r="A6" s="4" t="inlineStr">
        <is>
          <t>Fair value</t>
        </is>
      </c>
      <c r="B6" s="5" t="n">
        <v>540883</v>
      </c>
      <c r="C6" s="5" t="n">
        <v>311373</v>
      </c>
    </row>
    <row r="7">
      <c r="A7" s="4" t="inlineStr">
        <is>
          <t>U.S. Government agency obligations</t>
        </is>
      </c>
    </row>
    <row r="8">
      <c r="A8" s="3" t="inlineStr">
        <is>
          <t>Debt Securities, Available-for-sale [Line Items]</t>
        </is>
      </c>
    </row>
    <row r="9">
      <c r="A9" s="4" t="inlineStr">
        <is>
          <t>Amortized cost</t>
        </is>
      </c>
      <c r="B9" s="5" t="n">
        <v>301619</v>
      </c>
      <c r="C9" s="5" t="n">
        <v>12092</v>
      </c>
    </row>
    <row r="10">
      <c r="A10" s="4" t="inlineStr">
        <is>
          <t>Gross unrealized gains</t>
        </is>
      </c>
      <c r="B10" s="5" t="n">
        <v>421</v>
      </c>
      <c r="C10" s="5" t="n">
        <v>342</v>
      </c>
    </row>
    <row r="11">
      <c r="A11" s="4" t="inlineStr">
        <is>
          <t>Gross unrealized losses</t>
        </is>
      </c>
      <c r="B11" s="5" t="n">
        <v>2199</v>
      </c>
      <c r="C11" s="5" t="n">
        <v>0</v>
      </c>
    </row>
    <row r="12">
      <c r="A12" s="4" t="inlineStr">
        <is>
          <t>Fair value</t>
        </is>
      </c>
      <c r="B12" s="5" t="n">
        <v>299841</v>
      </c>
      <c r="C12" s="5" t="n">
        <v>12434</v>
      </c>
    </row>
    <row r="13">
      <c r="A13" s="4" t="inlineStr">
        <is>
          <t>Residential mortgage-backed securities</t>
        </is>
      </c>
    </row>
    <row r="14">
      <c r="A14" s="3" t="inlineStr">
        <is>
          <t>Debt Securities, Available-for-sale [Line Items]</t>
        </is>
      </c>
    </row>
    <row r="15">
      <c r="A15" s="4" t="inlineStr">
        <is>
          <t>Amortized cost</t>
        </is>
      </c>
      <c r="B15" s="5" t="n">
        <v>118554</v>
      </c>
      <c r="C15" s="5" t="n">
        <v>181569</v>
      </c>
    </row>
    <row r="16">
      <c r="A16" s="4" t="inlineStr">
        <is>
          <t>Gross unrealized gains</t>
        </is>
      </c>
      <c r="B16" s="5" t="n">
        <v>3522</v>
      </c>
      <c r="C16" s="5" t="n">
        <v>5644</v>
      </c>
    </row>
    <row r="17">
      <c r="A17" s="4" t="inlineStr">
        <is>
          <t>Gross unrealized losses</t>
        </is>
      </c>
      <c r="B17" s="5" t="n">
        <v>230</v>
      </c>
      <c r="C17" s="5" t="n">
        <v>1</v>
      </c>
    </row>
    <row r="18">
      <c r="A18" s="4" t="inlineStr">
        <is>
          <t>Fair value</t>
        </is>
      </c>
      <c r="B18" s="5" t="n">
        <v>121846</v>
      </c>
      <c r="C18" s="5" t="n">
        <v>187212</v>
      </c>
    </row>
    <row r="19">
      <c r="A19" s="4" t="inlineStr">
        <is>
          <t>Commercial mortgage-backed securities</t>
        </is>
      </c>
    </row>
    <row r="20">
      <c r="A20" s="3" t="inlineStr">
        <is>
          <t>Debt Securities, Available-for-sale [Line Items]</t>
        </is>
      </c>
    </row>
    <row r="21">
      <c r="A21" s="4" t="inlineStr">
        <is>
          <t>Amortized cost</t>
        </is>
      </c>
      <c r="B21" s="5" t="n">
        <v>14764</v>
      </c>
      <c r="C21" s="5" t="n">
        <v>16793</v>
      </c>
    </row>
    <row r="22">
      <c r="A22" s="4" t="inlineStr">
        <is>
          <t>Gross unrealized gains</t>
        </is>
      </c>
      <c r="B22" s="5" t="n">
        <v>146</v>
      </c>
      <c r="C22" s="5" t="n">
        <v>538</v>
      </c>
    </row>
    <row r="23">
      <c r="A23" s="4" t="inlineStr">
        <is>
          <t>Gross unrealized losses</t>
        </is>
      </c>
      <c r="B23" s="5" t="n">
        <v>16</v>
      </c>
      <c r="C23" s="5" t="n">
        <v>0</v>
      </c>
    </row>
    <row r="24">
      <c r="A24" s="4" t="inlineStr">
        <is>
          <t>Fair value</t>
        </is>
      </c>
      <c r="B24" s="5" t="n">
        <v>14894</v>
      </c>
      <c r="C24" s="5" t="n">
        <v>17331</v>
      </c>
    </row>
    <row r="25">
      <c r="A25" s="4" t="inlineStr">
        <is>
          <t>Asset-backed securities</t>
        </is>
      </c>
    </row>
    <row r="26">
      <c r="A26" s="3" t="inlineStr">
        <is>
          <t>Debt Securities, Available-for-sale [Line Items]</t>
        </is>
      </c>
    </row>
    <row r="27">
      <c r="A27" s="4" t="inlineStr">
        <is>
          <t>Amortized cost</t>
        </is>
      </c>
      <c r="B27" s="5" t="n">
        <v>13068</v>
      </c>
      <c r="C27" s="5" t="n">
        <v>13990</v>
      </c>
    </row>
    <row r="28">
      <c r="A28" s="4" t="inlineStr">
        <is>
          <t>Gross unrealized gains</t>
        </is>
      </c>
      <c r="B28" s="5" t="n">
        <v>506</v>
      </c>
      <c r="C28" s="5" t="n">
        <v>543</v>
      </c>
    </row>
    <row r="29">
      <c r="A29" s="4" t="inlineStr">
        <is>
          <t>Gross unrealized losses</t>
        </is>
      </c>
      <c r="B29" s="5" t="n">
        <v>35</v>
      </c>
      <c r="C29" s="5" t="n">
        <v>86</v>
      </c>
    </row>
    <row r="30">
      <c r="A30" s="4" t="inlineStr">
        <is>
          <t>Fair value</t>
        </is>
      </c>
      <c r="B30" s="5" t="n">
        <v>13539</v>
      </c>
      <c r="C30" s="5" t="n">
        <v>14447</v>
      </c>
    </row>
    <row r="31">
      <c r="A31" s="4" t="inlineStr">
        <is>
          <t>Corporate investments</t>
        </is>
      </c>
    </row>
    <row r="32">
      <c r="A32" s="3" t="inlineStr">
        <is>
          <t>Debt Securities, Available-for-sale [Line Items]</t>
        </is>
      </c>
    </row>
    <row r="33">
      <c r="A33" s="4" t="inlineStr">
        <is>
          <t>Amortized cost</t>
        </is>
      </c>
      <c r="B33" s="5" t="n">
        <v>43000</v>
      </c>
      <c r="C33" s="5" t="n">
        <v>32750</v>
      </c>
    </row>
    <row r="34">
      <c r="A34" s="4" t="inlineStr">
        <is>
          <t>Gross unrealized gains</t>
        </is>
      </c>
      <c r="B34" s="5" t="n">
        <v>1210</v>
      </c>
      <c r="C34" s="5" t="n">
        <v>420</v>
      </c>
    </row>
    <row r="35">
      <c r="A35" s="4" t="inlineStr">
        <is>
          <t>Gross unrealized losses</t>
        </is>
      </c>
      <c r="B35" s="5" t="n">
        <v>60</v>
      </c>
      <c r="C35" s="5" t="n">
        <v>22</v>
      </c>
    </row>
    <row r="36">
      <c r="A36" s="4" t="inlineStr">
        <is>
          <t>Fair value</t>
        </is>
      </c>
      <c r="B36" s="5" t="n">
        <v>44150</v>
      </c>
      <c r="C36" s="5" t="n">
        <v>33148</v>
      </c>
    </row>
    <row r="37">
      <c r="A37" s="4" t="inlineStr">
        <is>
          <t>State and political subdivisions</t>
        </is>
      </c>
    </row>
    <row r="38">
      <c r="A38" s="3" t="inlineStr">
        <is>
          <t>Debt Securities, Available-for-sale [Line Items]</t>
        </is>
      </c>
    </row>
    <row r="39">
      <c r="A39" s="4" t="inlineStr">
        <is>
          <t>Amortized cost</t>
        </is>
      </c>
      <c r="B39" s="5" t="n">
        <v>45422</v>
      </c>
      <c r="C39" s="5" t="n">
        <v>45025</v>
      </c>
    </row>
    <row r="40">
      <c r="A40" s="4" t="inlineStr">
        <is>
          <t>Gross unrealized gains</t>
        </is>
      </c>
      <c r="B40" s="5" t="n">
        <v>1310</v>
      </c>
      <c r="C40" s="5" t="n">
        <v>1833</v>
      </c>
    </row>
    <row r="41">
      <c r="A41" s="4" t="inlineStr">
        <is>
          <t>Gross unrealized losses</t>
        </is>
      </c>
      <c r="B41" s="5" t="n">
        <v>119</v>
      </c>
      <c r="C41" s="5" t="n">
        <v>57</v>
      </c>
    </row>
    <row r="42">
      <c r="A42" s="4" t="inlineStr">
        <is>
          <t>Fair value</t>
        </is>
      </c>
      <c r="B42" s="6" t="n">
        <v>46613</v>
      </c>
      <c r="C42" s="6" t="n">
        <v>468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43835</v>
      </c>
      <c r="C4" s="6" t="n">
        <v>44083</v>
      </c>
      <c r="D4" s="6" t="n">
        <v>129066</v>
      </c>
      <c r="E4" s="6" t="n">
        <v>113710</v>
      </c>
    </row>
    <row r="5">
      <c r="A5" s="4" t="inlineStr">
        <is>
          <t>Taxable securities</t>
        </is>
      </c>
      <c r="B5" s="5" t="n">
        <v>2097</v>
      </c>
      <c r="C5" s="5" t="n">
        <v>1815</v>
      </c>
      <c r="D5" s="5" t="n">
        <v>6024</v>
      </c>
      <c r="E5" s="5" t="n">
        <v>5157</v>
      </c>
    </row>
    <row r="6">
      <c r="A6" s="4" t="inlineStr">
        <is>
          <t>Tax-exempt securities</t>
        </is>
      </c>
      <c r="B6" s="5" t="n">
        <v>455</v>
      </c>
      <c r="C6" s="5" t="n">
        <v>573</v>
      </c>
      <c r="D6" s="5" t="n">
        <v>1473</v>
      </c>
      <c r="E6" s="5" t="n">
        <v>1942</v>
      </c>
    </row>
    <row r="7">
      <c r="A7" s="4" t="inlineStr">
        <is>
          <t>Interest bearing bank balances and other</t>
        </is>
      </c>
      <c r="B7" s="5" t="n">
        <v>242</v>
      </c>
      <c r="C7" s="5" t="n">
        <v>113</v>
      </c>
      <c r="D7" s="5" t="n">
        <v>493</v>
      </c>
      <c r="E7" s="5" t="n">
        <v>1329</v>
      </c>
    </row>
    <row r="8">
      <c r="A8" s="4" t="inlineStr">
        <is>
          <t>Total interest income</t>
        </is>
      </c>
      <c r="B8" s="5" t="n">
        <v>46629</v>
      </c>
      <c r="C8" s="5" t="n">
        <v>46584</v>
      </c>
      <c r="D8" s="5" t="n">
        <v>137056</v>
      </c>
      <c r="E8" s="5" t="n">
        <v>122138</v>
      </c>
    </row>
    <row r="9">
      <c r="A9" s="3" t="inlineStr">
        <is>
          <t>Interest expense:</t>
        </is>
      </c>
    </row>
    <row r="10">
      <c r="A10" s="4" t="inlineStr">
        <is>
          <t>Deposits</t>
        </is>
      </c>
      <c r="B10" s="5" t="n">
        <v>1746</v>
      </c>
      <c r="C10" s="5" t="n">
        <v>3193</v>
      </c>
      <c r="D10" s="5" t="n">
        <v>5873</v>
      </c>
      <c r="E10" s="5" t="n">
        <v>11259</v>
      </c>
    </row>
    <row r="11">
      <c r="A11" s="4" t="inlineStr">
        <is>
          <t>Short-term borrowings</t>
        </is>
      </c>
      <c r="B11" s="5" t="n">
        <v>0</v>
      </c>
      <c r="C11" s="5" t="n">
        <v>0</v>
      </c>
      <c r="D11" s="5" t="n">
        <v>0</v>
      </c>
      <c r="E11" s="5" t="n">
        <v>2</v>
      </c>
    </row>
    <row r="12">
      <c r="A12" s="4" t="inlineStr">
        <is>
          <t>Advances from Federal Home Loan Bank</t>
        </is>
      </c>
      <c r="B12" s="5" t="n">
        <v>78</v>
      </c>
      <c r="C12" s="5" t="n">
        <v>79</v>
      </c>
      <c r="D12" s="5" t="n">
        <v>233</v>
      </c>
      <c r="E12" s="5" t="n">
        <v>239</v>
      </c>
    </row>
    <row r="13">
      <c r="A13" s="4" t="inlineStr">
        <is>
          <t>Other borrowings</t>
        </is>
      </c>
      <c r="B13" s="5" t="n">
        <v>1371</v>
      </c>
      <c r="C13" s="5" t="n">
        <v>1420</v>
      </c>
      <c r="D13" s="5" t="n">
        <v>4112</v>
      </c>
      <c r="E13" s="5" t="n">
        <v>2673</v>
      </c>
    </row>
    <row r="14">
      <c r="A14" s="4" t="inlineStr">
        <is>
          <t>Total interest expense</t>
        </is>
      </c>
      <c r="B14" s="5" t="n">
        <v>3195</v>
      </c>
      <c r="C14" s="5" t="n">
        <v>4692</v>
      </c>
      <c r="D14" s="5" t="n">
        <v>10218</v>
      </c>
      <c r="E14" s="5" t="n">
        <v>14173</v>
      </c>
    </row>
    <row r="15">
      <c r="A15" s="4" t="inlineStr">
        <is>
          <t>Net interest income</t>
        </is>
      </c>
      <c r="B15" s="5" t="n">
        <v>43434</v>
      </c>
      <c r="C15" s="5" t="n">
        <v>41892</v>
      </c>
      <c r="D15" s="5" t="n">
        <v>126838</v>
      </c>
      <c r="E15" s="5" t="n">
        <v>107965</v>
      </c>
    </row>
    <row r="16">
      <c r="A16" s="4" t="inlineStr">
        <is>
          <t>Provision for loan losses</t>
        </is>
      </c>
      <c r="B16" s="5" t="n">
        <v>1469</v>
      </c>
      <c r="C16" s="5" t="n">
        <v>4671</v>
      </c>
      <c r="D16" s="5" t="n">
        <v>7395</v>
      </c>
      <c r="E16" s="5" t="n">
        <v>7706</v>
      </c>
    </row>
    <row r="17">
      <c r="A17" s="4" t="inlineStr">
        <is>
          <t>Net interest income after provision for loan losses</t>
        </is>
      </c>
      <c r="B17" s="5" t="n">
        <v>41965</v>
      </c>
      <c r="C17" s="5" t="n">
        <v>37221</v>
      </c>
      <c r="D17" s="5" t="n">
        <v>119443</v>
      </c>
      <c r="E17" s="5" t="n">
        <v>100259</v>
      </c>
    </row>
    <row r="18">
      <c r="A18" s="3" t="inlineStr">
        <is>
          <t>Other operating income:</t>
        </is>
      </c>
    </row>
    <row r="19">
      <c r="A19" s="4" t="inlineStr">
        <is>
          <t>Service charges on deposit accounts</t>
        </is>
      </c>
      <c r="B19" s="5" t="n">
        <v>7484</v>
      </c>
      <c r="C19" s="5" t="n">
        <v>5690</v>
      </c>
      <c r="D19" s="5" t="n">
        <v>19226</v>
      </c>
      <c r="E19" s="5" t="n">
        <v>16674</v>
      </c>
    </row>
    <row r="20">
      <c r="A20" s="4" t="inlineStr">
        <is>
          <t>Mortgage origination income</t>
        </is>
      </c>
      <c r="B20" s="5" t="n">
        <v>1999</v>
      </c>
      <c r="C20" s="5" t="n">
        <v>2827</v>
      </c>
      <c r="D20" s="5" t="n">
        <v>6726</v>
      </c>
      <c r="E20" s="5" t="n">
        <v>5974</v>
      </c>
    </row>
    <row r="21">
      <c r="A21" s="4" t="inlineStr">
        <is>
          <t>Debit card interchange</t>
        </is>
      </c>
      <c r="B21" s="5" t="n">
        <v>2390</v>
      </c>
      <c r="C21" s="5" t="n">
        <v>1909</v>
      </c>
      <c r="D21" s="5" t="n">
        <v>7634</v>
      </c>
      <c r="E21" s="5" t="n">
        <v>5412</v>
      </c>
    </row>
    <row r="22">
      <c r="A22" s="4" t="inlineStr">
        <is>
          <t>Securities gains, net</t>
        </is>
      </c>
      <c r="B22" s="5" t="n">
        <v>0</v>
      </c>
      <c r="C22" s="5" t="n">
        <v>6</v>
      </c>
      <c r="D22" s="5" t="n">
        <v>4</v>
      </c>
      <c r="E22" s="5" t="n">
        <v>57</v>
      </c>
    </row>
    <row r="23">
      <c r="A23" s="4" t="inlineStr">
        <is>
          <t>Other income</t>
        </is>
      </c>
      <c r="B23" s="5" t="n">
        <v>7193</v>
      </c>
      <c r="C23" s="5" t="n">
        <v>8193</v>
      </c>
      <c r="D23" s="5" t="n">
        <v>24490</v>
      </c>
      <c r="E23" s="5" t="n">
        <v>17265</v>
      </c>
    </row>
    <row r="24">
      <c r="A24" s="4" t="inlineStr">
        <is>
          <t>Total other operating income</t>
        </is>
      </c>
      <c r="B24" s="5" t="n">
        <v>19066</v>
      </c>
      <c r="C24" s="5" t="n">
        <v>18625</v>
      </c>
      <c r="D24" s="5" t="n">
        <v>58080</v>
      </c>
      <c r="E24" s="5" t="n">
        <v>45382</v>
      </c>
    </row>
    <row r="25">
      <c r="A25" s="3" t="inlineStr">
        <is>
          <t>Other operating expenses:</t>
        </is>
      </c>
    </row>
    <row r="26">
      <c r="A26" s="4" t="inlineStr">
        <is>
          <t>Salaries and employee benefits expenses</t>
        </is>
      </c>
      <c r="B26" s="5" t="n">
        <v>25218</v>
      </c>
      <c r="C26" s="5" t="n">
        <v>23162</v>
      </c>
      <c r="D26" s="5" t="n">
        <v>72365</v>
      </c>
      <c r="E26" s="5" t="n">
        <v>65349</v>
      </c>
    </row>
    <row r="27">
      <c r="A27" s="4" t="inlineStr">
        <is>
          <t>Net occupancy expenses</t>
        </is>
      </c>
      <c r="B27" s="5" t="n">
        <v>3606</v>
      </c>
      <c r="C27" s="5" t="n">
        <v>3459</v>
      </c>
      <c r="D27" s="5" t="n">
        <v>10779</v>
      </c>
      <c r="E27" s="5" t="n">
        <v>9709</v>
      </c>
    </row>
    <row r="28">
      <c r="A28" s="4" t="inlineStr">
        <is>
          <t>Furniture, equipment and data processing expenses</t>
        </is>
      </c>
      <c r="B28" s="5" t="n">
        <v>6282</v>
      </c>
      <c r="C28" s="5" t="n">
        <v>5801</v>
      </c>
      <c r="D28" s="5" t="n">
        <v>18322</v>
      </c>
      <c r="E28" s="5" t="n">
        <v>15621</v>
      </c>
    </row>
    <row r="29">
      <c r="A29" s="4" t="inlineStr">
        <is>
          <t>Other expenses</t>
        </is>
      </c>
      <c r="B29" s="5" t="n">
        <v>7716</v>
      </c>
      <c r="C29" s="5" t="n">
        <v>7490</v>
      </c>
      <c r="D29" s="5" t="n">
        <v>19931</v>
      </c>
      <c r="E29" s="5" t="n">
        <v>19834</v>
      </c>
    </row>
    <row r="30">
      <c r="A30" s="4" t="inlineStr">
        <is>
          <t>Total other operating expenses</t>
        </is>
      </c>
      <c r="B30" s="5" t="n">
        <v>42822</v>
      </c>
      <c r="C30" s="5" t="n">
        <v>39912</v>
      </c>
      <c r="D30" s="5" t="n">
        <v>121397</v>
      </c>
      <c r="E30" s="5" t="n">
        <v>110513</v>
      </c>
    </row>
    <row r="31">
      <c r="A31" s="4" t="inlineStr">
        <is>
          <t>Income before income taxes</t>
        </is>
      </c>
      <c r="B31" s="5" t="n">
        <v>18209</v>
      </c>
      <c r="C31" s="5" t="n">
        <v>15934</v>
      </c>
      <c r="D31" s="5" t="n">
        <v>56126</v>
      </c>
      <c r="E31" s="5" t="n">
        <v>35128</v>
      </c>
    </row>
    <row r="32">
      <c r="A32" s="4" t="inlineStr">
        <is>
          <t>Income tax expense</t>
        </is>
      </c>
      <c r="B32" s="5" t="n">
        <v>4012</v>
      </c>
      <c r="C32" s="5" t="n">
        <v>3334</v>
      </c>
      <c r="D32" s="5" t="n">
        <v>10593</v>
      </c>
      <c r="E32" s="5" t="n">
        <v>7613</v>
      </c>
    </row>
    <row r="33">
      <c r="A33" s="4" t="inlineStr">
        <is>
          <t>Net income</t>
        </is>
      </c>
      <c r="B33" s="6" t="n">
        <v>14197</v>
      </c>
      <c r="C33" s="6" t="n">
        <v>12600</v>
      </c>
      <c r="D33" s="6" t="n">
        <v>45533</v>
      </c>
      <c r="E33" s="6" t="n">
        <v>27515</v>
      </c>
    </row>
    <row r="34">
      <c r="A34" s="4" t="inlineStr">
        <is>
          <t>Earnings per common share - basic (in USD per share)</t>
        </is>
      </c>
      <c r="B34" s="7" t="n">
        <v>1.43</v>
      </c>
      <c r="C34" s="7" t="n">
        <v>1.25</v>
      </c>
      <c r="D34" s="7" t="n">
        <v>4.58</v>
      </c>
      <c r="E34" s="7" t="n">
        <v>2.98</v>
      </c>
    </row>
    <row r="35">
      <c r="A35" s="4" t="inlineStr">
        <is>
          <t>Earnings per common share - diluted (in USD per share)</t>
        </is>
      </c>
      <c r="B35" s="7" t="n">
        <v>1.41</v>
      </c>
      <c r="C35" s="7" t="n">
        <v>1.24</v>
      </c>
      <c r="D35" s="7" t="n">
        <v>4.53</v>
      </c>
      <c r="E35" s="7" t="n">
        <v>2.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held to maturity (Details) - USD ($) $ in Thousands</t>
        </is>
      </c>
      <c r="B1" s="2" t="inlineStr">
        <is>
          <t>Sep. 30, 2021</t>
        </is>
      </c>
      <c r="C1" s="2" t="inlineStr">
        <is>
          <t>Dec. 31, 2020</t>
        </is>
      </c>
    </row>
    <row r="2">
      <c r="A2" s="3" t="inlineStr">
        <is>
          <t>Schedule of Held-to-maturity Securities [Line Items]</t>
        </is>
      </c>
    </row>
    <row r="3">
      <c r="A3" s="4" t="inlineStr">
        <is>
          <t>Amortized cost</t>
        </is>
      </c>
      <c r="B3" s="6" t="n">
        <v>78423</v>
      </c>
      <c r="C3" s="6" t="n">
        <v>93766</v>
      </c>
    </row>
    <row r="4">
      <c r="A4" s="4" t="inlineStr">
        <is>
          <t>Gross unrealized gains</t>
        </is>
      </c>
      <c r="B4" s="5" t="n">
        <v>482</v>
      </c>
      <c r="C4" s="5" t="n">
        <v>670</v>
      </c>
    </row>
    <row r="5">
      <c r="A5" s="4" t="inlineStr">
        <is>
          <t>Gross unrealized losses</t>
        </is>
      </c>
      <c r="B5" s="5" t="n">
        <v>0</v>
      </c>
      <c r="C5" s="5" t="n">
        <v>0</v>
      </c>
    </row>
    <row r="6">
      <c r="A6" s="4" t="inlineStr">
        <is>
          <t>Fair value of securities held to maturity</t>
        </is>
      </c>
      <c r="B6" s="5" t="n">
        <v>78905</v>
      </c>
      <c r="C6" s="5" t="n">
        <v>94436</v>
      </c>
    </row>
    <row r="7">
      <c r="A7" s="4" t="inlineStr">
        <is>
          <t>State and political subdivisions</t>
        </is>
      </c>
    </row>
    <row r="8">
      <c r="A8" s="3" t="inlineStr">
        <is>
          <t>Schedule of Held-to-maturity Securities [Line Items]</t>
        </is>
      </c>
    </row>
    <row r="9">
      <c r="A9" s="4" t="inlineStr">
        <is>
          <t>Amortized cost</t>
        </is>
      </c>
      <c r="B9" s="5" t="n">
        <v>78423</v>
      </c>
      <c r="C9" s="5" t="n">
        <v>93766</v>
      </c>
    </row>
    <row r="10">
      <c r="A10" s="4" t="inlineStr">
        <is>
          <t>Gross unrealized gains</t>
        </is>
      </c>
      <c r="B10" s="5" t="n">
        <v>482</v>
      </c>
      <c r="C10" s="5" t="n">
        <v>670</v>
      </c>
    </row>
    <row r="11">
      <c r="A11" s="4" t="inlineStr">
        <is>
          <t>Gross unrealized losses</t>
        </is>
      </c>
      <c r="B11" s="5" t="n">
        <v>0</v>
      </c>
      <c r="C11" s="5" t="n">
        <v>0</v>
      </c>
    </row>
    <row r="12">
      <c r="A12" s="4" t="inlineStr">
        <is>
          <t>Fair value of securities held to maturity</t>
        </is>
      </c>
      <c r="B12" s="6" t="n">
        <v>78905</v>
      </c>
      <c r="C12" s="6" t="n">
        <v>944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 Summary of investment securities that were in an unrealized loss position (Details) $ in Thousands</t>
        </is>
      </c>
      <c r="B1" s="2" t="inlineStr">
        <is>
          <t>Sep. 30, 2021USD ($)debtPosition</t>
        </is>
      </c>
      <c r="C1" s="2" t="inlineStr">
        <is>
          <t>Dec. 31, 2020USD ($)debtPosition</t>
        </is>
      </c>
    </row>
    <row r="2">
      <c r="A2" s="3" t="inlineStr">
        <is>
          <t>Available for sale:</t>
        </is>
      </c>
    </row>
    <row r="3">
      <c r="A3" s="4" t="inlineStr">
        <is>
          <t>Fair value, less than 12 months</t>
        </is>
      </c>
      <c r="B3" s="6" t="n">
        <v>282845</v>
      </c>
      <c r="C3" s="6" t="n">
        <v>19525</v>
      </c>
    </row>
    <row r="4">
      <c r="A4" s="4" t="inlineStr">
        <is>
          <t>Unrealized losses, less than 12 months</t>
        </is>
      </c>
      <c r="B4" s="5" t="n">
        <v>2624</v>
      </c>
      <c r="C4" s="5" t="n">
        <v>166</v>
      </c>
    </row>
    <row r="5">
      <c r="A5" s="4" t="inlineStr">
        <is>
          <t>Fair value, 12 months or more</t>
        </is>
      </c>
      <c r="B5" s="5" t="n">
        <v>2271</v>
      </c>
      <c r="C5" s="5" t="n">
        <v>0</v>
      </c>
    </row>
    <row r="6">
      <c r="A6" s="4" t="inlineStr">
        <is>
          <t>Unrealized losses, 12 months or more</t>
        </is>
      </c>
      <c r="B6" s="5" t="n">
        <v>35</v>
      </c>
      <c r="C6" s="5" t="n">
        <v>0</v>
      </c>
    </row>
    <row r="7">
      <c r="A7" s="4" t="inlineStr">
        <is>
          <t>Fair value, total</t>
        </is>
      </c>
      <c r="B7" s="5" t="n">
        <v>285116</v>
      </c>
      <c r="C7" s="5" t="n">
        <v>19525</v>
      </c>
    </row>
    <row r="8">
      <c r="A8" s="4" t="inlineStr">
        <is>
          <t>Unrealized losses, total</t>
        </is>
      </c>
      <c r="B8" s="6" t="n">
        <v>2659</v>
      </c>
      <c r="C8" s="6" t="n">
        <v>166</v>
      </c>
    </row>
    <row r="9">
      <c r="A9" s="4" t="inlineStr">
        <is>
          <t>Unrealized loss position, number of positions | debtPosition</t>
        </is>
      </c>
      <c r="B9" s="5" t="n">
        <v>62</v>
      </c>
      <c r="C9" s="5" t="n">
        <v>13</v>
      </c>
    </row>
    <row r="10">
      <c r="A10" s="4" t="inlineStr">
        <is>
          <t>U.S. Government agencies</t>
        </is>
      </c>
    </row>
    <row r="11">
      <c r="A11" s="3" t="inlineStr">
        <is>
          <t>Available for sale:</t>
        </is>
      </c>
    </row>
    <row r="12">
      <c r="A12" s="4" t="inlineStr">
        <is>
          <t>Fair value, less than 12 months</t>
        </is>
      </c>
      <c r="B12" s="6" t="n">
        <v>255063</v>
      </c>
    </row>
    <row r="13">
      <c r="A13" s="4" t="inlineStr">
        <is>
          <t>Unrealized losses, less than 12 months</t>
        </is>
      </c>
      <c r="B13" s="5" t="n">
        <v>2199</v>
      </c>
    </row>
    <row r="14">
      <c r="A14" s="4" t="inlineStr">
        <is>
          <t>Fair value, 12 months or more</t>
        </is>
      </c>
      <c r="B14" s="5" t="n">
        <v>0</v>
      </c>
    </row>
    <row r="15">
      <c r="A15" s="4" t="inlineStr">
        <is>
          <t>Unrealized losses, 12 months or more</t>
        </is>
      </c>
      <c r="B15" s="5" t="n">
        <v>0</v>
      </c>
    </row>
    <row r="16">
      <c r="A16" s="4" t="inlineStr">
        <is>
          <t>Fair value, total</t>
        </is>
      </c>
      <c r="B16" s="5" t="n">
        <v>255063</v>
      </c>
    </row>
    <row r="17">
      <c r="A17" s="4" t="inlineStr">
        <is>
          <t>Unrealized losses, total</t>
        </is>
      </c>
      <c r="B17" s="5" t="n">
        <v>2199</v>
      </c>
    </row>
    <row r="18">
      <c r="A18" s="4" t="inlineStr">
        <is>
          <t>Residential mortgage-backed securities</t>
        </is>
      </c>
    </row>
    <row r="19">
      <c r="A19" s="3" t="inlineStr">
        <is>
          <t>Available for sale:</t>
        </is>
      </c>
    </row>
    <row r="20">
      <c r="A20" s="4" t="inlineStr">
        <is>
          <t>Fair value, less than 12 months</t>
        </is>
      </c>
      <c r="B20" s="5" t="n">
        <v>12031</v>
      </c>
      <c r="C20" s="6" t="n">
        <v>4471</v>
      </c>
    </row>
    <row r="21">
      <c r="A21" s="4" t="inlineStr">
        <is>
          <t>Unrealized losses, less than 12 months</t>
        </is>
      </c>
      <c r="B21" s="5" t="n">
        <v>230</v>
      </c>
      <c r="C21" s="5" t="n">
        <v>1</v>
      </c>
    </row>
    <row r="22">
      <c r="A22" s="4" t="inlineStr">
        <is>
          <t>Fair value, 12 months or more</t>
        </is>
      </c>
      <c r="B22" s="5" t="n">
        <v>0</v>
      </c>
      <c r="C22" s="5" t="n">
        <v>0</v>
      </c>
    </row>
    <row r="23">
      <c r="A23" s="4" t="inlineStr">
        <is>
          <t>Unrealized losses, 12 months or more</t>
        </is>
      </c>
      <c r="B23" s="5" t="n">
        <v>0</v>
      </c>
      <c r="C23" s="5" t="n">
        <v>0</v>
      </c>
    </row>
    <row r="24">
      <c r="A24" s="4" t="inlineStr">
        <is>
          <t>Fair value, total</t>
        </is>
      </c>
      <c r="B24" s="5" t="n">
        <v>12031</v>
      </c>
      <c r="C24" s="5" t="n">
        <v>4471</v>
      </c>
    </row>
    <row r="25">
      <c r="A25" s="4" t="inlineStr">
        <is>
          <t>Unrealized losses, total</t>
        </is>
      </c>
      <c r="B25" s="5" t="n">
        <v>230</v>
      </c>
      <c r="C25" s="5" t="n">
        <v>1</v>
      </c>
    </row>
    <row r="26">
      <c r="A26" s="4" t="inlineStr">
        <is>
          <t>Commercial mortgage-backed securities</t>
        </is>
      </c>
    </row>
    <row r="27">
      <c r="A27" s="3" t="inlineStr">
        <is>
          <t>Available for sale:</t>
        </is>
      </c>
    </row>
    <row r="28">
      <c r="A28" s="4" t="inlineStr">
        <is>
          <t>Fair value, less than 12 months</t>
        </is>
      </c>
      <c r="B28" s="5" t="n">
        <v>3174</v>
      </c>
      <c r="C28" s="5" t="n">
        <v>305</v>
      </c>
    </row>
    <row r="29">
      <c r="A29" s="4" t="inlineStr">
        <is>
          <t>Unrealized losses, less than 12 months</t>
        </is>
      </c>
      <c r="B29" s="5" t="n">
        <v>16</v>
      </c>
      <c r="C29" s="5" t="n">
        <v>0</v>
      </c>
    </row>
    <row r="30">
      <c r="A30" s="4" t="inlineStr">
        <is>
          <t>Fair value, 12 months or more</t>
        </is>
      </c>
      <c r="B30" s="5" t="n">
        <v>0</v>
      </c>
      <c r="C30" s="5" t="n">
        <v>0</v>
      </c>
    </row>
    <row r="31">
      <c r="A31" s="4" t="inlineStr">
        <is>
          <t>Unrealized losses, 12 months or more</t>
        </is>
      </c>
      <c r="B31" s="5" t="n">
        <v>0</v>
      </c>
      <c r="C31" s="5" t="n">
        <v>0</v>
      </c>
    </row>
    <row r="32">
      <c r="A32" s="4" t="inlineStr">
        <is>
          <t>Fair value, total</t>
        </is>
      </c>
      <c r="B32" s="5" t="n">
        <v>3174</v>
      </c>
      <c r="C32" s="5" t="n">
        <v>305</v>
      </c>
    </row>
    <row r="33">
      <c r="A33" s="4" t="inlineStr">
        <is>
          <t>Unrealized losses, total</t>
        </is>
      </c>
      <c r="B33" s="5" t="n">
        <v>16</v>
      </c>
      <c r="C33" s="5" t="n">
        <v>0</v>
      </c>
    </row>
    <row r="34">
      <c r="A34" s="4" t="inlineStr">
        <is>
          <t>Asset-backed securities</t>
        </is>
      </c>
    </row>
    <row r="35">
      <c r="A35" s="3" t="inlineStr">
        <is>
          <t>Available for sale:</t>
        </is>
      </c>
    </row>
    <row r="36">
      <c r="A36" s="4" t="inlineStr">
        <is>
          <t>Fair value, less than 12 months</t>
        </is>
      </c>
      <c r="B36" s="5" t="n">
        <v>0</v>
      </c>
      <c r="C36" s="5" t="n">
        <v>2492</v>
      </c>
    </row>
    <row r="37">
      <c r="A37" s="4" t="inlineStr">
        <is>
          <t>Unrealized losses, less than 12 months</t>
        </is>
      </c>
      <c r="B37" s="5" t="n">
        <v>0</v>
      </c>
      <c r="C37" s="5" t="n">
        <v>86</v>
      </c>
    </row>
    <row r="38">
      <c r="A38" s="4" t="inlineStr">
        <is>
          <t>Fair value, 12 months or more</t>
        </is>
      </c>
      <c r="B38" s="5" t="n">
        <v>2271</v>
      </c>
      <c r="C38" s="5" t="n">
        <v>0</v>
      </c>
    </row>
    <row r="39">
      <c r="A39" s="4" t="inlineStr">
        <is>
          <t>Unrealized losses, 12 months or more</t>
        </is>
      </c>
      <c r="B39" s="5" t="n">
        <v>35</v>
      </c>
      <c r="C39" s="5" t="n">
        <v>0</v>
      </c>
    </row>
    <row r="40">
      <c r="A40" s="4" t="inlineStr">
        <is>
          <t>Fair value, total</t>
        </is>
      </c>
      <c r="B40" s="5" t="n">
        <v>2271</v>
      </c>
      <c r="C40" s="5" t="n">
        <v>2492</v>
      </c>
    </row>
    <row r="41">
      <c r="A41" s="4" t="inlineStr">
        <is>
          <t>Unrealized losses, total</t>
        </is>
      </c>
      <c r="B41" s="5" t="n">
        <v>35</v>
      </c>
      <c r="C41" s="5" t="n">
        <v>86</v>
      </c>
    </row>
    <row r="42">
      <c r="A42" s="4" t="inlineStr">
        <is>
          <t>Corporate investments</t>
        </is>
      </c>
    </row>
    <row r="43">
      <c r="A43" s="3" t="inlineStr">
        <is>
          <t>Available for sale:</t>
        </is>
      </c>
    </row>
    <row r="44">
      <c r="A44" s="4" t="inlineStr">
        <is>
          <t>Fair value, less than 12 months</t>
        </is>
      </c>
      <c r="B44" s="5" t="n">
        <v>6941</v>
      </c>
      <c r="C44" s="5" t="n">
        <v>9229</v>
      </c>
    </row>
    <row r="45">
      <c r="A45" s="4" t="inlineStr">
        <is>
          <t>Unrealized losses, less than 12 months</t>
        </is>
      </c>
      <c r="B45" s="5" t="n">
        <v>60</v>
      </c>
      <c r="C45" s="5" t="n">
        <v>22</v>
      </c>
    </row>
    <row r="46">
      <c r="A46" s="4" t="inlineStr">
        <is>
          <t>Fair value, 12 months or more</t>
        </is>
      </c>
      <c r="B46" s="5" t="n">
        <v>0</v>
      </c>
      <c r="C46" s="5" t="n">
        <v>0</v>
      </c>
    </row>
    <row r="47">
      <c r="A47" s="4" t="inlineStr">
        <is>
          <t>Unrealized losses, 12 months or more</t>
        </is>
      </c>
      <c r="B47" s="5" t="n">
        <v>0</v>
      </c>
      <c r="C47" s="5" t="n">
        <v>0</v>
      </c>
    </row>
    <row r="48">
      <c r="A48" s="4" t="inlineStr">
        <is>
          <t>Fair value, total</t>
        </is>
      </c>
      <c r="B48" s="5" t="n">
        <v>6941</v>
      </c>
      <c r="C48" s="5" t="n">
        <v>9229</v>
      </c>
    </row>
    <row r="49">
      <c r="A49" s="4" t="inlineStr">
        <is>
          <t>Unrealized losses, total</t>
        </is>
      </c>
      <c r="B49" s="5" t="n">
        <v>60</v>
      </c>
      <c r="C49" s="5" t="n">
        <v>22</v>
      </c>
    </row>
    <row r="50">
      <c r="A50" s="4" t="inlineStr">
        <is>
          <t>State and political subdivisions</t>
        </is>
      </c>
    </row>
    <row r="51">
      <c r="A51" s="3" t="inlineStr">
        <is>
          <t>Available for sale:</t>
        </is>
      </c>
    </row>
    <row r="52">
      <c r="A52" s="4" t="inlineStr">
        <is>
          <t>Fair value, less than 12 months</t>
        </is>
      </c>
      <c r="B52" s="5" t="n">
        <v>5636</v>
      </c>
      <c r="C52" s="5" t="n">
        <v>3028</v>
      </c>
    </row>
    <row r="53">
      <c r="A53" s="4" t="inlineStr">
        <is>
          <t>Unrealized losses, less than 12 months</t>
        </is>
      </c>
      <c r="B53" s="5" t="n">
        <v>119</v>
      </c>
      <c r="C53" s="5" t="n">
        <v>57</v>
      </c>
    </row>
    <row r="54">
      <c r="A54" s="4" t="inlineStr">
        <is>
          <t>Fair value, 12 months or more</t>
        </is>
      </c>
      <c r="B54" s="5" t="n">
        <v>0</v>
      </c>
      <c r="C54" s="5" t="n">
        <v>0</v>
      </c>
    </row>
    <row r="55">
      <c r="A55" s="4" t="inlineStr">
        <is>
          <t>Unrealized losses, 12 months or more</t>
        </is>
      </c>
      <c r="B55" s="5" t="n">
        <v>0</v>
      </c>
      <c r="C55" s="5" t="n">
        <v>0</v>
      </c>
    </row>
    <row r="56">
      <c r="A56" s="4" t="inlineStr">
        <is>
          <t>Fair value, total</t>
        </is>
      </c>
      <c r="B56" s="5" t="n">
        <v>5636</v>
      </c>
      <c r="C56" s="5" t="n">
        <v>3028</v>
      </c>
    </row>
    <row r="57">
      <c r="A57" s="4" t="inlineStr">
        <is>
          <t>Unrealized losses, total</t>
        </is>
      </c>
      <c r="B57" s="6" t="n">
        <v>119</v>
      </c>
      <c r="C57" s="6" t="n">
        <v>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ummary of amortized cost and fair value of debt securities by contractual maturity (Details) $ in Thousands</t>
        </is>
      </c>
      <c r="B1" s="2" t="inlineStr">
        <is>
          <t>Sep. 30, 2021USD ($)</t>
        </is>
      </c>
    </row>
    <row r="2">
      <c r="A2" s="3" t="inlineStr">
        <is>
          <t>Amortized cost</t>
        </is>
      </c>
    </row>
    <row r="3">
      <c r="A3" s="4" t="inlineStr">
        <is>
          <t>One year or less</t>
        </is>
      </c>
      <c r="B3" s="6" t="n">
        <v>11330</v>
      </c>
    </row>
    <row r="4">
      <c r="A4" s="4" t="inlineStr">
        <is>
          <t>After one through five years</t>
        </is>
      </c>
      <c r="B4" s="5" t="n">
        <v>179898</v>
      </c>
    </row>
    <row r="5">
      <c r="A5" s="4" t="inlineStr">
        <is>
          <t>After five through ten years</t>
        </is>
      </c>
      <c r="B5" s="5" t="n">
        <v>204514</v>
      </c>
    </row>
    <row r="6">
      <c r="A6" s="4" t="inlineStr">
        <is>
          <t>After ten years</t>
        </is>
      </c>
      <c r="B6" s="5" t="n">
        <v>140685</v>
      </c>
    </row>
    <row r="7">
      <c r="A7" s="4" t="inlineStr">
        <is>
          <t>Allocated and single maturity date, total</t>
        </is>
      </c>
      <c r="B7" s="5" t="n">
        <v>536427</v>
      </c>
    </row>
    <row r="8">
      <c r="A8" s="3" t="inlineStr">
        <is>
          <t>Fair value</t>
        </is>
      </c>
    </row>
    <row r="9">
      <c r="A9" s="4" t="inlineStr">
        <is>
          <t>One year or less</t>
        </is>
      </c>
      <c r="B9" s="5" t="n">
        <v>11402</v>
      </c>
    </row>
    <row r="10">
      <c r="A10" s="4" t="inlineStr">
        <is>
          <t>After one through five years</t>
        </is>
      </c>
      <c r="B10" s="5" t="n">
        <v>179041</v>
      </c>
    </row>
    <row r="11">
      <c r="A11" s="4" t="inlineStr">
        <is>
          <t>After five through ten years</t>
        </is>
      </c>
      <c r="B11" s="5" t="n">
        <v>205651</v>
      </c>
    </row>
    <row r="12">
      <c r="A12" s="4" t="inlineStr">
        <is>
          <t>After ten years</t>
        </is>
      </c>
      <c r="B12" s="5" t="n">
        <v>144789</v>
      </c>
    </row>
    <row r="13">
      <c r="A13" s="4" t="inlineStr">
        <is>
          <t>Allocated and single maturity date, total</t>
        </is>
      </c>
      <c r="B13" s="5" t="n">
        <v>540883</v>
      </c>
    </row>
    <row r="14">
      <c r="A14" s="3" t="inlineStr">
        <is>
          <t>Amortized Cost</t>
        </is>
      </c>
    </row>
    <row r="15">
      <c r="A15" s="4" t="inlineStr">
        <is>
          <t>One year or less</t>
        </is>
      </c>
      <c r="B15" s="5" t="n">
        <v>12437</v>
      </c>
    </row>
    <row r="16">
      <c r="A16" s="4" t="inlineStr">
        <is>
          <t>After one through five years</t>
        </is>
      </c>
      <c r="B16" s="5" t="n">
        <v>46344</v>
      </c>
    </row>
    <row r="17">
      <c r="A17" s="4" t="inlineStr">
        <is>
          <t>After five through ten years</t>
        </is>
      </c>
      <c r="B17" s="5" t="n">
        <v>16887</v>
      </c>
    </row>
    <row r="18">
      <c r="A18" s="4" t="inlineStr">
        <is>
          <t>After ten years</t>
        </is>
      </c>
      <c r="B18" s="5" t="n">
        <v>2755</v>
      </c>
    </row>
    <row r="19">
      <c r="A19" s="4" t="inlineStr">
        <is>
          <t>Allocated and single maturity date, total</t>
        </is>
      </c>
      <c r="B19" s="5" t="n">
        <v>78423</v>
      </c>
    </row>
    <row r="20">
      <c r="A20" s="3" t="inlineStr">
        <is>
          <t>Fair Value</t>
        </is>
      </c>
    </row>
    <row r="21">
      <c r="A21" s="4" t="inlineStr">
        <is>
          <t>One year or less</t>
        </is>
      </c>
      <c r="B21" s="5" t="n">
        <v>12455</v>
      </c>
    </row>
    <row r="22">
      <c r="A22" s="4" t="inlineStr">
        <is>
          <t>After one through five years</t>
        </is>
      </c>
      <c r="B22" s="5" t="n">
        <v>46558</v>
      </c>
    </row>
    <row r="23">
      <c r="A23" s="4" t="inlineStr">
        <is>
          <t>After five through ten years</t>
        </is>
      </c>
      <c r="B23" s="5" t="n">
        <v>17137</v>
      </c>
    </row>
    <row r="24">
      <c r="A24" s="4" t="inlineStr">
        <is>
          <t>After ten years</t>
        </is>
      </c>
      <c r="B24" s="5" t="n">
        <v>2755</v>
      </c>
    </row>
    <row r="25">
      <c r="A25" s="4" t="inlineStr">
        <is>
          <t>Allocated and single maturity date, total</t>
        </is>
      </c>
      <c r="B25" s="6" t="n">
        <v>789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fair value for investment securities (Details) - USD ($) $ in Thousands</t>
        </is>
      </c>
      <c r="B1" s="2" t="inlineStr">
        <is>
          <t>Sep. 30, 2021</t>
        </is>
      </c>
      <c r="C1" s="2" t="inlineStr">
        <is>
          <t>Dec. 31, 2020</t>
        </is>
      </c>
    </row>
    <row r="2">
      <c r="A2" s="3" t="inlineStr">
        <is>
          <t>Available for sale:</t>
        </is>
      </c>
    </row>
    <row r="3">
      <c r="A3" s="4" t="inlineStr">
        <is>
          <t>Amortization cost</t>
        </is>
      </c>
      <c r="B3" s="6" t="n">
        <v>536427</v>
      </c>
      <c r="C3" s="6" t="n">
        <v>302219</v>
      </c>
    </row>
    <row r="4">
      <c r="A4" s="4" t="inlineStr">
        <is>
          <t>Fair value</t>
        </is>
      </c>
      <c r="B4" s="5" t="n">
        <v>540883</v>
      </c>
      <c r="C4" s="5" t="n">
        <v>311373</v>
      </c>
    </row>
    <row r="5">
      <c r="A5" s="3" t="inlineStr">
        <is>
          <t>Debt Securities, Held-to-maturity [Abstract]</t>
        </is>
      </c>
    </row>
    <row r="6">
      <c r="A6" s="4" t="inlineStr">
        <is>
          <t>Securities held to maturity</t>
        </is>
      </c>
      <c r="B6" s="5" t="n">
        <v>78423</v>
      </c>
      <c r="C6" s="5" t="n">
        <v>93766</v>
      </c>
    </row>
    <row r="7">
      <c r="A7" s="4" t="inlineStr">
        <is>
          <t>Fair value of securities held to maturity</t>
        </is>
      </c>
      <c r="B7" s="5" t="n">
        <v>78905</v>
      </c>
      <c r="C7" s="5" t="n">
        <v>94436</v>
      </c>
    </row>
    <row r="8">
      <c r="A8" s="4" t="inlineStr">
        <is>
          <t>Pledged to secure public deposits and for other purposes required or permitted by law</t>
        </is>
      </c>
    </row>
    <row r="9">
      <c r="A9" s="3" t="inlineStr">
        <is>
          <t>Available for sale:</t>
        </is>
      </c>
    </row>
    <row r="10">
      <c r="A10" s="4" t="inlineStr">
        <is>
          <t>Amortization cost</t>
        </is>
      </c>
      <c r="B10" s="5" t="n">
        <v>441300</v>
      </c>
      <c r="C10" s="5" t="n">
        <v>251913</v>
      </c>
    </row>
    <row r="11">
      <c r="A11" s="4" t="inlineStr">
        <is>
          <t>Fair value</t>
        </is>
      </c>
      <c r="B11" s="5" t="n">
        <v>444560</v>
      </c>
      <c r="C11" s="5" t="n">
        <v>260351</v>
      </c>
    </row>
    <row r="12">
      <c r="A12" s="3" t="inlineStr">
        <is>
          <t>Debt Securities, Held-to-maturity [Abstract]</t>
        </is>
      </c>
    </row>
    <row r="13">
      <c r="A13" s="4" t="inlineStr">
        <is>
          <t>Securities held to maturity</t>
        </is>
      </c>
      <c r="B13" s="5" t="n">
        <v>44697</v>
      </c>
      <c r="C13" s="5" t="n">
        <v>57110</v>
      </c>
    </row>
    <row r="14">
      <c r="A14" s="4" t="inlineStr">
        <is>
          <t>Fair value of securities held to maturity</t>
        </is>
      </c>
      <c r="B14" s="6" t="n">
        <v>45144</v>
      </c>
      <c r="C14" s="6" t="n">
        <v>577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he company's loan portfolio by loan class (Details) - USD ($) $ in Thousands</t>
        </is>
      </c>
      <c r="B1" s="2" t="inlineStr">
        <is>
          <t>Sep. 30, 2021</t>
        </is>
      </c>
      <c r="C1" s="2" t="inlineStr">
        <is>
          <t>Dec. 31, 2020</t>
        </is>
      </c>
    </row>
    <row r="2">
      <c r="A2" s="3" t="inlineStr">
        <is>
          <t>Accounts, Notes, Loans and Financing Receivable [Line Items]</t>
        </is>
      </c>
    </row>
    <row r="3">
      <c r="A3" s="4" t="inlineStr">
        <is>
          <t>Loans before allowance for loan losses</t>
        </is>
      </c>
      <c r="B3" s="6" t="n">
        <v>3526086</v>
      </c>
      <c r="C3" s="6" t="n">
        <v>3378732</v>
      </c>
    </row>
    <row r="4">
      <c r="A4" s="4" t="inlineStr">
        <is>
          <t>Real estate</t>
        </is>
      </c>
    </row>
    <row r="5">
      <c r="A5" s="3" t="inlineStr">
        <is>
          <t>Accounts, Notes, Loans and Financing Receivable [Line Items]</t>
        </is>
      </c>
    </row>
    <row r="6">
      <c r="A6" s="4" t="inlineStr">
        <is>
          <t>Loans before allowance for loan losses</t>
        </is>
      </c>
      <c r="B6" s="5" t="n">
        <v>2791351</v>
      </c>
      <c r="C6" s="5" t="n">
        <v>2583573</v>
      </c>
    </row>
    <row r="7">
      <c r="A7" s="4" t="inlineStr">
        <is>
          <t>Real estate | Residential properties</t>
        </is>
      </c>
    </row>
    <row r="8">
      <c r="A8" s="3" t="inlineStr">
        <is>
          <t>Accounts, Notes, Loans and Financing Receivable [Line Items]</t>
        </is>
      </c>
    </row>
    <row r="9">
      <c r="A9" s="4" t="inlineStr">
        <is>
          <t>Loans before allowance for loan losses</t>
        </is>
      </c>
      <c r="B9" s="5" t="n">
        <v>773928</v>
      </c>
      <c r="C9" s="5" t="n">
        <v>738340</v>
      </c>
    </row>
    <row r="10">
      <c r="A10" s="4" t="inlineStr">
        <is>
          <t>Real estate | Construction and land development</t>
        </is>
      </c>
    </row>
    <row r="11">
      <c r="A11" s="3" t="inlineStr">
        <is>
          <t>Accounts, Notes, Loans and Financing Receivable [Line Items]</t>
        </is>
      </c>
    </row>
    <row r="12">
      <c r="A12" s="4" t="inlineStr">
        <is>
          <t>Loans before allowance for loan losses</t>
        </is>
      </c>
      <c r="B12" s="5" t="n">
        <v>465564</v>
      </c>
      <c r="C12" s="5" t="n">
        <v>403496</v>
      </c>
    </row>
    <row r="13">
      <c r="A13" s="4" t="inlineStr">
        <is>
          <t>Real estate | Farmland</t>
        </is>
      </c>
    </row>
    <row r="14">
      <c r="A14" s="3" t="inlineStr">
        <is>
          <t>Accounts, Notes, Loans and Financing Receivable [Line Items]</t>
        </is>
      </c>
    </row>
    <row r="15">
      <c r="A15" s="4" t="inlineStr">
        <is>
          <t>Loans before allowance for loan losses</t>
        </is>
      </c>
      <c r="B15" s="5" t="n">
        <v>212645</v>
      </c>
      <c r="C15" s="5" t="n">
        <v>217104</v>
      </c>
    </row>
    <row r="16">
      <c r="A16" s="4" t="inlineStr">
        <is>
          <t>Real estate | Other commercial</t>
        </is>
      </c>
    </row>
    <row r="17">
      <c r="A17" s="3" t="inlineStr">
        <is>
          <t>Accounts, Notes, Loans and Financing Receivable [Line Items]</t>
        </is>
      </c>
    </row>
    <row r="18">
      <c r="A18" s="4" t="inlineStr">
        <is>
          <t>Loans before allowance for loan losses</t>
        </is>
      </c>
      <c r="B18" s="5" t="n">
        <v>1339214</v>
      </c>
      <c r="C18" s="5" t="n">
        <v>1224633</v>
      </c>
    </row>
    <row r="19">
      <c r="A19" s="4" t="inlineStr">
        <is>
          <t>Commercial and industrial loans</t>
        </is>
      </c>
    </row>
    <row r="20">
      <c r="A20" s="3" t="inlineStr">
        <is>
          <t>Accounts, Notes, Loans and Financing Receivable [Line Items]</t>
        </is>
      </c>
    </row>
    <row r="21">
      <c r="A21" s="4" t="inlineStr">
        <is>
          <t>Loans before allowance for loan losses</t>
        </is>
      </c>
      <c r="B21" s="5" t="n">
        <v>534160</v>
      </c>
      <c r="C21" s="5" t="n">
        <v>635714</v>
      </c>
    </row>
    <row r="22">
      <c r="A22" s="4" t="inlineStr">
        <is>
          <t>Agricultural production and other loans to farmers</t>
        </is>
      </c>
    </row>
    <row r="23">
      <c r="A23" s="3" t="inlineStr">
        <is>
          <t>Accounts, Notes, Loans and Financing Receivable [Line Items]</t>
        </is>
      </c>
    </row>
    <row r="24">
      <c r="A24" s="4" t="inlineStr">
        <is>
          <t>Loans before allowance for loan losses</t>
        </is>
      </c>
      <c r="B24" s="5" t="n">
        <v>101973</v>
      </c>
      <c r="C24" s="5" t="n">
        <v>85469</v>
      </c>
    </row>
    <row r="25">
      <c r="A25" s="4" t="inlineStr">
        <is>
          <t>Consumer and other loans</t>
        </is>
      </c>
    </row>
    <row r="26">
      <c r="A26" s="3" t="inlineStr">
        <is>
          <t>Accounts, Notes, Loans and Financing Receivable [Line Items]</t>
        </is>
      </c>
    </row>
    <row r="27">
      <c r="A27" s="4" t="inlineStr">
        <is>
          <t>Loans before allowance for loan losses</t>
        </is>
      </c>
      <c r="B27" s="6" t="n">
        <v>98602</v>
      </c>
      <c r="C27" s="6" t="n">
        <v>739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Summary of non-accrual loans (Details) - USD ($) $ in Thousands</t>
        </is>
      </c>
      <c r="B1" s="2" t="inlineStr">
        <is>
          <t>Sep. 30, 2021</t>
        </is>
      </c>
      <c r="C1" s="2" t="inlineStr">
        <is>
          <t>Dec. 31, 2020</t>
        </is>
      </c>
    </row>
    <row r="2">
      <c r="A2" s="3" t="inlineStr">
        <is>
          <t>Accounts, Notes, Loans and Financing Receivable [Line Items]</t>
        </is>
      </c>
    </row>
    <row r="3">
      <c r="A3" s="4" t="inlineStr">
        <is>
          <t>Non-accrual loans</t>
        </is>
      </c>
      <c r="B3" s="6" t="n">
        <v>8044</v>
      </c>
      <c r="C3" s="6" t="n">
        <v>14111</v>
      </c>
    </row>
    <row r="4">
      <c r="A4" s="4" t="inlineStr">
        <is>
          <t>Real estate</t>
        </is>
      </c>
    </row>
    <row r="5">
      <c r="A5" s="3" t="inlineStr">
        <is>
          <t>Accounts, Notes, Loans and Financing Receivable [Line Items]</t>
        </is>
      </c>
    </row>
    <row r="6">
      <c r="A6" s="4" t="inlineStr">
        <is>
          <t>Non-accrual loans</t>
        </is>
      </c>
      <c r="B6" s="5" t="n">
        <v>7593</v>
      </c>
      <c r="C6" s="5" t="n">
        <v>13837</v>
      </c>
    </row>
    <row r="7">
      <c r="A7" s="4" t="inlineStr">
        <is>
          <t>Real estate | Residential properties</t>
        </is>
      </c>
    </row>
    <row r="8">
      <c r="A8" s="3" t="inlineStr">
        <is>
          <t>Accounts, Notes, Loans and Financing Receivable [Line Items]</t>
        </is>
      </c>
    </row>
    <row r="9">
      <c r="A9" s="4" t="inlineStr">
        <is>
          <t>Non-accrual loans</t>
        </is>
      </c>
      <c r="B9" s="5" t="n">
        <v>3318</v>
      </c>
      <c r="C9" s="5" t="n">
        <v>3869</v>
      </c>
    </row>
    <row r="10">
      <c r="A10" s="4" t="inlineStr">
        <is>
          <t>Real estate | Construction and land development</t>
        </is>
      </c>
    </row>
    <row r="11">
      <c r="A11" s="3" t="inlineStr">
        <is>
          <t>Accounts, Notes, Loans and Financing Receivable [Line Items]</t>
        </is>
      </c>
    </row>
    <row r="12">
      <c r="A12" s="4" t="inlineStr">
        <is>
          <t>Non-accrual loans</t>
        </is>
      </c>
      <c r="B12" s="5" t="n">
        <v>58</v>
      </c>
      <c r="C12" s="5" t="n">
        <v>1863</v>
      </c>
    </row>
    <row r="13">
      <c r="A13" s="4" t="inlineStr">
        <is>
          <t>Real estate | Farmland</t>
        </is>
      </c>
    </row>
    <row r="14">
      <c r="A14" s="3" t="inlineStr">
        <is>
          <t>Accounts, Notes, Loans and Financing Receivable [Line Items]</t>
        </is>
      </c>
    </row>
    <row r="15">
      <c r="A15" s="4" t="inlineStr">
        <is>
          <t>Non-accrual loans</t>
        </is>
      </c>
      <c r="B15" s="5" t="n">
        <v>1893</v>
      </c>
      <c r="C15" s="5" t="n">
        <v>158</v>
      </c>
    </row>
    <row r="16">
      <c r="A16" s="4" t="inlineStr">
        <is>
          <t>Real estate | Other commercial</t>
        </is>
      </c>
    </row>
    <row r="17">
      <c r="A17" s="3" t="inlineStr">
        <is>
          <t>Accounts, Notes, Loans and Financing Receivable [Line Items]</t>
        </is>
      </c>
    </row>
    <row r="18">
      <c r="A18" s="4" t="inlineStr">
        <is>
          <t>Non-accrual loans</t>
        </is>
      </c>
      <c r="B18" s="5" t="n">
        <v>2324</v>
      </c>
      <c r="C18" s="5" t="n">
        <v>7947</v>
      </c>
    </row>
    <row r="19">
      <c r="A19" s="4" t="inlineStr">
        <is>
          <t>Commercial and industrial loans</t>
        </is>
      </c>
    </row>
    <row r="20">
      <c r="A20" s="3" t="inlineStr">
        <is>
          <t>Accounts, Notes, Loans and Financing Receivable [Line Items]</t>
        </is>
      </c>
    </row>
    <row r="21">
      <c r="A21" s="4" t="inlineStr">
        <is>
          <t>Non-accrual loans</t>
        </is>
      </c>
      <c r="B21" s="5" t="n">
        <v>106</v>
      </c>
      <c r="C21" s="5" t="n">
        <v>12</v>
      </c>
    </row>
    <row r="22">
      <c r="A22" s="4" t="inlineStr">
        <is>
          <t>Agricultural production and other loans to farmers</t>
        </is>
      </c>
    </row>
    <row r="23">
      <c r="A23" s="3" t="inlineStr">
        <is>
          <t>Accounts, Notes, Loans and Financing Receivable [Line Items]</t>
        </is>
      </c>
    </row>
    <row r="24">
      <c r="A24" s="4" t="inlineStr">
        <is>
          <t>Non-accrual loans</t>
        </is>
      </c>
      <c r="B24" s="5" t="n">
        <v>135</v>
      </c>
      <c r="C24" s="5" t="n">
        <v>85</v>
      </c>
    </row>
    <row r="25">
      <c r="A25" s="4" t="inlineStr">
        <is>
          <t>Consumer and other loans</t>
        </is>
      </c>
    </row>
    <row r="26">
      <c r="A26" s="3" t="inlineStr">
        <is>
          <t>Accounts, Notes, Loans and Financing Receivable [Line Items]</t>
        </is>
      </c>
    </row>
    <row r="27">
      <c r="A27" s="4" t="inlineStr">
        <is>
          <t>Non-accrual loans</t>
        </is>
      </c>
      <c r="B27" s="6" t="n">
        <v>210</v>
      </c>
      <c r="C27" s="6" t="n">
        <v>1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ast due loans (Details) - USD ($) $ in Thousands</t>
        </is>
      </c>
      <c r="B1" s="2" t="inlineStr">
        <is>
          <t>Sep. 30, 2021</t>
        </is>
      </c>
      <c r="C1" s="2" t="inlineStr">
        <is>
          <t>Dec. 31, 2020</t>
        </is>
      </c>
    </row>
    <row r="2">
      <c r="A2" s="3" t="inlineStr">
        <is>
          <t>Accounts, Notes, Loans and Financing Receivable [Line Items]</t>
        </is>
      </c>
    </row>
    <row r="3">
      <c r="A3" s="4" t="inlineStr">
        <is>
          <t>Loans before allowance for loan losses</t>
        </is>
      </c>
      <c r="B3" s="6" t="n">
        <v>3526086</v>
      </c>
      <c r="C3" s="6" t="n">
        <v>3378732</v>
      </c>
    </row>
    <row r="4">
      <c r="A4" s="4" t="inlineStr">
        <is>
          <t>Past Due 90 Days or More and Accruing</t>
        </is>
      </c>
      <c r="B4" s="5" t="n">
        <v>2299</v>
      </c>
      <c r="C4" s="5" t="n">
        <v>6303</v>
      </c>
    </row>
    <row r="5">
      <c r="A5" s="4" t="inlineStr">
        <is>
          <t>Financial Asset, Past Due</t>
        </is>
      </c>
    </row>
    <row r="6">
      <c r="A6" s="3" t="inlineStr">
        <is>
          <t>Accounts, Notes, Loans and Financing Receivable [Line Items]</t>
        </is>
      </c>
    </row>
    <row r="7">
      <c r="A7" s="4" t="inlineStr">
        <is>
          <t>Loans before allowance for loan losses</t>
        </is>
      </c>
      <c r="B7" s="5" t="n">
        <v>16288</v>
      </c>
      <c r="C7" s="5" t="n">
        <v>23229</v>
      </c>
    </row>
    <row r="8">
      <c r="A8" s="4" t="inlineStr">
        <is>
          <t>Past Due 30-89 Days</t>
        </is>
      </c>
    </row>
    <row r="9">
      <c r="A9" s="3" t="inlineStr">
        <is>
          <t>Accounts, Notes, Loans and Financing Receivable [Line Items]</t>
        </is>
      </c>
    </row>
    <row r="10">
      <c r="A10" s="4" t="inlineStr">
        <is>
          <t>Loans before allowance for loan losses</t>
        </is>
      </c>
      <c r="B10" s="5" t="n">
        <v>11465</v>
      </c>
      <c r="C10" s="5" t="n">
        <v>13836</v>
      </c>
    </row>
    <row r="11">
      <c r="A11" s="4" t="inlineStr">
        <is>
          <t>Past Due 90 Days or More</t>
        </is>
      </c>
    </row>
    <row r="12">
      <c r="A12" s="3" t="inlineStr">
        <is>
          <t>Accounts, Notes, Loans and Financing Receivable [Line Items]</t>
        </is>
      </c>
    </row>
    <row r="13">
      <c r="A13" s="4" t="inlineStr">
        <is>
          <t>Loans before allowance for loan losses</t>
        </is>
      </c>
      <c r="B13" s="5" t="n">
        <v>4823</v>
      </c>
      <c r="C13" s="5" t="n">
        <v>9393</v>
      </c>
    </row>
    <row r="14">
      <c r="A14" s="4" t="inlineStr">
        <is>
          <t>Financial Asset, Not Past Due</t>
        </is>
      </c>
    </row>
    <row r="15">
      <c r="A15" s="3" t="inlineStr">
        <is>
          <t>Accounts, Notes, Loans and Financing Receivable [Line Items]</t>
        </is>
      </c>
    </row>
    <row r="16">
      <c r="A16" s="4" t="inlineStr">
        <is>
          <t>Loans before allowance for loan losses</t>
        </is>
      </c>
      <c r="B16" s="5" t="n">
        <v>3509798</v>
      </c>
      <c r="C16" s="5" t="n">
        <v>3355503</v>
      </c>
    </row>
    <row r="17">
      <c r="A17" s="4" t="inlineStr">
        <is>
          <t>Real estate</t>
        </is>
      </c>
    </row>
    <row r="18">
      <c r="A18" s="3" t="inlineStr">
        <is>
          <t>Accounts, Notes, Loans and Financing Receivable [Line Items]</t>
        </is>
      </c>
    </row>
    <row r="19">
      <c r="A19" s="4" t="inlineStr">
        <is>
          <t>Loans before allowance for loan losses</t>
        </is>
      </c>
      <c r="B19" s="5" t="n">
        <v>2791351</v>
      </c>
      <c r="C19" s="5" t="n">
        <v>2583573</v>
      </c>
    </row>
    <row r="20">
      <c r="A20" s="4" t="inlineStr">
        <is>
          <t>Past Due 90 Days or More and Accruing</t>
        </is>
      </c>
      <c r="B20" s="5" t="n">
        <v>2087</v>
      </c>
      <c r="C20" s="5" t="n">
        <v>6052</v>
      </c>
    </row>
    <row r="21">
      <c r="A21" s="4" t="inlineStr">
        <is>
          <t>Real estate | Financial Asset, Past Due</t>
        </is>
      </c>
    </row>
    <row r="22">
      <c r="A22" s="3" t="inlineStr">
        <is>
          <t>Accounts, Notes, Loans and Financing Receivable [Line Items]</t>
        </is>
      </c>
    </row>
    <row r="23">
      <c r="A23" s="4" t="inlineStr">
        <is>
          <t>Loans before allowance for loan losses</t>
        </is>
      </c>
      <c r="B23" s="5" t="n">
        <v>14131</v>
      </c>
      <c r="C23" s="5" t="n">
        <v>19843</v>
      </c>
    </row>
    <row r="24">
      <c r="A24" s="4" t="inlineStr">
        <is>
          <t>Real estate | Past Due 30-89 Days</t>
        </is>
      </c>
    </row>
    <row r="25">
      <c r="A25" s="3" t="inlineStr">
        <is>
          <t>Accounts, Notes, Loans and Financing Receivable [Line Items]</t>
        </is>
      </c>
    </row>
    <row r="26">
      <c r="A26" s="4" t="inlineStr">
        <is>
          <t>Loans before allowance for loan losses</t>
        </is>
      </c>
      <c r="B26" s="5" t="n">
        <v>9960</v>
      </c>
      <c r="C26" s="5" t="n">
        <v>10878</v>
      </c>
    </row>
    <row r="27">
      <c r="A27" s="4" t="inlineStr">
        <is>
          <t>Real estate | Past Due 90 Days or More</t>
        </is>
      </c>
    </row>
    <row r="28">
      <c r="A28" s="3" t="inlineStr">
        <is>
          <t>Accounts, Notes, Loans and Financing Receivable [Line Items]</t>
        </is>
      </c>
    </row>
    <row r="29">
      <c r="A29" s="4" t="inlineStr">
        <is>
          <t>Loans before allowance for loan losses</t>
        </is>
      </c>
      <c r="B29" s="5" t="n">
        <v>4171</v>
      </c>
      <c r="C29" s="5" t="n">
        <v>8965</v>
      </c>
    </row>
    <row r="30">
      <c r="A30" s="4" t="inlineStr">
        <is>
          <t>Real estate | Financial Asset, Not Past Due</t>
        </is>
      </c>
    </row>
    <row r="31">
      <c r="A31" s="3" t="inlineStr">
        <is>
          <t>Accounts, Notes, Loans and Financing Receivable [Line Items]</t>
        </is>
      </c>
    </row>
    <row r="32">
      <c r="A32" s="4" t="inlineStr">
        <is>
          <t>Loans before allowance for loan losses</t>
        </is>
      </c>
      <c r="B32" s="5" t="n">
        <v>2777220</v>
      </c>
      <c r="C32" s="5" t="n">
        <v>2563730</v>
      </c>
    </row>
    <row r="33">
      <c r="A33" s="4" t="inlineStr">
        <is>
          <t>Real estate | Residential properties</t>
        </is>
      </c>
    </row>
    <row r="34">
      <c r="A34" s="3" t="inlineStr">
        <is>
          <t>Accounts, Notes, Loans and Financing Receivable [Line Items]</t>
        </is>
      </c>
    </row>
    <row r="35">
      <c r="A35" s="4" t="inlineStr">
        <is>
          <t>Loans before allowance for loan losses</t>
        </is>
      </c>
      <c r="B35" s="5" t="n">
        <v>773928</v>
      </c>
      <c r="C35" s="5" t="n">
        <v>738340</v>
      </c>
    </row>
    <row r="36">
      <c r="A36" s="4" t="inlineStr">
        <is>
          <t>Past Due 90 Days or More and Accruing</t>
        </is>
      </c>
      <c r="B36" s="5" t="n">
        <v>696</v>
      </c>
      <c r="C36" s="5" t="n">
        <v>1174</v>
      </c>
    </row>
    <row r="37">
      <c r="A37" s="4" t="inlineStr">
        <is>
          <t>Real estate | Residential properties | Financial Asset, Past Due</t>
        </is>
      </c>
    </row>
    <row r="38">
      <c r="A38" s="3" t="inlineStr">
        <is>
          <t>Accounts, Notes, Loans and Financing Receivable [Line Items]</t>
        </is>
      </c>
    </row>
    <row r="39">
      <c r="A39" s="4" t="inlineStr">
        <is>
          <t>Loans before allowance for loan losses</t>
        </is>
      </c>
      <c r="B39" s="5" t="n">
        <v>7435</v>
      </c>
      <c r="C39" s="5" t="n">
        <v>7852</v>
      </c>
    </row>
    <row r="40">
      <c r="A40" s="4" t="inlineStr">
        <is>
          <t>Real estate | Residential properties | Past Due 30-89 Days</t>
        </is>
      </c>
    </row>
    <row r="41">
      <c r="A41" s="3" t="inlineStr">
        <is>
          <t>Accounts, Notes, Loans and Financing Receivable [Line Items]</t>
        </is>
      </c>
    </row>
    <row r="42">
      <c r="A42" s="4" t="inlineStr">
        <is>
          <t>Loans before allowance for loan losses</t>
        </is>
      </c>
      <c r="B42" s="5" t="n">
        <v>5427</v>
      </c>
      <c r="C42" s="5" t="n">
        <v>5836</v>
      </c>
    </row>
    <row r="43">
      <c r="A43" s="4" t="inlineStr">
        <is>
          <t>Real estate | Residential properties | Past Due 90 Days or More</t>
        </is>
      </c>
    </row>
    <row r="44">
      <c r="A44" s="3" t="inlineStr">
        <is>
          <t>Accounts, Notes, Loans and Financing Receivable [Line Items]</t>
        </is>
      </c>
    </row>
    <row r="45">
      <c r="A45" s="4" t="inlineStr">
        <is>
          <t>Loans before allowance for loan losses</t>
        </is>
      </c>
      <c r="B45" s="5" t="n">
        <v>2008</v>
      </c>
      <c r="C45" s="5" t="n">
        <v>2016</v>
      </c>
    </row>
    <row r="46">
      <c r="A46" s="4" t="inlineStr">
        <is>
          <t>Real estate | Residential properties | Financial Asset, Not Past Due</t>
        </is>
      </c>
    </row>
    <row r="47">
      <c r="A47" s="3" t="inlineStr">
        <is>
          <t>Accounts, Notes, Loans and Financing Receivable [Line Items]</t>
        </is>
      </c>
    </row>
    <row r="48">
      <c r="A48" s="4" t="inlineStr">
        <is>
          <t>Loans before allowance for loan losses</t>
        </is>
      </c>
      <c r="B48" s="5" t="n">
        <v>766493</v>
      </c>
      <c r="C48" s="5" t="n">
        <v>730488</v>
      </c>
    </row>
    <row r="49">
      <c r="A49" s="4" t="inlineStr">
        <is>
          <t>Real estate | Construction and land development</t>
        </is>
      </c>
    </row>
    <row r="50">
      <c r="A50" s="3" t="inlineStr">
        <is>
          <t>Accounts, Notes, Loans and Financing Receivable [Line Items]</t>
        </is>
      </c>
    </row>
    <row r="51">
      <c r="A51" s="4" t="inlineStr">
        <is>
          <t>Loans before allowance for loan losses</t>
        </is>
      </c>
      <c r="B51" s="5" t="n">
        <v>465564</v>
      </c>
      <c r="C51" s="5" t="n">
        <v>403496</v>
      </c>
    </row>
    <row r="52">
      <c r="A52" s="4" t="inlineStr">
        <is>
          <t>Past Due 90 Days or More and Accruing</t>
        </is>
      </c>
      <c r="B52" s="5" t="n">
        <v>1331</v>
      </c>
      <c r="C52" s="5" t="n">
        <v>1843</v>
      </c>
    </row>
    <row r="53">
      <c r="A53" s="4" t="inlineStr">
        <is>
          <t>Real estate | Construction and land development | Financial Asset, Past Due</t>
        </is>
      </c>
    </row>
    <row r="54">
      <c r="A54" s="3" t="inlineStr">
        <is>
          <t>Accounts, Notes, Loans and Financing Receivable [Line Items]</t>
        </is>
      </c>
    </row>
    <row r="55">
      <c r="A55" s="4" t="inlineStr">
        <is>
          <t>Loans before allowance for loan losses</t>
        </is>
      </c>
      <c r="B55" s="5" t="n">
        <v>1638</v>
      </c>
      <c r="C55" s="5" t="n">
        <v>3799</v>
      </c>
    </row>
    <row r="56">
      <c r="A56" s="4" t="inlineStr">
        <is>
          <t>Real estate | Construction and land development | Past Due 30-89 Days</t>
        </is>
      </c>
    </row>
    <row r="57">
      <c r="A57" s="3" t="inlineStr">
        <is>
          <t>Accounts, Notes, Loans and Financing Receivable [Line Items]</t>
        </is>
      </c>
    </row>
    <row r="58">
      <c r="A58" s="4" t="inlineStr">
        <is>
          <t>Loans before allowance for loan losses</t>
        </is>
      </c>
      <c r="B58" s="5" t="n">
        <v>307</v>
      </c>
      <c r="C58" s="5" t="n">
        <v>713</v>
      </c>
    </row>
    <row r="59">
      <c r="A59" s="4" t="inlineStr">
        <is>
          <t>Real estate | Construction and land development | Past Due 90 Days or More</t>
        </is>
      </c>
    </row>
    <row r="60">
      <c r="A60" s="3" t="inlineStr">
        <is>
          <t>Accounts, Notes, Loans and Financing Receivable [Line Items]</t>
        </is>
      </c>
    </row>
    <row r="61">
      <c r="A61" s="4" t="inlineStr">
        <is>
          <t>Loans before allowance for loan losses</t>
        </is>
      </c>
      <c r="B61" s="5" t="n">
        <v>1331</v>
      </c>
      <c r="C61" s="5" t="n">
        <v>3086</v>
      </c>
    </row>
    <row r="62">
      <c r="A62" s="4" t="inlineStr">
        <is>
          <t>Real estate | Construction and land development | Financial Asset, Not Past Due</t>
        </is>
      </c>
    </row>
    <row r="63">
      <c r="A63" s="3" t="inlineStr">
        <is>
          <t>Accounts, Notes, Loans and Financing Receivable [Line Items]</t>
        </is>
      </c>
    </row>
    <row r="64">
      <c r="A64" s="4" t="inlineStr">
        <is>
          <t>Loans before allowance for loan losses</t>
        </is>
      </c>
      <c r="B64" s="5" t="n">
        <v>463926</v>
      </c>
      <c r="C64" s="5" t="n">
        <v>399697</v>
      </c>
    </row>
    <row r="65">
      <c r="A65" s="4" t="inlineStr">
        <is>
          <t>Real estate | Farmland</t>
        </is>
      </c>
    </row>
    <row r="66">
      <c r="A66" s="3" t="inlineStr">
        <is>
          <t>Accounts, Notes, Loans and Financing Receivable [Line Items]</t>
        </is>
      </c>
    </row>
    <row r="67">
      <c r="A67" s="4" t="inlineStr">
        <is>
          <t>Loans before allowance for loan losses</t>
        </is>
      </c>
      <c r="B67" s="5" t="n">
        <v>212645</v>
      </c>
      <c r="C67" s="5" t="n">
        <v>217104</v>
      </c>
    </row>
    <row r="68">
      <c r="A68" s="4" t="inlineStr">
        <is>
          <t>Past Due 90 Days or More and Accruing</t>
        </is>
      </c>
      <c r="B68" s="5" t="n">
        <v>46</v>
      </c>
      <c r="C68" s="5" t="n">
        <v>618</v>
      </c>
    </row>
    <row r="69">
      <c r="A69" s="4" t="inlineStr">
        <is>
          <t>Real estate | Farmland | Financial Asset, Past Due</t>
        </is>
      </c>
    </row>
    <row r="70">
      <c r="A70" s="3" t="inlineStr">
        <is>
          <t>Accounts, Notes, Loans and Financing Receivable [Line Items]</t>
        </is>
      </c>
    </row>
    <row r="71">
      <c r="A71" s="4" t="inlineStr">
        <is>
          <t>Loans before allowance for loan losses</t>
        </is>
      </c>
      <c r="B71" s="5" t="n">
        <v>704</v>
      </c>
      <c r="C71" s="5" t="n">
        <v>1152</v>
      </c>
    </row>
    <row r="72">
      <c r="A72" s="4" t="inlineStr">
        <is>
          <t>Real estate | Farmland | Past Due 30-89 Days</t>
        </is>
      </c>
    </row>
    <row r="73">
      <c r="A73" s="3" t="inlineStr">
        <is>
          <t>Accounts, Notes, Loans and Financing Receivable [Line Items]</t>
        </is>
      </c>
    </row>
    <row r="74">
      <c r="A74" s="4" t="inlineStr">
        <is>
          <t>Loans before allowance for loan losses</t>
        </is>
      </c>
      <c r="B74" s="5" t="n">
        <v>189</v>
      </c>
      <c r="C74" s="5" t="n">
        <v>373</v>
      </c>
    </row>
    <row r="75">
      <c r="A75" s="4" t="inlineStr">
        <is>
          <t>Real estate | Farmland | Past Due 90 Days or More</t>
        </is>
      </c>
    </row>
    <row r="76">
      <c r="A76" s="3" t="inlineStr">
        <is>
          <t>Accounts, Notes, Loans and Financing Receivable [Line Items]</t>
        </is>
      </c>
    </row>
    <row r="77">
      <c r="A77" s="4" t="inlineStr">
        <is>
          <t>Loans before allowance for loan losses</t>
        </is>
      </c>
      <c r="B77" s="5" t="n">
        <v>515</v>
      </c>
      <c r="C77" s="5" t="n">
        <v>779</v>
      </c>
    </row>
    <row r="78">
      <c r="A78" s="4" t="inlineStr">
        <is>
          <t>Real estate | Farmland | Financial Asset, Not Past Due</t>
        </is>
      </c>
    </row>
    <row r="79">
      <c r="A79" s="3" t="inlineStr">
        <is>
          <t>Accounts, Notes, Loans and Financing Receivable [Line Items]</t>
        </is>
      </c>
    </row>
    <row r="80">
      <c r="A80" s="4" t="inlineStr">
        <is>
          <t>Loans before allowance for loan losses</t>
        </is>
      </c>
      <c r="B80" s="5" t="n">
        <v>211941</v>
      </c>
      <c r="C80" s="5" t="n">
        <v>215952</v>
      </c>
    </row>
    <row r="81">
      <c r="A81" s="4" t="inlineStr">
        <is>
          <t>Real estate | Other commercial</t>
        </is>
      </c>
    </row>
    <row r="82">
      <c r="A82" s="3" t="inlineStr">
        <is>
          <t>Accounts, Notes, Loans and Financing Receivable [Line Items]</t>
        </is>
      </c>
    </row>
    <row r="83">
      <c r="A83" s="4" t="inlineStr">
        <is>
          <t>Loans before allowance for loan losses</t>
        </is>
      </c>
      <c r="B83" s="5" t="n">
        <v>1339214</v>
      </c>
      <c r="C83" s="5" t="n">
        <v>1224633</v>
      </c>
    </row>
    <row r="84">
      <c r="A84" s="4" t="inlineStr">
        <is>
          <t>Past Due 90 Days or More and Accruing</t>
        </is>
      </c>
      <c r="B84" s="5" t="n">
        <v>14</v>
      </c>
      <c r="C84" s="5" t="n">
        <v>2417</v>
      </c>
    </row>
    <row r="85">
      <c r="A85" s="4" t="inlineStr">
        <is>
          <t>Real estate | Other commercial | Financial Asset, Past Due</t>
        </is>
      </c>
    </row>
    <row r="86">
      <c r="A86" s="3" t="inlineStr">
        <is>
          <t>Accounts, Notes, Loans and Financing Receivable [Line Items]</t>
        </is>
      </c>
    </row>
    <row r="87">
      <c r="A87" s="4" t="inlineStr">
        <is>
          <t>Loans before allowance for loan losses</t>
        </is>
      </c>
      <c r="B87" s="5" t="n">
        <v>4354</v>
      </c>
      <c r="C87" s="5" t="n">
        <v>7040</v>
      </c>
    </row>
    <row r="88">
      <c r="A88" s="4" t="inlineStr">
        <is>
          <t>Real estate | Other commercial | Past Due 30-89 Days</t>
        </is>
      </c>
    </row>
    <row r="89">
      <c r="A89" s="3" t="inlineStr">
        <is>
          <t>Accounts, Notes, Loans and Financing Receivable [Line Items]</t>
        </is>
      </c>
    </row>
    <row r="90">
      <c r="A90" s="4" t="inlineStr">
        <is>
          <t>Loans before allowance for loan losses</t>
        </is>
      </c>
      <c r="B90" s="5" t="n">
        <v>4037</v>
      </c>
      <c r="C90" s="5" t="n">
        <v>3956</v>
      </c>
    </row>
    <row r="91">
      <c r="A91" s="4" t="inlineStr">
        <is>
          <t>Real estate | Other commercial | Past Due 90 Days or More</t>
        </is>
      </c>
    </row>
    <row r="92">
      <c r="A92" s="3" t="inlineStr">
        <is>
          <t>Accounts, Notes, Loans and Financing Receivable [Line Items]</t>
        </is>
      </c>
    </row>
    <row r="93">
      <c r="A93" s="4" t="inlineStr">
        <is>
          <t>Loans before allowance for loan losses</t>
        </is>
      </c>
      <c r="B93" s="5" t="n">
        <v>317</v>
      </c>
      <c r="C93" s="5" t="n">
        <v>3084</v>
      </c>
    </row>
    <row r="94">
      <c r="A94" s="4" t="inlineStr">
        <is>
          <t>Real estate | Other commercial | Financial Asset, Not Past Due</t>
        </is>
      </c>
    </row>
    <row r="95">
      <c r="A95" s="3" t="inlineStr">
        <is>
          <t>Accounts, Notes, Loans and Financing Receivable [Line Items]</t>
        </is>
      </c>
    </row>
    <row r="96">
      <c r="A96" s="4" t="inlineStr">
        <is>
          <t>Loans before allowance for loan losses</t>
        </is>
      </c>
      <c r="B96" s="5" t="n">
        <v>1334860</v>
      </c>
      <c r="C96" s="5" t="n">
        <v>1217593</v>
      </c>
    </row>
    <row r="97">
      <c r="A97" s="4" t="inlineStr">
        <is>
          <t>Commercial and industrial loans</t>
        </is>
      </c>
    </row>
    <row r="98">
      <c r="A98" s="3" t="inlineStr">
        <is>
          <t>Accounts, Notes, Loans and Financing Receivable [Line Items]</t>
        </is>
      </c>
    </row>
    <row r="99">
      <c r="A99" s="4" t="inlineStr">
        <is>
          <t>Loans before allowance for loan losses</t>
        </is>
      </c>
      <c r="B99" s="5" t="n">
        <v>534160</v>
      </c>
      <c r="C99" s="5" t="n">
        <v>635714</v>
      </c>
    </row>
    <row r="100">
      <c r="A100" s="4" t="inlineStr">
        <is>
          <t>Past Due 90 Days or More and Accruing</t>
        </is>
      </c>
      <c r="B100" s="5" t="n">
        <v>94</v>
      </c>
      <c r="C100" s="5" t="n">
        <v>135</v>
      </c>
    </row>
    <row r="101">
      <c r="A101" s="4" t="inlineStr">
        <is>
          <t>Commercial and industrial loans | Financial Asset, Past Due</t>
        </is>
      </c>
    </row>
    <row r="102">
      <c r="A102" s="3" t="inlineStr">
        <is>
          <t>Accounts, Notes, Loans and Financing Receivable [Line Items]</t>
        </is>
      </c>
    </row>
    <row r="103">
      <c r="A103" s="4" t="inlineStr">
        <is>
          <t>Loans before allowance for loan losses</t>
        </is>
      </c>
      <c r="B103" s="5" t="n">
        <v>1336</v>
      </c>
      <c r="C103" s="5" t="n">
        <v>2330</v>
      </c>
    </row>
    <row r="104">
      <c r="A104" s="4" t="inlineStr">
        <is>
          <t>Commercial and industrial loans | Past Due 30-89 Days</t>
        </is>
      </c>
    </row>
    <row r="105">
      <c r="A105" s="3" t="inlineStr">
        <is>
          <t>Accounts, Notes, Loans and Financing Receivable [Line Items]</t>
        </is>
      </c>
    </row>
    <row r="106">
      <c r="A106" s="4" t="inlineStr">
        <is>
          <t>Loans before allowance for loan losses</t>
        </is>
      </c>
      <c r="B106" s="5" t="n">
        <v>1144</v>
      </c>
      <c r="C106" s="5" t="n">
        <v>2195</v>
      </c>
    </row>
    <row r="107">
      <c r="A107" s="4" t="inlineStr">
        <is>
          <t>Commercial and industrial loans | Past Due 90 Days or More</t>
        </is>
      </c>
    </row>
    <row r="108">
      <c r="A108" s="3" t="inlineStr">
        <is>
          <t>Accounts, Notes, Loans and Financing Receivable [Line Items]</t>
        </is>
      </c>
    </row>
    <row r="109">
      <c r="A109" s="4" t="inlineStr">
        <is>
          <t>Loans before allowance for loan losses</t>
        </is>
      </c>
      <c r="B109" s="5" t="n">
        <v>192</v>
      </c>
      <c r="C109" s="5" t="n">
        <v>135</v>
      </c>
    </row>
    <row r="110">
      <c r="A110" s="4" t="inlineStr">
        <is>
          <t>Commercial and industrial loans | Financial Asset, Not Past Due</t>
        </is>
      </c>
    </row>
    <row r="111">
      <c r="A111" s="3" t="inlineStr">
        <is>
          <t>Accounts, Notes, Loans and Financing Receivable [Line Items]</t>
        </is>
      </c>
    </row>
    <row r="112">
      <c r="A112" s="4" t="inlineStr">
        <is>
          <t>Loans before allowance for loan losses</t>
        </is>
      </c>
      <c r="B112" s="5" t="n">
        <v>532824</v>
      </c>
      <c r="C112" s="5" t="n">
        <v>633384</v>
      </c>
    </row>
    <row r="113">
      <c r="A113" s="4" t="inlineStr">
        <is>
          <t>Agricultural production and other loans to farmers</t>
        </is>
      </c>
    </row>
    <row r="114">
      <c r="A114" s="3" t="inlineStr">
        <is>
          <t>Accounts, Notes, Loans and Financing Receivable [Line Items]</t>
        </is>
      </c>
    </row>
    <row r="115">
      <c r="A115" s="4" t="inlineStr">
        <is>
          <t>Loans before allowance for loan losses</t>
        </is>
      </c>
      <c r="B115" s="5" t="n">
        <v>101973</v>
      </c>
      <c r="C115" s="5" t="n">
        <v>85469</v>
      </c>
    </row>
    <row r="116">
      <c r="A116" s="4" t="inlineStr">
        <is>
          <t>Past Due 90 Days or More and Accruing</t>
        </is>
      </c>
      <c r="B116" s="5" t="n">
        <v>94</v>
      </c>
      <c r="C116" s="5" t="n">
        <v>15</v>
      </c>
    </row>
    <row r="117">
      <c r="A117" s="4" t="inlineStr">
        <is>
          <t>Agricultural production and other loans to farmers | Financial Asset, Past Due</t>
        </is>
      </c>
    </row>
    <row r="118">
      <c r="A118" s="3" t="inlineStr">
        <is>
          <t>Accounts, Notes, Loans and Financing Receivable [Line Items]</t>
        </is>
      </c>
    </row>
    <row r="119">
      <c r="A119" s="4" t="inlineStr">
        <is>
          <t>Loans before allowance for loan losses</t>
        </is>
      </c>
      <c r="B119" s="5" t="n">
        <v>249</v>
      </c>
      <c r="C119" s="5" t="n">
        <v>334</v>
      </c>
    </row>
    <row r="120">
      <c r="A120" s="4" t="inlineStr">
        <is>
          <t>Agricultural production and other loans to farmers | Past Due 30-89 Days</t>
        </is>
      </c>
    </row>
    <row r="121">
      <c r="A121" s="3" t="inlineStr">
        <is>
          <t>Accounts, Notes, Loans and Financing Receivable [Line Items]</t>
        </is>
      </c>
    </row>
    <row r="122">
      <c r="A122" s="4" t="inlineStr">
        <is>
          <t>Loans before allowance for loan losses</t>
        </is>
      </c>
      <c r="B122" s="5" t="n">
        <v>23</v>
      </c>
      <c r="C122" s="5" t="n">
        <v>319</v>
      </c>
    </row>
    <row r="123">
      <c r="A123" s="4" t="inlineStr">
        <is>
          <t>Agricultural production and other loans to farmers | Past Due 90 Days or More</t>
        </is>
      </c>
    </row>
    <row r="124">
      <c r="A124" s="3" t="inlineStr">
        <is>
          <t>Accounts, Notes, Loans and Financing Receivable [Line Items]</t>
        </is>
      </c>
    </row>
    <row r="125">
      <c r="A125" s="4" t="inlineStr">
        <is>
          <t>Loans before allowance for loan losses</t>
        </is>
      </c>
      <c r="B125" s="5" t="n">
        <v>226</v>
      </c>
      <c r="C125" s="5" t="n">
        <v>15</v>
      </c>
    </row>
    <row r="126">
      <c r="A126" s="4" t="inlineStr">
        <is>
          <t>Agricultural production and other loans to farmers | Financial Asset, Not Past Due</t>
        </is>
      </c>
    </row>
    <row r="127">
      <c r="A127" s="3" t="inlineStr">
        <is>
          <t>Accounts, Notes, Loans and Financing Receivable [Line Items]</t>
        </is>
      </c>
    </row>
    <row r="128">
      <c r="A128" s="4" t="inlineStr">
        <is>
          <t>Loans before allowance for loan losses</t>
        </is>
      </c>
      <c r="B128" s="5" t="n">
        <v>101724</v>
      </c>
      <c r="C128" s="5" t="n">
        <v>85135</v>
      </c>
    </row>
    <row r="129">
      <c r="A129" s="4" t="inlineStr">
        <is>
          <t>Consumer and other loans</t>
        </is>
      </c>
    </row>
    <row r="130">
      <c r="A130" s="3" t="inlineStr">
        <is>
          <t>Accounts, Notes, Loans and Financing Receivable [Line Items]</t>
        </is>
      </c>
    </row>
    <row r="131">
      <c r="A131" s="4" t="inlineStr">
        <is>
          <t>Loans before allowance for loan losses</t>
        </is>
      </c>
      <c r="B131" s="5" t="n">
        <v>98602</v>
      </c>
      <c r="C131" s="5" t="n">
        <v>73976</v>
      </c>
    </row>
    <row r="132">
      <c r="A132" s="4" t="inlineStr">
        <is>
          <t>Past Due 90 Days or More and Accruing</t>
        </is>
      </c>
      <c r="B132" s="5" t="n">
        <v>24</v>
      </c>
      <c r="C132" s="5" t="n">
        <v>101</v>
      </c>
    </row>
    <row r="133">
      <c r="A133" s="4" t="inlineStr">
        <is>
          <t>Consumer and other loans | Financial Asset, Past Due</t>
        </is>
      </c>
    </row>
    <row r="134">
      <c r="A134" s="3" t="inlineStr">
        <is>
          <t>Accounts, Notes, Loans and Financing Receivable [Line Items]</t>
        </is>
      </c>
    </row>
    <row r="135">
      <c r="A135" s="4" t="inlineStr">
        <is>
          <t>Loans before allowance for loan losses</t>
        </is>
      </c>
      <c r="B135" s="5" t="n">
        <v>572</v>
      </c>
      <c r="C135" s="5" t="n">
        <v>722</v>
      </c>
    </row>
    <row r="136">
      <c r="A136" s="4" t="inlineStr">
        <is>
          <t>Consumer and other loans | Past Due 30-89 Days</t>
        </is>
      </c>
    </row>
    <row r="137">
      <c r="A137" s="3" t="inlineStr">
        <is>
          <t>Accounts, Notes, Loans and Financing Receivable [Line Items]</t>
        </is>
      </c>
    </row>
    <row r="138">
      <c r="A138" s="4" t="inlineStr">
        <is>
          <t>Loans before allowance for loan losses</t>
        </is>
      </c>
      <c r="B138" s="5" t="n">
        <v>338</v>
      </c>
      <c r="C138" s="5" t="n">
        <v>444</v>
      </c>
    </row>
    <row r="139">
      <c r="A139" s="4" t="inlineStr">
        <is>
          <t>Consumer and other loans | Past Due 90 Days or More</t>
        </is>
      </c>
    </row>
    <row r="140">
      <c r="A140" s="3" t="inlineStr">
        <is>
          <t>Accounts, Notes, Loans and Financing Receivable [Line Items]</t>
        </is>
      </c>
    </row>
    <row r="141">
      <c r="A141" s="4" t="inlineStr">
        <is>
          <t>Loans before allowance for loan losses</t>
        </is>
      </c>
      <c r="B141" s="5" t="n">
        <v>234</v>
      </c>
      <c r="C141" s="5" t="n">
        <v>278</v>
      </c>
    </row>
    <row r="142">
      <c r="A142" s="4" t="inlineStr">
        <is>
          <t>Consumer and other loans | Financial Asset, Not Past Due</t>
        </is>
      </c>
    </row>
    <row r="143">
      <c r="A143" s="3" t="inlineStr">
        <is>
          <t>Accounts, Notes, Loans and Financing Receivable [Line Items]</t>
        </is>
      </c>
    </row>
    <row r="144">
      <c r="A144" s="4" t="inlineStr">
        <is>
          <t>Loans before allowance for loan losses</t>
        </is>
      </c>
      <c r="B144" s="6" t="n">
        <v>98030</v>
      </c>
      <c r="C144" s="6" t="n">
        <v>732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Summary of impaired loans (Details) - USD ($) $ in Thousands</t>
        </is>
      </c>
      <c r="B1" s="2" t="inlineStr">
        <is>
          <t>Sep. 30, 2021</t>
        </is>
      </c>
      <c r="C1" s="2" t="inlineStr">
        <is>
          <t>Dec. 31, 2020</t>
        </is>
      </c>
    </row>
    <row r="2">
      <c r="A2" s="3" t="inlineStr">
        <is>
          <t>Impaired loans with no related allowance:</t>
        </is>
      </c>
    </row>
    <row r="3">
      <c r="A3" s="4" t="inlineStr">
        <is>
          <t>Principal balance</t>
        </is>
      </c>
      <c r="B3" s="6" t="n">
        <v>47592</v>
      </c>
      <c r="C3" s="6" t="n">
        <v>44225</v>
      </c>
    </row>
    <row r="4">
      <c r="A4" s="4" t="inlineStr">
        <is>
          <t>Recorded balance</t>
        </is>
      </c>
      <c r="B4" s="5" t="n">
        <v>40392</v>
      </c>
      <c r="C4" s="5" t="n">
        <v>35226</v>
      </c>
    </row>
    <row r="5">
      <c r="A5" s="3" t="inlineStr">
        <is>
          <t>Impaired loans with related allowance:</t>
        </is>
      </c>
    </row>
    <row r="6">
      <c r="A6" s="4" t="inlineStr">
        <is>
          <t>Principal balance</t>
        </is>
      </c>
      <c r="B6" s="5" t="n">
        <v>5332</v>
      </c>
      <c r="C6" s="5" t="n">
        <v>11575</v>
      </c>
    </row>
    <row r="7">
      <c r="A7" s="4" t="inlineStr">
        <is>
          <t>Recorded investment</t>
        </is>
      </c>
      <c r="B7" s="5" t="n">
        <v>5332</v>
      </c>
      <c r="C7" s="5" t="n">
        <v>11542</v>
      </c>
    </row>
    <row r="8">
      <c r="A8" s="4" t="inlineStr">
        <is>
          <t>Related allowance</t>
        </is>
      </c>
      <c r="B8" s="5" t="n">
        <v>1276</v>
      </c>
      <c r="C8" s="5" t="n">
        <v>4195</v>
      </c>
    </row>
    <row r="9">
      <c r="A9" s="4" t="inlineStr">
        <is>
          <t>Principal balance, total impaired loans</t>
        </is>
      </c>
      <c r="B9" s="5" t="n">
        <v>52924</v>
      </c>
      <c r="C9" s="5" t="n">
        <v>55800</v>
      </c>
    </row>
    <row r="10">
      <c r="A10" s="4" t="inlineStr">
        <is>
          <t>Recorded balance, total impaired loans</t>
        </is>
      </c>
      <c r="B10" s="5" t="n">
        <v>45724</v>
      </c>
      <c r="C10" s="5" t="n">
        <v>46768</v>
      </c>
    </row>
    <row r="11">
      <c r="A11" s="4" t="inlineStr">
        <is>
          <t>Real estate</t>
        </is>
      </c>
    </row>
    <row r="12">
      <c r="A12" s="3" t="inlineStr">
        <is>
          <t>Impaired loans with no related allowance:</t>
        </is>
      </c>
    </row>
    <row r="13">
      <c r="A13" s="4" t="inlineStr">
        <is>
          <t>Principal balance</t>
        </is>
      </c>
      <c r="B13" s="5" t="n">
        <v>27344</v>
      </c>
      <c r="C13" s="5" t="n">
        <v>33467</v>
      </c>
    </row>
    <row r="14">
      <c r="A14" s="4" t="inlineStr">
        <is>
          <t>Recorded balance</t>
        </is>
      </c>
      <c r="B14" s="5" t="n">
        <v>20642</v>
      </c>
      <c r="C14" s="5" t="n">
        <v>24990</v>
      </c>
    </row>
    <row r="15">
      <c r="A15" s="3" t="inlineStr">
        <is>
          <t>Impaired loans with related allowance:</t>
        </is>
      </c>
    </row>
    <row r="16">
      <c r="A16" s="4" t="inlineStr">
        <is>
          <t>Principal balance</t>
        </is>
      </c>
      <c r="B16" s="5" t="n">
        <v>3008</v>
      </c>
      <c r="C16" s="5" t="n">
        <v>7145</v>
      </c>
    </row>
    <row r="17">
      <c r="A17" s="4" t="inlineStr">
        <is>
          <t>Recorded investment</t>
        </is>
      </c>
      <c r="B17" s="5" t="n">
        <v>3008</v>
      </c>
      <c r="C17" s="5" t="n">
        <v>7112</v>
      </c>
    </row>
    <row r="18">
      <c r="A18" s="4" t="inlineStr">
        <is>
          <t>Related allowance</t>
        </is>
      </c>
      <c r="B18" s="5" t="n">
        <v>285</v>
      </c>
      <c r="C18" s="5" t="n">
        <v>2037</v>
      </c>
    </row>
    <row r="19">
      <c r="A19" s="4" t="inlineStr">
        <is>
          <t>Real estate | Residential properties</t>
        </is>
      </c>
    </row>
    <row r="20">
      <c r="A20" s="3" t="inlineStr">
        <is>
          <t>Impaired loans with no related allowance:</t>
        </is>
      </c>
    </row>
    <row r="21">
      <c r="A21" s="4" t="inlineStr">
        <is>
          <t>Principal balance</t>
        </is>
      </c>
      <c r="B21" s="5" t="n">
        <v>7666</v>
      </c>
      <c r="C21" s="5" t="n">
        <v>8474</v>
      </c>
    </row>
    <row r="22">
      <c r="A22" s="4" t="inlineStr">
        <is>
          <t>Recorded balance</t>
        </is>
      </c>
      <c r="B22" s="5" t="n">
        <v>5099</v>
      </c>
      <c r="C22" s="5" t="n">
        <v>5795</v>
      </c>
    </row>
    <row r="23">
      <c r="A23" s="3" t="inlineStr">
        <is>
          <t>Impaired loans with related allowance:</t>
        </is>
      </c>
    </row>
    <row r="24">
      <c r="A24" s="4" t="inlineStr">
        <is>
          <t>Principal balance</t>
        </is>
      </c>
      <c r="B24" s="5" t="n">
        <v>1060</v>
      </c>
      <c r="C24" s="5" t="n">
        <v>1073</v>
      </c>
    </row>
    <row r="25">
      <c r="A25" s="4" t="inlineStr">
        <is>
          <t>Recorded investment</t>
        </is>
      </c>
      <c r="B25" s="5" t="n">
        <v>1060</v>
      </c>
      <c r="C25" s="5" t="n">
        <v>1073</v>
      </c>
    </row>
    <row r="26">
      <c r="A26" s="4" t="inlineStr">
        <is>
          <t>Related allowance</t>
        </is>
      </c>
      <c r="B26" s="5" t="n">
        <v>9</v>
      </c>
      <c r="C26" s="5" t="n">
        <v>9</v>
      </c>
    </row>
    <row r="27">
      <c r="A27" s="4" t="inlineStr">
        <is>
          <t>Real estate | Construction and land development</t>
        </is>
      </c>
    </row>
    <row r="28">
      <c r="A28" s="3" t="inlineStr">
        <is>
          <t>Impaired loans with no related allowance:</t>
        </is>
      </c>
    </row>
    <row r="29">
      <c r="A29" s="4" t="inlineStr">
        <is>
          <t>Principal balance</t>
        </is>
      </c>
      <c r="B29" s="5" t="n">
        <v>3669</v>
      </c>
      <c r="C29" s="5" t="n">
        <v>5530</v>
      </c>
    </row>
    <row r="30">
      <c r="A30" s="4" t="inlineStr">
        <is>
          <t>Recorded balance</t>
        </is>
      </c>
      <c r="B30" s="5" t="n">
        <v>1656</v>
      </c>
      <c r="C30" s="5" t="n">
        <v>3462</v>
      </c>
    </row>
    <row r="31">
      <c r="A31" s="3" t="inlineStr">
        <is>
          <t>Impaired loans with related allowance:</t>
        </is>
      </c>
    </row>
    <row r="32">
      <c r="A32" s="4" t="inlineStr">
        <is>
          <t>Principal balance</t>
        </is>
      </c>
      <c r="B32" s="5" t="n">
        <v>0</v>
      </c>
      <c r="C32" s="5" t="n">
        <v>0</v>
      </c>
    </row>
    <row r="33">
      <c r="A33" s="4" t="inlineStr">
        <is>
          <t>Recorded investment</t>
        </is>
      </c>
      <c r="B33" s="5" t="n">
        <v>0</v>
      </c>
      <c r="C33" s="5" t="n">
        <v>0</v>
      </c>
    </row>
    <row r="34">
      <c r="A34" s="4" t="inlineStr">
        <is>
          <t>Related allowance</t>
        </is>
      </c>
      <c r="B34" s="5" t="n">
        <v>0</v>
      </c>
      <c r="C34" s="5" t="n">
        <v>0</v>
      </c>
    </row>
    <row r="35">
      <c r="A35" s="4" t="inlineStr">
        <is>
          <t>Real estate | Farmland</t>
        </is>
      </c>
    </row>
    <row r="36">
      <c r="A36" s="3" t="inlineStr">
        <is>
          <t>Impaired loans with no related allowance:</t>
        </is>
      </c>
    </row>
    <row r="37">
      <c r="A37" s="4" t="inlineStr">
        <is>
          <t>Principal balance</t>
        </is>
      </c>
      <c r="B37" s="5" t="n">
        <v>11994</v>
      </c>
      <c r="C37" s="5" t="n">
        <v>11024</v>
      </c>
    </row>
    <row r="38">
      <c r="A38" s="4" t="inlineStr">
        <is>
          <t>Recorded balance</t>
        </is>
      </c>
      <c r="B38" s="5" t="n">
        <v>11439</v>
      </c>
      <c r="C38" s="5" t="n">
        <v>10584</v>
      </c>
    </row>
    <row r="39">
      <c r="A39" s="3" t="inlineStr">
        <is>
          <t>Impaired loans with related allowance:</t>
        </is>
      </c>
    </row>
    <row r="40">
      <c r="A40" s="4" t="inlineStr">
        <is>
          <t>Principal balance</t>
        </is>
      </c>
      <c r="B40" s="5" t="n">
        <v>0</v>
      </c>
      <c r="C40" s="5" t="n">
        <v>0</v>
      </c>
    </row>
    <row r="41">
      <c r="A41" s="4" t="inlineStr">
        <is>
          <t>Recorded investment</t>
        </is>
      </c>
      <c r="B41" s="5" t="n">
        <v>0</v>
      </c>
      <c r="C41" s="5" t="n">
        <v>0</v>
      </c>
    </row>
    <row r="42">
      <c r="A42" s="4" t="inlineStr">
        <is>
          <t>Related allowance</t>
        </is>
      </c>
      <c r="B42" s="5" t="n">
        <v>0</v>
      </c>
      <c r="C42" s="5" t="n">
        <v>0</v>
      </c>
    </row>
    <row r="43">
      <c r="A43" s="4" t="inlineStr">
        <is>
          <t>Real estate | Other commercial</t>
        </is>
      </c>
    </row>
    <row r="44">
      <c r="A44" s="3" t="inlineStr">
        <is>
          <t>Impaired loans with no related allowance:</t>
        </is>
      </c>
    </row>
    <row r="45">
      <c r="A45" s="4" t="inlineStr">
        <is>
          <t>Principal balance</t>
        </is>
      </c>
      <c r="B45" s="5" t="n">
        <v>4015</v>
      </c>
      <c r="C45" s="5" t="n">
        <v>8439</v>
      </c>
    </row>
    <row r="46">
      <c r="A46" s="4" t="inlineStr">
        <is>
          <t>Recorded balance</t>
        </is>
      </c>
      <c r="B46" s="5" t="n">
        <v>2448</v>
      </c>
      <c r="C46" s="5" t="n">
        <v>5149</v>
      </c>
    </row>
    <row r="47">
      <c r="A47" s="3" t="inlineStr">
        <is>
          <t>Impaired loans with related allowance:</t>
        </is>
      </c>
    </row>
    <row r="48">
      <c r="A48" s="4" t="inlineStr">
        <is>
          <t>Principal balance</t>
        </is>
      </c>
      <c r="B48" s="5" t="n">
        <v>1948</v>
      </c>
      <c r="C48" s="5" t="n">
        <v>6072</v>
      </c>
    </row>
    <row r="49">
      <c r="A49" s="4" t="inlineStr">
        <is>
          <t>Recorded investment</t>
        </is>
      </c>
      <c r="B49" s="5" t="n">
        <v>1948</v>
      </c>
      <c r="C49" s="5" t="n">
        <v>6039</v>
      </c>
    </row>
    <row r="50">
      <c r="A50" s="4" t="inlineStr">
        <is>
          <t>Related allowance</t>
        </is>
      </c>
      <c r="B50" s="5" t="n">
        <v>276</v>
      </c>
      <c r="C50" s="5" t="n">
        <v>2028</v>
      </c>
    </row>
    <row r="51">
      <c r="A51" s="4" t="inlineStr">
        <is>
          <t>Commercial and industrial loans</t>
        </is>
      </c>
    </row>
    <row r="52">
      <c r="A52" s="3" t="inlineStr">
        <is>
          <t>Impaired loans with no related allowance:</t>
        </is>
      </c>
    </row>
    <row r="53">
      <c r="A53" s="4" t="inlineStr">
        <is>
          <t>Principal balance</t>
        </is>
      </c>
      <c r="B53" s="5" t="n">
        <v>19723</v>
      </c>
      <c r="C53" s="5" t="n">
        <v>10386</v>
      </c>
    </row>
    <row r="54">
      <c r="A54" s="4" t="inlineStr">
        <is>
          <t>Recorded balance</t>
        </is>
      </c>
      <c r="B54" s="5" t="n">
        <v>19393</v>
      </c>
      <c r="C54" s="5" t="n">
        <v>9962</v>
      </c>
    </row>
    <row r="55">
      <c r="A55" s="3" t="inlineStr">
        <is>
          <t>Impaired loans with related allowance:</t>
        </is>
      </c>
    </row>
    <row r="56">
      <c r="A56" s="4" t="inlineStr">
        <is>
          <t>Principal balance</t>
        </is>
      </c>
      <c r="B56" s="5" t="n">
        <v>2324</v>
      </c>
      <c r="C56" s="5" t="n">
        <v>4430</v>
      </c>
    </row>
    <row r="57">
      <c r="A57" s="4" t="inlineStr">
        <is>
          <t>Recorded investment</t>
        </is>
      </c>
      <c r="B57" s="5" t="n">
        <v>2324</v>
      </c>
      <c r="C57" s="5" t="n">
        <v>4430</v>
      </c>
    </row>
    <row r="58">
      <c r="A58" s="4" t="inlineStr">
        <is>
          <t>Related allowance</t>
        </is>
      </c>
      <c r="B58" s="5" t="n">
        <v>991</v>
      </c>
      <c r="C58" s="5" t="n">
        <v>2158</v>
      </c>
    </row>
    <row r="59">
      <c r="A59" s="4" t="inlineStr">
        <is>
          <t>Agricultural production and other loans to farmers</t>
        </is>
      </c>
    </row>
    <row r="60">
      <c r="A60" s="3" t="inlineStr">
        <is>
          <t>Impaired loans with no related allowance:</t>
        </is>
      </c>
    </row>
    <row r="61">
      <c r="A61" s="4" t="inlineStr">
        <is>
          <t>Principal balance</t>
        </is>
      </c>
      <c r="B61" s="5" t="n">
        <v>289</v>
      </c>
      <c r="C61" s="5" t="n">
        <v>156</v>
      </c>
    </row>
    <row r="62">
      <c r="A62" s="4" t="inlineStr">
        <is>
          <t>Recorded balance</t>
        </is>
      </c>
      <c r="B62" s="5" t="n">
        <v>147</v>
      </c>
      <c r="C62" s="5" t="n">
        <v>97</v>
      </c>
    </row>
    <row r="63">
      <c r="A63" s="3" t="inlineStr">
        <is>
          <t>Impaired loans with related allowance:</t>
        </is>
      </c>
    </row>
    <row r="64">
      <c r="A64" s="4" t="inlineStr">
        <is>
          <t>Principal balance</t>
        </is>
      </c>
      <c r="B64" s="5" t="n">
        <v>0</v>
      </c>
      <c r="C64" s="5" t="n">
        <v>0</v>
      </c>
    </row>
    <row r="65">
      <c r="A65" s="4" t="inlineStr">
        <is>
          <t>Recorded investment</t>
        </is>
      </c>
      <c r="B65" s="5" t="n">
        <v>0</v>
      </c>
      <c r="C65" s="5" t="n">
        <v>0</v>
      </c>
    </row>
    <row r="66">
      <c r="A66" s="4" t="inlineStr">
        <is>
          <t>Related allowance</t>
        </is>
      </c>
      <c r="B66" s="5" t="n">
        <v>0</v>
      </c>
      <c r="C66" s="5" t="n">
        <v>0</v>
      </c>
    </row>
    <row r="67">
      <c r="A67" s="4" t="inlineStr">
        <is>
          <t>Consumer and other loans</t>
        </is>
      </c>
    </row>
    <row r="68">
      <c r="A68" s="3" t="inlineStr">
        <is>
          <t>Impaired loans with no related allowance:</t>
        </is>
      </c>
    </row>
    <row r="69">
      <c r="A69" s="4" t="inlineStr">
        <is>
          <t>Principal balance</t>
        </is>
      </c>
      <c r="B69" s="5" t="n">
        <v>236</v>
      </c>
      <c r="C69" s="5" t="n">
        <v>216</v>
      </c>
    </row>
    <row r="70">
      <c r="A70" s="4" t="inlineStr">
        <is>
          <t>Recorded balance</t>
        </is>
      </c>
      <c r="B70" s="5" t="n">
        <v>210</v>
      </c>
      <c r="C70" s="5" t="n">
        <v>177</v>
      </c>
    </row>
    <row r="71">
      <c r="A71" s="3" t="inlineStr">
        <is>
          <t>Impaired loans with related allowance:</t>
        </is>
      </c>
    </row>
    <row r="72">
      <c r="A72" s="4" t="inlineStr">
        <is>
          <t>Principal balance</t>
        </is>
      </c>
      <c r="B72" s="5" t="n">
        <v>0</v>
      </c>
      <c r="C72" s="5" t="n">
        <v>0</v>
      </c>
    </row>
    <row r="73">
      <c r="A73" s="4" t="inlineStr">
        <is>
          <t>Recorded investment</t>
        </is>
      </c>
      <c r="B73" s="5" t="n">
        <v>0</v>
      </c>
      <c r="C73" s="5" t="n">
        <v>0</v>
      </c>
    </row>
    <row r="74">
      <c r="A74" s="4" t="inlineStr">
        <is>
          <t>Related allowance</t>
        </is>
      </c>
      <c r="B74" s="6" t="n">
        <v>0</v>
      </c>
      <c r="C7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verage recorded investment and interest recognized for impai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Average investment</t>
        </is>
      </c>
      <c r="B4" s="6" t="n">
        <v>45542</v>
      </c>
      <c r="C4" s="6" t="n">
        <v>33274</v>
      </c>
      <c r="D4" s="6" t="n">
        <v>46236</v>
      </c>
      <c r="E4" s="6" t="n">
        <v>31128</v>
      </c>
    </row>
    <row r="5">
      <c r="A5" s="4" t="inlineStr">
        <is>
          <t>Interest recognized</t>
        </is>
      </c>
      <c r="B5" s="5" t="n">
        <v>467</v>
      </c>
      <c r="C5" s="5" t="n">
        <v>264</v>
      </c>
      <c r="D5" s="5" t="n">
        <v>1427</v>
      </c>
      <c r="E5" s="5" t="n">
        <v>788</v>
      </c>
    </row>
    <row r="6">
      <c r="A6" s="4" t="inlineStr">
        <is>
          <t>Real estate</t>
        </is>
      </c>
    </row>
    <row r="7">
      <c r="A7" s="3" t="inlineStr">
        <is>
          <t>Accounts, Notes, Loans and Financing Receivable [Line Items]</t>
        </is>
      </c>
    </row>
    <row r="8">
      <c r="A8" s="4" t="inlineStr">
        <is>
          <t>Average investment</t>
        </is>
      </c>
      <c r="B8" s="5" t="n">
        <v>23458</v>
      </c>
      <c r="C8" s="5" t="n">
        <v>31864</v>
      </c>
      <c r="D8" s="5" t="n">
        <v>25875</v>
      </c>
      <c r="E8" s="5" t="n">
        <v>30179</v>
      </c>
    </row>
    <row r="9">
      <c r="A9" s="4" t="inlineStr">
        <is>
          <t>Interest recognized</t>
        </is>
      </c>
      <c r="B9" s="5" t="n">
        <v>183</v>
      </c>
      <c r="C9" s="5" t="n">
        <v>257</v>
      </c>
      <c r="D9" s="5" t="n">
        <v>671</v>
      </c>
      <c r="E9" s="5" t="n">
        <v>768</v>
      </c>
    </row>
    <row r="10">
      <c r="A10" s="4" t="inlineStr">
        <is>
          <t>Real estate | Residential properties</t>
        </is>
      </c>
    </row>
    <row r="11">
      <c r="A11" s="3" t="inlineStr">
        <is>
          <t>Accounts, Notes, Loans and Financing Receivable [Line Items]</t>
        </is>
      </c>
    </row>
    <row r="12">
      <c r="A12" s="4" t="inlineStr">
        <is>
          <t>Average investment</t>
        </is>
      </c>
      <c r="B12" s="5" t="n">
        <v>6123</v>
      </c>
      <c r="C12" s="5" t="n">
        <v>6934</v>
      </c>
      <c r="D12" s="5" t="n">
        <v>6489</v>
      </c>
      <c r="E12" s="5" t="n">
        <v>5773</v>
      </c>
    </row>
    <row r="13">
      <c r="A13" s="4" t="inlineStr">
        <is>
          <t>Interest recognized</t>
        </is>
      </c>
      <c r="B13" s="5" t="n">
        <v>42</v>
      </c>
      <c r="C13" s="5" t="n">
        <v>38</v>
      </c>
      <c r="D13" s="5" t="n">
        <v>106</v>
      </c>
      <c r="E13" s="5" t="n">
        <v>114</v>
      </c>
    </row>
    <row r="14">
      <c r="A14" s="4" t="inlineStr">
        <is>
          <t>Real estate | Construction and land development</t>
        </is>
      </c>
    </row>
    <row r="15">
      <c r="A15" s="3" t="inlineStr">
        <is>
          <t>Accounts, Notes, Loans and Financing Receivable [Line Items]</t>
        </is>
      </c>
    </row>
    <row r="16">
      <c r="A16" s="4" t="inlineStr">
        <is>
          <t>Average investment</t>
        </is>
      </c>
      <c r="B16" s="5" t="n">
        <v>1139</v>
      </c>
      <c r="C16" s="5" t="n">
        <v>2026</v>
      </c>
      <c r="D16" s="5" t="n">
        <v>2107</v>
      </c>
      <c r="E16" s="5" t="n">
        <v>2013</v>
      </c>
    </row>
    <row r="17">
      <c r="A17" s="4" t="inlineStr">
        <is>
          <t>Interest recognized</t>
        </is>
      </c>
      <c r="B17" s="5" t="n">
        <v>23</v>
      </c>
      <c r="C17" s="5" t="n">
        <v>31</v>
      </c>
      <c r="D17" s="5" t="n">
        <v>80</v>
      </c>
      <c r="E17" s="5" t="n">
        <v>96</v>
      </c>
    </row>
    <row r="18">
      <c r="A18" s="4" t="inlineStr">
        <is>
          <t>Real estate | Farmland</t>
        </is>
      </c>
    </row>
    <row r="19">
      <c r="A19" s="3" t="inlineStr">
        <is>
          <t>Accounts, Notes, Loans and Financing Receivable [Line Items]</t>
        </is>
      </c>
    </row>
    <row r="20">
      <c r="A20" s="4" t="inlineStr">
        <is>
          <t>Average investment</t>
        </is>
      </c>
      <c r="B20" s="5" t="n">
        <v>11150</v>
      </c>
      <c r="C20" s="5" t="n">
        <v>10515</v>
      </c>
      <c r="D20" s="5" t="n">
        <v>10452</v>
      </c>
      <c r="E20" s="5" t="n">
        <v>10517</v>
      </c>
    </row>
    <row r="21">
      <c r="A21" s="4" t="inlineStr">
        <is>
          <t>Interest recognized</t>
        </is>
      </c>
      <c r="B21" s="5" t="n">
        <v>104</v>
      </c>
      <c r="C21" s="5" t="n">
        <v>127</v>
      </c>
      <c r="D21" s="5" t="n">
        <v>356</v>
      </c>
      <c r="E21" s="5" t="n">
        <v>382</v>
      </c>
    </row>
    <row r="22">
      <c r="A22" s="4" t="inlineStr">
        <is>
          <t>Real estate | Other commercial</t>
        </is>
      </c>
    </row>
    <row r="23">
      <c r="A23" s="3" t="inlineStr">
        <is>
          <t>Accounts, Notes, Loans and Financing Receivable [Line Items]</t>
        </is>
      </c>
    </row>
    <row r="24">
      <c r="A24" s="4" t="inlineStr">
        <is>
          <t>Average investment</t>
        </is>
      </c>
      <c r="B24" s="5" t="n">
        <v>5046</v>
      </c>
      <c r="C24" s="5" t="n">
        <v>12389</v>
      </c>
      <c r="D24" s="5" t="n">
        <v>6827</v>
      </c>
      <c r="E24" s="5" t="n">
        <v>11876</v>
      </c>
    </row>
    <row r="25">
      <c r="A25" s="4" t="inlineStr">
        <is>
          <t>Interest recognized</t>
        </is>
      </c>
      <c r="B25" s="5" t="n">
        <v>14</v>
      </c>
      <c r="C25" s="5" t="n">
        <v>61</v>
      </c>
      <c r="D25" s="5" t="n">
        <v>129</v>
      </c>
      <c r="E25" s="5" t="n">
        <v>176</v>
      </c>
    </row>
    <row r="26">
      <c r="A26" s="4" t="inlineStr">
        <is>
          <t>Commercial and industrial loans</t>
        </is>
      </c>
    </row>
    <row r="27">
      <c r="A27" s="3" t="inlineStr">
        <is>
          <t>Accounts, Notes, Loans and Financing Receivable [Line Items]</t>
        </is>
      </c>
    </row>
    <row r="28">
      <c r="A28" s="4" t="inlineStr">
        <is>
          <t>Average investment</t>
        </is>
      </c>
      <c r="B28" s="5" t="n">
        <v>21728</v>
      </c>
      <c r="C28" s="5" t="n">
        <v>1133</v>
      </c>
      <c r="D28" s="5" t="n">
        <v>20076</v>
      </c>
      <c r="E28" s="5" t="n">
        <v>689</v>
      </c>
    </row>
    <row r="29">
      <c r="A29" s="4" t="inlineStr">
        <is>
          <t>Interest recognized</t>
        </is>
      </c>
      <c r="B29" s="5" t="n">
        <v>281</v>
      </c>
      <c r="C29" s="5" t="n">
        <v>7</v>
      </c>
      <c r="D29" s="5" t="n">
        <v>753</v>
      </c>
      <c r="E29" s="5" t="n">
        <v>20</v>
      </c>
    </row>
    <row r="30">
      <c r="A30" s="4" t="inlineStr">
        <is>
          <t>Agricultural production and other loans to farmers</t>
        </is>
      </c>
    </row>
    <row r="31">
      <c r="A31" s="3" t="inlineStr">
        <is>
          <t>Accounts, Notes, Loans and Financing Receivable [Line Items]</t>
        </is>
      </c>
    </row>
    <row r="32">
      <c r="A32" s="4" t="inlineStr">
        <is>
          <t>Average investment</t>
        </is>
      </c>
      <c r="B32" s="5" t="n">
        <v>146</v>
      </c>
      <c r="C32" s="5" t="n">
        <v>97</v>
      </c>
      <c r="D32" s="5" t="n">
        <v>94</v>
      </c>
      <c r="E32" s="5" t="n">
        <v>78</v>
      </c>
    </row>
    <row r="33">
      <c r="A33" s="4" t="inlineStr">
        <is>
          <t>Interest recognized</t>
        </is>
      </c>
      <c r="B33" s="5" t="n">
        <v>3</v>
      </c>
      <c r="C33" s="5" t="n">
        <v>0</v>
      </c>
      <c r="D33" s="5" t="n">
        <v>3</v>
      </c>
      <c r="E33" s="5" t="n">
        <v>0</v>
      </c>
    </row>
    <row r="34">
      <c r="A34" s="4" t="inlineStr">
        <is>
          <t>Consumer and other loans</t>
        </is>
      </c>
    </row>
    <row r="35">
      <c r="A35" s="3" t="inlineStr">
        <is>
          <t>Accounts, Notes, Loans and Financing Receivable [Line Items]</t>
        </is>
      </c>
    </row>
    <row r="36">
      <c r="A36" s="4" t="inlineStr">
        <is>
          <t>Average investment</t>
        </is>
      </c>
      <c r="B36" s="5" t="n">
        <v>210</v>
      </c>
      <c r="C36" s="5" t="n">
        <v>180</v>
      </c>
      <c r="D36" s="5" t="n">
        <v>191</v>
      </c>
      <c r="E36" s="5" t="n">
        <v>182</v>
      </c>
    </row>
    <row r="37">
      <c r="A37" s="4" t="inlineStr">
        <is>
          <t>Interest recognized</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Narrative (Details) - USD ($) $ in Thousands</t>
        </is>
      </c>
      <c r="B1" s="2" t="inlineStr">
        <is>
          <t>3 Months Ended</t>
        </is>
      </c>
    </row>
    <row r="2">
      <c r="B2" s="2" t="inlineStr">
        <is>
          <t>Mar. 31, 2021</t>
        </is>
      </c>
      <c r="C2" s="2" t="inlineStr">
        <is>
          <t>Sep. 30, 2021</t>
        </is>
      </c>
      <c r="D2" s="2" t="inlineStr">
        <is>
          <t>Jun. 30, 2021</t>
        </is>
      </c>
      <c r="E2" s="2" t="inlineStr">
        <is>
          <t>Dec. 31, 2020</t>
        </is>
      </c>
      <c r="F2" s="2" t="inlineStr">
        <is>
          <t>Sep. 30, 2020</t>
        </is>
      </c>
      <c r="G2" s="2" t="inlineStr">
        <is>
          <t>Jun. 30, 2020</t>
        </is>
      </c>
      <c r="H2" s="2" t="inlineStr">
        <is>
          <t>Dec. 31, 2019</t>
        </is>
      </c>
    </row>
    <row r="3">
      <c r="A3" s="3" t="inlineStr">
        <is>
          <t>Accounts, Notes, Loans and Financing Receivable [Line Items]</t>
        </is>
      </c>
    </row>
    <row r="4">
      <c r="A4" s="4" t="inlineStr">
        <is>
          <t>Allowance for loan losses attributable to restructured loans</t>
        </is>
      </c>
      <c r="C4" s="6" t="n">
        <v>44001</v>
      </c>
      <c r="D4" s="6" t="n">
        <v>42004</v>
      </c>
      <c r="E4" s="6" t="n">
        <v>36000</v>
      </c>
      <c r="F4" s="6" t="n">
        <v>26848</v>
      </c>
      <c r="G4" s="6" t="n">
        <v>24059</v>
      </c>
      <c r="H4" s="6" t="n">
        <v>21500</v>
      </c>
    </row>
    <row r="5">
      <c r="A5" s="4" t="inlineStr">
        <is>
          <t>Restructured loan</t>
        </is>
      </c>
    </row>
    <row r="6">
      <c r="A6" s="3" t="inlineStr">
        <is>
          <t>Accounts, Notes, Loans and Financing Receivable [Line Items]</t>
        </is>
      </c>
    </row>
    <row r="7">
      <c r="A7" s="4" t="inlineStr">
        <is>
          <t>Allowance for loan losses attributable to restructured loans</t>
        </is>
      </c>
      <c r="C7" s="6" t="n">
        <v>169</v>
      </c>
      <c r="E7" s="6" t="n">
        <v>2000</v>
      </c>
    </row>
    <row r="8">
      <c r="A8" s="4" t="inlineStr">
        <is>
          <t>Charge off related to loan classified as TDR</t>
        </is>
      </c>
      <c r="B8" s="6" t="n">
        <v>1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4197</v>
      </c>
      <c r="C4" s="6" t="n">
        <v>12600</v>
      </c>
      <c r="D4" s="6" t="n">
        <v>45533</v>
      </c>
      <c r="E4" s="6" t="n">
        <v>27515</v>
      </c>
    </row>
    <row r="5">
      <c r="A5" s="3" t="inlineStr">
        <is>
          <t>Other comprehensive income (loss), net of tax:</t>
        </is>
      </c>
    </row>
    <row r="6">
      <c r="A6" s="4" t="inlineStr">
        <is>
          <t>Unrealized gains (losses) on securities available for sale</t>
        </is>
      </c>
      <c r="B6" s="5" t="n">
        <v>-2340</v>
      </c>
      <c r="C6" s="5" t="n">
        <v>-225</v>
      </c>
      <c r="D6" s="5" t="n">
        <v>-4698</v>
      </c>
      <c r="E6" s="5" t="n">
        <v>9498</v>
      </c>
    </row>
    <row r="7">
      <c r="A7" s="4" t="inlineStr">
        <is>
          <t>Tax effect</t>
        </is>
      </c>
      <c r="B7" s="5" t="n">
        <v>583</v>
      </c>
      <c r="C7" s="5" t="n">
        <v>56</v>
      </c>
      <c r="D7" s="5" t="n">
        <v>1170</v>
      </c>
      <c r="E7" s="5" t="n">
        <v>-2365</v>
      </c>
    </row>
    <row r="8">
      <c r="A8" s="4" t="inlineStr">
        <is>
          <t>Total other comprehensive income (loss), net of tax</t>
        </is>
      </c>
      <c r="B8" s="5" t="n">
        <v>-1757</v>
      </c>
      <c r="C8" s="5" t="n">
        <v>-169</v>
      </c>
      <c r="D8" s="5" t="n">
        <v>-3528</v>
      </c>
      <c r="E8" s="5" t="n">
        <v>7133</v>
      </c>
    </row>
    <row r="9">
      <c r="A9" s="4" t="inlineStr">
        <is>
          <t>Comprehensive income</t>
        </is>
      </c>
      <c r="B9" s="6" t="n">
        <v>12440</v>
      </c>
      <c r="C9" s="6" t="n">
        <v>12431</v>
      </c>
      <c r="D9" s="6" t="n">
        <v>42005</v>
      </c>
      <c r="E9" s="6" t="n">
        <v>346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the credit quality of the company's loan portfolio by loan class (Details) - USD ($) $ in Thousands</t>
        </is>
      </c>
      <c r="B1" s="2" t="inlineStr">
        <is>
          <t>Sep. 30, 2021</t>
        </is>
      </c>
      <c r="C1" s="2" t="inlineStr">
        <is>
          <t>Dec. 31, 2020</t>
        </is>
      </c>
    </row>
    <row r="2">
      <c r="A2" s="3" t="inlineStr">
        <is>
          <t>Accounts, Notes, Loans and Financing Receivable [Line Items]</t>
        </is>
      </c>
    </row>
    <row r="3">
      <c r="A3" s="4" t="inlineStr">
        <is>
          <t>Loans before allowance for loan losses</t>
        </is>
      </c>
      <c r="B3" s="6" t="n">
        <v>3526086</v>
      </c>
      <c r="C3" s="6" t="n">
        <v>3378732</v>
      </c>
    </row>
    <row r="4">
      <c r="A4" s="4" t="inlineStr">
        <is>
          <t>Risk Grades 1-6</t>
        </is>
      </c>
    </row>
    <row r="5">
      <c r="A5" s="3" t="inlineStr">
        <is>
          <t>Accounts, Notes, Loans and Financing Receivable [Line Items]</t>
        </is>
      </c>
    </row>
    <row r="6">
      <c r="A6" s="4" t="inlineStr">
        <is>
          <t>Loans before allowance for loan losses</t>
        </is>
      </c>
      <c r="B6" s="5" t="n">
        <v>3460212</v>
      </c>
      <c r="C6" s="5" t="n">
        <v>3314790</v>
      </c>
    </row>
    <row r="7">
      <c r="A7" s="4" t="inlineStr">
        <is>
          <t>Risk Grade 7</t>
        </is>
      </c>
    </row>
    <row r="8">
      <c r="A8" s="3" t="inlineStr">
        <is>
          <t>Accounts, Notes, Loans and Financing Receivable [Line Items]</t>
        </is>
      </c>
    </row>
    <row r="9">
      <c r="A9" s="4" t="inlineStr">
        <is>
          <t>Loans before allowance for loan losses</t>
        </is>
      </c>
      <c r="B9" s="5" t="n">
        <v>5200</v>
      </c>
      <c r="C9" s="5" t="n">
        <v>142</v>
      </c>
    </row>
    <row r="10">
      <c r="A10" s="4" t="inlineStr">
        <is>
          <t>Rick Grade 8</t>
        </is>
      </c>
    </row>
    <row r="11">
      <c r="A11" s="3" t="inlineStr">
        <is>
          <t>Accounts, Notes, Loans and Financing Receivable [Line Items]</t>
        </is>
      </c>
    </row>
    <row r="12">
      <c r="A12" s="4" t="inlineStr">
        <is>
          <t>Loans before allowance for loan losses</t>
        </is>
      </c>
      <c r="B12" s="5" t="n">
        <v>60552</v>
      </c>
      <c r="C12" s="5" t="n">
        <v>63522</v>
      </c>
    </row>
    <row r="13">
      <c r="A13" s="4" t="inlineStr">
        <is>
          <t>Risk Grade 9</t>
        </is>
      </c>
    </row>
    <row r="14">
      <c r="A14" s="3" t="inlineStr">
        <is>
          <t>Accounts, Notes, Loans and Financing Receivable [Line Items]</t>
        </is>
      </c>
    </row>
    <row r="15">
      <c r="A15" s="4" t="inlineStr">
        <is>
          <t>Loans before allowance for loan losses</t>
        </is>
      </c>
      <c r="B15" s="5" t="n">
        <v>122</v>
      </c>
      <c r="C15" s="5" t="n">
        <v>278</v>
      </c>
    </row>
    <row r="16">
      <c r="A16" s="4" t="inlineStr">
        <is>
          <t>Real estate</t>
        </is>
      </c>
    </row>
    <row r="17">
      <c r="A17" s="3" t="inlineStr">
        <is>
          <t>Accounts, Notes, Loans and Financing Receivable [Line Items]</t>
        </is>
      </c>
    </row>
    <row r="18">
      <c r="A18" s="4" t="inlineStr">
        <is>
          <t>Loans before allowance for loan losses</t>
        </is>
      </c>
      <c r="B18" s="5" t="n">
        <v>2791351</v>
      </c>
      <c r="C18" s="5" t="n">
        <v>2583573</v>
      </c>
    </row>
    <row r="19">
      <c r="A19" s="4" t="inlineStr">
        <is>
          <t>Real estate | Risk Grades 1-6</t>
        </is>
      </c>
    </row>
    <row r="20">
      <c r="A20" s="3" t="inlineStr">
        <is>
          <t>Accounts, Notes, Loans and Financing Receivable [Line Items]</t>
        </is>
      </c>
    </row>
    <row r="21">
      <c r="A21" s="4" t="inlineStr">
        <is>
          <t>Loans before allowance for loan losses</t>
        </is>
      </c>
      <c r="B21" s="5" t="n">
        <v>2750002</v>
      </c>
      <c r="C21" s="5" t="n">
        <v>2536947</v>
      </c>
    </row>
    <row r="22">
      <c r="A22" s="4" t="inlineStr">
        <is>
          <t>Real estate | Risk Grade 7</t>
        </is>
      </c>
    </row>
    <row r="23">
      <c r="A23" s="3" t="inlineStr">
        <is>
          <t>Accounts, Notes, Loans and Financing Receivable [Line Items]</t>
        </is>
      </c>
    </row>
    <row r="24">
      <c r="A24" s="4" t="inlineStr">
        <is>
          <t>Loans before allowance for loan losses</t>
        </is>
      </c>
      <c r="B24" s="5" t="n">
        <v>5129</v>
      </c>
      <c r="C24" s="5" t="n">
        <v>0</v>
      </c>
    </row>
    <row r="25">
      <c r="A25" s="4" t="inlineStr">
        <is>
          <t>Real estate | Rick Grade 8</t>
        </is>
      </c>
    </row>
    <row r="26">
      <c r="A26" s="3" t="inlineStr">
        <is>
          <t>Accounts, Notes, Loans and Financing Receivable [Line Items]</t>
        </is>
      </c>
    </row>
    <row r="27">
      <c r="A27" s="4" t="inlineStr">
        <is>
          <t>Loans before allowance for loan losses</t>
        </is>
      </c>
      <c r="B27" s="5" t="n">
        <v>36143</v>
      </c>
      <c r="C27" s="5" t="n">
        <v>46399</v>
      </c>
    </row>
    <row r="28">
      <c r="A28" s="4" t="inlineStr">
        <is>
          <t>Real estate | Risk Grade 9</t>
        </is>
      </c>
    </row>
    <row r="29">
      <c r="A29" s="3" t="inlineStr">
        <is>
          <t>Accounts, Notes, Loans and Financing Receivable [Line Items]</t>
        </is>
      </c>
    </row>
    <row r="30">
      <c r="A30" s="4" t="inlineStr">
        <is>
          <t>Loans before allowance for loan losses</t>
        </is>
      </c>
      <c r="B30" s="5" t="n">
        <v>77</v>
      </c>
      <c r="C30" s="5" t="n">
        <v>227</v>
      </c>
    </row>
    <row r="31">
      <c r="A31" s="4" t="inlineStr">
        <is>
          <t>Real estate | Residential properties</t>
        </is>
      </c>
    </row>
    <row r="32">
      <c r="A32" s="3" t="inlineStr">
        <is>
          <t>Accounts, Notes, Loans and Financing Receivable [Line Items]</t>
        </is>
      </c>
    </row>
    <row r="33">
      <c r="A33" s="4" t="inlineStr">
        <is>
          <t>Loans before allowance for loan losses</t>
        </is>
      </c>
      <c r="B33" s="5" t="n">
        <v>773928</v>
      </c>
      <c r="C33" s="5" t="n">
        <v>738340</v>
      </c>
    </row>
    <row r="34">
      <c r="A34" s="4" t="inlineStr">
        <is>
          <t>Real estate | Residential properties | Risk Grades 1-6</t>
        </is>
      </c>
    </row>
    <row r="35">
      <c r="A35" s="3" t="inlineStr">
        <is>
          <t>Accounts, Notes, Loans and Financing Receivable [Line Items]</t>
        </is>
      </c>
    </row>
    <row r="36">
      <c r="A36" s="4" t="inlineStr">
        <is>
          <t>Loans before allowance for loan losses</t>
        </is>
      </c>
      <c r="B36" s="5" t="n">
        <v>759167</v>
      </c>
      <c r="C36" s="5" t="n">
        <v>721024</v>
      </c>
    </row>
    <row r="37">
      <c r="A37" s="4" t="inlineStr">
        <is>
          <t>Real estate | Residential properties | Risk Grade 7</t>
        </is>
      </c>
    </row>
    <row r="38">
      <c r="A38" s="3" t="inlineStr">
        <is>
          <t>Accounts, Notes, Loans and Financing Receivable [Line Items]</t>
        </is>
      </c>
    </row>
    <row r="39">
      <c r="A39" s="4" t="inlineStr">
        <is>
          <t>Loans before allowance for loan losses</t>
        </is>
      </c>
      <c r="B39" s="5" t="n">
        <v>21</v>
      </c>
      <c r="C39" s="5" t="n">
        <v>0</v>
      </c>
    </row>
    <row r="40">
      <c r="A40" s="4" t="inlineStr">
        <is>
          <t>Real estate | Residential properties | Rick Grade 8</t>
        </is>
      </c>
    </row>
    <row r="41">
      <c r="A41" s="3" t="inlineStr">
        <is>
          <t>Accounts, Notes, Loans and Financing Receivable [Line Items]</t>
        </is>
      </c>
    </row>
    <row r="42">
      <c r="A42" s="4" t="inlineStr">
        <is>
          <t>Loans before allowance for loan losses</t>
        </is>
      </c>
      <c r="B42" s="5" t="n">
        <v>14740</v>
      </c>
      <c r="C42" s="5" t="n">
        <v>17316</v>
      </c>
    </row>
    <row r="43">
      <c r="A43" s="4" t="inlineStr">
        <is>
          <t>Real estate | Residential properties | Risk Grade 9</t>
        </is>
      </c>
    </row>
    <row r="44">
      <c r="A44" s="3" t="inlineStr">
        <is>
          <t>Accounts, Notes, Loans and Financing Receivable [Line Items]</t>
        </is>
      </c>
    </row>
    <row r="45">
      <c r="A45" s="4" t="inlineStr">
        <is>
          <t>Loans before allowance for loan losses</t>
        </is>
      </c>
      <c r="B45" s="5" t="n">
        <v>0</v>
      </c>
      <c r="C45" s="5" t="n">
        <v>0</v>
      </c>
    </row>
    <row r="46">
      <c r="A46" s="4" t="inlineStr">
        <is>
          <t>Real estate | Construction and land development</t>
        </is>
      </c>
    </row>
    <row r="47">
      <c r="A47" s="3" t="inlineStr">
        <is>
          <t>Accounts, Notes, Loans and Financing Receivable [Line Items]</t>
        </is>
      </c>
    </row>
    <row r="48">
      <c r="A48" s="4" t="inlineStr">
        <is>
          <t>Loans before allowance for loan losses</t>
        </is>
      </c>
      <c r="B48" s="5" t="n">
        <v>465564</v>
      </c>
      <c r="C48" s="5" t="n">
        <v>403496</v>
      </c>
    </row>
    <row r="49">
      <c r="A49" s="4" t="inlineStr">
        <is>
          <t>Real estate | Construction and land development | Risk Grades 1-6</t>
        </is>
      </c>
    </row>
    <row r="50">
      <c r="A50" s="3" t="inlineStr">
        <is>
          <t>Accounts, Notes, Loans and Financing Receivable [Line Items]</t>
        </is>
      </c>
    </row>
    <row r="51">
      <c r="A51" s="4" t="inlineStr">
        <is>
          <t>Loans before allowance for loan losses</t>
        </is>
      </c>
      <c r="B51" s="5" t="n">
        <v>460712</v>
      </c>
      <c r="C51" s="5" t="n">
        <v>401347</v>
      </c>
    </row>
    <row r="52">
      <c r="A52" s="4" t="inlineStr">
        <is>
          <t>Real estate | Construction and land development | Risk Grade 7</t>
        </is>
      </c>
    </row>
    <row r="53">
      <c r="A53" s="3" t="inlineStr">
        <is>
          <t>Accounts, Notes, Loans and Financing Receivable [Line Items]</t>
        </is>
      </c>
    </row>
    <row r="54">
      <c r="A54" s="4" t="inlineStr">
        <is>
          <t>Loans before allowance for loan losses</t>
        </is>
      </c>
      <c r="B54" s="5" t="n">
        <v>4107</v>
      </c>
      <c r="C54" s="5" t="n">
        <v>0</v>
      </c>
    </row>
    <row r="55">
      <c r="A55" s="4" t="inlineStr">
        <is>
          <t>Real estate | Construction and land development | Rick Grade 8</t>
        </is>
      </c>
    </row>
    <row r="56">
      <c r="A56" s="3" t="inlineStr">
        <is>
          <t>Accounts, Notes, Loans and Financing Receivable [Line Items]</t>
        </is>
      </c>
    </row>
    <row r="57">
      <c r="A57" s="4" t="inlineStr">
        <is>
          <t>Loans before allowance for loan losses</t>
        </is>
      </c>
      <c r="B57" s="5" t="n">
        <v>745</v>
      </c>
      <c r="C57" s="5" t="n">
        <v>2149</v>
      </c>
    </row>
    <row r="58">
      <c r="A58" s="4" t="inlineStr">
        <is>
          <t>Real estate | Construction and land development | Risk Grade 9</t>
        </is>
      </c>
    </row>
    <row r="59">
      <c r="A59" s="3" t="inlineStr">
        <is>
          <t>Accounts, Notes, Loans and Financing Receivable [Line Items]</t>
        </is>
      </c>
    </row>
    <row r="60">
      <c r="A60" s="4" t="inlineStr">
        <is>
          <t>Loans before allowance for loan losses</t>
        </is>
      </c>
      <c r="B60" s="5" t="n">
        <v>0</v>
      </c>
      <c r="C60" s="5" t="n">
        <v>0</v>
      </c>
    </row>
    <row r="61">
      <c r="A61" s="4" t="inlineStr">
        <is>
          <t>Real estate | Farmland</t>
        </is>
      </c>
    </row>
    <row r="62">
      <c r="A62" s="3" t="inlineStr">
        <is>
          <t>Accounts, Notes, Loans and Financing Receivable [Line Items]</t>
        </is>
      </c>
    </row>
    <row r="63">
      <c r="A63" s="4" t="inlineStr">
        <is>
          <t>Loans before allowance for loan losses</t>
        </is>
      </c>
      <c r="B63" s="5" t="n">
        <v>212645</v>
      </c>
      <c r="C63" s="5" t="n">
        <v>217104</v>
      </c>
    </row>
    <row r="64">
      <c r="A64" s="4" t="inlineStr">
        <is>
          <t>Real estate | Farmland | Risk Grades 1-6</t>
        </is>
      </c>
    </row>
    <row r="65">
      <c r="A65" s="3" t="inlineStr">
        <is>
          <t>Accounts, Notes, Loans and Financing Receivable [Line Items]</t>
        </is>
      </c>
    </row>
    <row r="66">
      <c r="A66" s="4" t="inlineStr">
        <is>
          <t>Loans before allowance for loan losses</t>
        </is>
      </c>
      <c r="B66" s="5" t="n">
        <v>199608</v>
      </c>
      <c r="C66" s="5" t="n">
        <v>205211</v>
      </c>
    </row>
    <row r="67">
      <c r="A67" s="4" t="inlineStr">
        <is>
          <t>Real estate | Farmland | Risk Grade 7</t>
        </is>
      </c>
    </row>
    <row r="68">
      <c r="A68" s="3" t="inlineStr">
        <is>
          <t>Accounts, Notes, Loans and Financing Receivable [Line Items]</t>
        </is>
      </c>
    </row>
    <row r="69">
      <c r="A69" s="4" t="inlineStr">
        <is>
          <t>Loans before allowance for loan losses</t>
        </is>
      </c>
      <c r="B69" s="5" t="n">
        <v>0</v>
      </c>
      <c r="C69" s="5" t="n">
        <v>0</v>
      </c>
    </row>
    <row r="70">
      <c r="A70" s="4" t="inlineStr">
        <is>
          <t>Real estate | Farmland | Rick Grade 8</t>
        </is>
      </c>
    </row>
    <row r="71">
      <c r="A71" s="3" t="inlineStr">
        <is>
          <t>Accounts, Notes, Loans and Financing Receivable [Line Items]</t>
        </is>
      </c>
    </row>
    <row r="72">
      <c r="A72" s="4" t="inlineStr">
        <is>
          <t>Loans before allowance for loan losses</t>
        </is>
      </c>
      <c r="B72" s="5" t="n">
        <v>13037</v>
      </c>
      <c r="C72" s="5" t="n">
        <v>11893</v>
      </c>
    </row>
    <row r="73">
      <c r="A73" s="4" t="inlineStr">
        <is>
          <t>Real estate | Farmland | Risk Grade 9</t>
        </is>
      </c>
    </row>
    <row r="74">
      <c r="A74" s="3" t="inlineStr">
        <is>
          <t>Accounts, Notes, Loans and Financing Receivable [Line Items]</t>
        </is>
      </c>
    </row>
    <row r="75">
      <c r="A75" s="4" t="inlineStr">
        <is>
          <t>Loans before allowance for loan losses</t>
        </is>
      </c>
      <c r="B75" s="5" t="n">
        <v>0</v>
      </c>
      <c r="C75" s="5" t="n">
        <v>0</v>
      </c>
    </row>
    <row r="76">
      <c r="A76" s="4" t="inlineStr">
        <is>
          <t>Real estate | Other commercial</t>
        </is>
      </c>
    </row>
    <row r="77">
      <c r="A77" s="3" t="inlineStr">
        <is>
          <t>Accounts, Notes, Loans and Financing Receivable [Line Items]</t>
        </is>
      </c>
    </row>
    <row r="78">
      <c r="A78" s="4" t="inlineStr">
        <is>
          <t>Loans before allowance for loan losses</t>
        </is>
      </c>
      <c r="B78" s="5" t="n">
        <v>1339214</v>
      </c>
      <c r="C78" s="5" t="n">
        <v>1224633</v>
      </c>
    </row>
    <row r="79">
      <c r="A79" s="4" t="inlineStr">
        <is>
          <t>Real estate | Other commercial | Risk Grades 1-6</t>
        </is>
      </c>
    </row>
    <row r="80">
      <c r="A80" s="3" t="inlineStr">
        <is>
          <t>Accounts, Notes, Loans and Financing Receivable [Line Items]</t>
        </is>
      </c>
    </row>
    <row r="81">
      <c r="A81" s="4" t="inlineStr">
        <is>
          <t>Loans before allowance for loan losses</t>
        </is>
      </c>
      <c r="B81" s="5" t="n">
        <v>1330515</v>
      </c>
      <c r="C81" s="5" t="n">
        <v>1209365</v>
      </c>
    </row>
    <row r="82">
      <c r="A82" s="4" t="inlineStr">
        <is>
          <t>Real estate | Other commercial | Risk Grade 7</t>
        </is>
      </c>
    </row>
    <row r="83">
      <c r="A83" s="3" t="inlineStr">
        <is>
          <t>Accounts, Notes, Loans and Financing Receivable [Line Items]</t>
        </is>
      </c>
    </row>
    <row r="84">
      <c r="A84" s="4" t="inlineStr">
        <is>
          <t>Loans before allowance for loan losses</t>
        </is>
      </c>
      <c r="B84" s="5" t="n">
        <v>1001</v>
      </c>
      <c r="C84" s="5" t="n">
        <v>0</v>
      </c>
    </row>
    <row r="85">
      <c r="A85" s="4" t="inlineStr">
        <is>
          <t>Real estate | Other commercial | Rick Grade 8</t>
        </is>
      </c>
    </row>
    <row r="86">
      <c r="A86" s="3" t="inlineStr">
        <is>
          <t>Accounts, Notes, Loans and Financing Receivable [Line Items]</t>
        </is>
      </c>
    </row>
    <row r="87">
      <c r="A87" s="4" t="inlineStr">
        <is>
          <t>Loans before allowance for loan losses</t>
        </is>
      </c>
      <c r="B87" s="5" t="n">
        <v>7621</v>
      </c>
      <c r="C87" s="5" t="n">
        <v>15041</v>
      </c>
    </row>
    <row r="88">
      <c r="A88" s="4" t="inlineStr">
        <is>
          <t>Real estate | Other commercial | Risk Grade 9</t>
        </is>
      </c>
    </row>
    <row r="89">
      <c r="A89" s="3" t="inlineStr">
        <is>
          <t>Accounts, Notes, Loans and Financing Receivable [Line Items]</t>
        </is>
      </c>
    </row>
    <row r="90">
      <c r="A90" s="4" t="inlineStr">
        <is>
          <t>Loans before allowance for loan losses</t>
        </is>
      </c>
      <c r="B90" s="5" t="n">
        <v>77</v>
      </c>
      <c r="C90" s="5" t="n">
        <v>227</v>
      </c>
    </row>
    <row r="91">
      <c r="A91" s="4" t="inlineStr">
        <is>
          <t>Commercial and industrial loans</t>
        </is>
      </c>
    </row>
    <row r="92">
      <c r="A92" s="3" t="inlineStr">
        <is>
          <t>Accounts, Notes, Loans and Financing Receivable [Line Items]</t>
        </is>
      </c>
    </row>
    <row r="93">
      <c r="A93" s="4" t="inlineStr">
        <is>
          <t>Loans before allowance for loan losses</t>
        </is>
      </c>
      <c r="B93" s="5" t="n">
        <v>534160</v>
      </c>
      <c r="C93" s="5" t="n">
        <v>635714</v>
      </c>
    </row>
    <row r="94">
      <c r="A94" s="4" t="inlineStr">
        <is>
          <t>Commercial and industrial loans | Risk Grades 1-6</t>
        </is>
      </c>
    </row>
    <row r="95">
      <c r="A95" s="3" t="inlineStr">
        <is>
          <t>Accounts, Notes, Loans and Financing Receivable [Line Items]</t>
        </is>
      </c>
    </row>
    <row r="96">
      <c r="A96" s="4" t="inlineStr">
        <is>
          <t>Loans before allowance for loan losses</t>
        </is>
      </c>
      <c r="B96" s="5" t="n">
        <v>510359</v>
      </c>
      <c r="C96" s="5" t="n">
        <v>619086</v>
      </c>
    </row>
    <row r="97">
      <c r="A97" s="4" t="inlineStr">
        <is>
          <t>Commercial and industrial loans | Risk Grade 7</t>
        </is>
      </c>
    </row>
    <row r="98">
      <c r="A98" s="3" t="inlineStr">
        <is>
          <t>Accounts, Notes, Loans and Financing Receivable [Line Items]</t>
        </is>
      </c>
    </row>
    <row r="99">
      <c r="A99" s="4" t="inlineStr">
        <is>
          <t>Loans before allowance for loan losses</t>
        </is>
      </c>
      <c r="B99" s="5" t="n">
        <v>0</v>
      </c>
      <c r="C99" s="5" t="n">
        <v>51</v>
      </c>
    </row>
    <row r="100">
      <c r="A100" s="4" t="inlineStr">
        <is>
          <t>Commercial and industrial loans | Rick Grade 8</t>
        </is>
      </c>
    </row>
    <row r="101">
      <c r="A101" s="3" t="inlineStr">
        <is>
          <t>Accounts, Notes, Loans and Financing Receivable [Line Items]</t>
        </is>
      </c>
    </row>
    <row r="102">
      <c r="A102" s="4" t="inlineStr">
        <is>
          <t>Loans before allowance for loan losses</t>
        </is>
      </c>
      <c r="B102" s="5" t="n">
        <v>23756</v>
      </c>
      <c r="C102" s="5" t="n">
        <v>16526</v>
      </c>
    </row>
    <row r="103">
      <c r="A103" s="4" t="inlineStr">
        <is>
          <t>Commercial and industrial loans | Risk Grade 9</t>
        </is>
      </c>
    </row>
    <row r="104">
      <c r="A104" s="3" t="inlineStr">
        <is>
          <t>Accounts, Notes, Loans and Financing Receivable [Line Items]</t>
        </is>
      </c>
    </row>
    <row r="105">
      <c r="A105" s="4" t="inlineStr">
        <is>
          <t>Loans before allowance for loan losses</t>
        </is>
      </c>
      <c r="B105" s="5" t="n">
        <v>45</v>
      </c>
      <c r="C105" s="5" t="n">
        <v>51</v>
      </c>
    </row>
    <row r="106">
      <c r="A106" s="4" t="inlineStr">
        <is>
          <t>Agricultural production and other loans to farmers</t>
        </is>
      </c>
    </row>
    <row r="107">
      <c r="A107" s="3" t="inlineStr">
        <is>
          <t>Accounts, Notes, Loans and Financing Receivable [Line Items]</t>
        </is>
      </c>
    </row>
    <row r="108">
      <c r="A108" s="4" t="inlineStr">
        <is>
          <t>Loans before allowance for loan losses</t>
        </is>
      </c>
      <c r="B108" s="5" t="n">
        <v>101973</v>
      </c>
      <c r="C108" s="5" t="n">
        <v>85469</v>
      </c>
    </row>
    <row r="109">
      <c r="A109" s="4" t="inlineStr">
        <is>
          <t>Agricultural production and other loans to farmers | Risk Grades 1-6</t>
        </is>
      </c>
    </row>
    <row r="110">
      <c r="A110" s="3" t="inlineStr">
        <is>
          <t>Accounts, Notes, Loans and Financing Receivable [Line Items]</t>
        </is>
      </c>
    </row>
    <row r="111">
      <c r="A111" s="4" t="inlineStr">
        <is>
          <t>Loans before allowance for loan losses</t>
        </is>
      </c>
      <c r="B111" s="5" t="n">
        <v>101549</v>
      </c>
      <c r="C111" s="5" t="n">
        <v>85197</v>
      </c>
    </row>
    <row r="112">
      <c r="A112" s="4" t="inlineStr">
        <is>
          <t>Agricultural production and other loans to farmers | Risk Grade 7</t>
        </is>
      </c>
    </row>
    <row r="113">
      <c r="A113" s="3" t="inlineStr">
        <is>
          <t>Accounts, Notes, Loans and Financing Receivable [Line Items]</t>
        </is>
      </c>
    </row>
    <row r="114">
      <c r="A114" s="4" t="inlineStr">
        <is>
          <t>Loans before allowance for loan losses</t>
        </is>
      </c>
      <c r="B114" s="5" t="n">
        <v>71</v>
      </c>
      <c r="C114" s="5" t="n">
        <v>91</v>
      </c>
    </row>
    <row r="115">
      <c r="A115" s="4" t="inlineStr">
        <is>
          <t>Agricultural production and other loans to farmers | Rick Grade 8</t>
        </is>
      </c>
    </row>
    <row r="116">
      <c r="A116" s="3" t="inlineStr">
        <is>
          <t>Accounts, Notes, Loans and Financing Receivable [Line Items]</t>
        </is>
      </c>
    </row>
    <row r="117">
      <c r="A117" s="4" t="inlineStr">
        <is>
          <t>Loans before allowance for loan losses</t>
        </is>
      </c>
      <c r="B117" s="5" t="n">
        <v>353</v>
      </c>
      <c r="C117" s="5" t="n">
        <v>181</v>
      </c>
    </row>
    <row r="118">
      <c r="A118" s="4" t="inlineStr">
        <is>
          <t>Agricultural production and other loans to farmers | Risk Grade 9</t>
        </is>
      </c>
    </row>
    <row r="119">
      <c r="A119" s="3" t="inlineStr">
        <is>
          <t>Accounts, Notes, Loans and Financing Receivable [Line Items]</t>
        </is>
      </c>
    </row>
    <row r="120">
      <c r="A120" s="4" t="inlineStr">
        <is>
          <t>Loans before allowance for loan losses</t>
        </is>
      </c>
      <c r="B120" s="5" t="n">
        <v>0</v>
      </c>
      <c r="C120" s="5" t="n">
        <v>0</v>
      </c>
    </row>
    <row r="121">
      <c r="A121" s="4" t="inlineStr">
        <is>
          <t>Consumer and other loans</t>
        </is>
      </c>
    </row>
    <row r="122">
      <c r="A122" s="3" t="inlineStr">
        <is>
          <t>Accounts, Notes, Loans and Financing Receivable [Line Items]</t>
        </is>
      </c>
    </row>
    <row r="123">
      <c r="A123" s="4" t="inlineStr">
        <is>
          <t>Loans before allowance for loan losses</t>
        </is>
      </c>
      <c r="B123" s="5" t="n">
        <v>98602</v>
      </c>
      <c r="C123" s="5" t="n">
        <v>73976</v>
      </c>
    </row>
    <row r="124">
      <c r="A124" s="4" t="inlineStr">
        <is>
          <t>Consumer and other loans | Risk Grades 1-6</t>
        </is>
      </c>
    </row>
    <row r="125">
      <c r="A125" s="3" t="inlineStr">
        <is>
          <t>Accounts, Notes, Loans and Financing Receivable [Line Items]</t>
        </is>
      </c>
    </row>
    <row r="126">
      <c r="A126" s="4" t="inlineStr">
        <is>
          <t>Loans before allowance for loan losses</t>
        </is>
      </c>
      <c r="B126" s="5" t="n">
        <v>98302</v>
      </c>
      <c r="C126" s="5" t="n">
        <v>73560</v>
      </c>
    </row>
    <row r="127">
      <c r="A127" s="4" t="inlineStr">
        <is>
          <t>Consumer and other loans | Risk Grade 7</t>
        </is>
      </c>
    </row>
    <row r="128">
      <c r="A128" s="3" t="inlineStr">
        <is>
          <t>Accounts, Notes, Loans and Financing Receivable [Line Items]</t>
        </is>
      </c>
    </row>
    <row r="129">
      <c r="A129" s="4" t="inlineStr">
        <is>
          <t>Loans before allowance for loan losses</t>
        </is>
      </c>
      <c r="B129" s="5" t="n">
        <v>0</v>
      </c>
      <c r="C129" s="5" t="n">
        <v>0</v>
      </c>
    </row>
    <row r="130">
      <c r="A130" s="4" t="inlineStr">
        <is>
          <t>Consumer and other loans | Rick Grade 8</t>
        </is>
      </c>
    </row>
    <row r="131">
      <c r="A131" s="3" t="inlineStr">
        <is>
          <t>Accounts, Notes, Loans and Financing Receivable [Line Items]</t>
        </is>
      </c>
    </row>
    <row r="132">
      <c r="A132" s="4" t="inlineStr">
        <is>
          <t>Loans before allowance for loan losses</t>
        </is>
      </c>
      <c r="B132" s="5" t="n">
        <v>300</v>
      </c>
      <c r="C132" s="5" t="n">
        <v>416</v>
      </c>
    </row>
    <row r="133">
      <c r="A133" s="4" t="inlineStr">
        <is>
          <t>Consumer and other loans | Risk Grade 9</t>
        </is>
      </c>
    </row>
    <row r="134">
      <c r="A134" s="3" t="inlineStr">
        <is>
          <t>Accounts, Notes, Loans and Financing Receivable [Line Items]</t>
        </is>
      </c>
    </row>
    <row r="135">
      <c r="A135" s="4" t="inlineStr">
        <is>
          <t>Loans before allowance for loan losses</t>
        </is>
      </c>
      <c r="B135" s="6" t="n">
        <v>0</v>
      </c>
      <c r="C13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Schedule of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eginning balance</t>
        </is>
      </c>
      <c r="B4" s="6" t="n">
        <v>42004</v>
      </c>
      <c r="C4" s="6" t="n">
        <v>24059</v>
      </c>
      <c r="D4" s="6" t="n">
        <v>36000</v>
      </c>
      <c r="E4" s="6" t="n">
        <v>21500</v>
      </c>
    </row>
    <row r="5">
      <c r="A5" s="4" t="inlineStr">
        <is>
          <t>Provision for loan losses</t>
        </is>
      </c>
      <c r="B5" s="5" t="n">
        <v>1469</v>
      </c>
      <c r="C5" s="5" t="n">
        <v>4671</v>
      </c>
      <c r="D5" s="5" t="n">
        <v>7395</v>
      </c>
      <c r="E5" s="5" t="n">
        <v>7706</v>
      </c>
    </row>
    <row r="6">
      <c r="A6" s="4" t="inlineStr">
        <is>
          <t>Recoveries on loans</t>
        </is>
      </c>
      <c r="B6" s="5" t="n">
        <v>2308</v>
      </c>
      <c r="C6" s="5" t="n">
        <v>1104</v>
      </c>
      <c r="D6" s="5" t="n">
        <v>5142</v>
      </c>
      <c r="E6" s="5" t="n">
        <v>3154</v>
      </c>
    </row>
    <row r="7">
      <c r="A7" s="4" t="inlineStr">
        <is>
          <t>Loans charged off</t>
        </is>
      </c>
      <c r="B7" s="5" t="n">
        <v>-1780</v>
      </c>
      <c r="C7" s="5" t="n">
        <v>-2986</v>
      </c>
      <c r="D7" s="5" t="n">
        <v>-4536</v>
      </c>
      <c r="E7" s="5" t="n">
        <v>-5512</v>
      </c>
    </row>
    <row r="8">
      <c r="A8" s="4" t="inlineStr">
        <is>
          <t>Ending balance</t>
        </is>
      </c>
      <c r="B8" s="5" t="n">
        <v>44001</v>
      </c>
      <c r="C8" s="5" t="n">
        <v>26848</v>
      </c>
      <c r="D8" s="5" t="n">
        <v>44001</v>
      </c>
      <c r="E8" s="5" t="n">
        <v>26848</v>
      </c>
    </row>
    <row r="9">
      <c r="A9" s="3" t="inlineStr">
        <is>
          <t>Period End Allowance Balance Allocated To:</t>
        </is>
      </c>
    </row>
    <row r="10">
      <c r="A10" s="4" t="inlineStr">
        <is>
          <t>Individually evaluated for impairment</t>
        </is>
      </c>
      <c r="B10" s="5" t="n">
        <v>1276</v>
      </c>
      <c r="C10" s="5" t="n">
        <v>2437</v>
      </c>
      <c r="D10" s="5" t="n">
        <v>1276</v>
      </c>
      <c r="E10" s="5" t="n">
        <v>2437</v>
      </c>
    </row>
    <row r="11">
      <c r="A11" s="4" t="inlineStr">
        <is>
          <t>Collectively evaluated for impairment</t>
        </is>
      </c>
      <c r="B11" s="5" t="n">
        <v>42725</v>
      </c>
      <c r="C11" s="5" t="n">
        <v>24411</v>
      </c>
      <c r="D11" s="5" t="n">
        <v>42725</v>
      </c>
      <c r="E11" s="5" t="n">
        <v>24411</v>
      </c>
    </row>
    <row r="12">
      <c r="A12" s="4" t="inlineStr">
        <is>
          <t>Commercial and industrial loans</t>
        </is>
      </c>
    </row>
    <row r="13">
      <c r="A13" s="3" t="inlineStr">
        <is>
          <t>Financing Receivable, Allowance for Credit Loss [Roll Forward]</t>
        </is>
      </c>
    </row>
    <row r="14">
      <c r="A14" s="4" t="inlineStr">
        <is>
          <t>Beginning balance</t>
        </is>
      </c>
      <c r="B14" s="5" t="n">
        <v>6493</v>
      </c>
      <c r="C14" s="5" t="n">
        <v>3269</v>
      </c>
      <c r="D14" s="5" t="n">
        <v>6337</v>
      </c>
      <c r="E14" s="5" t="n">
        <v>2773</v>
      </c>
    </row>
    <row r="15">
      <c r="A15" s="4" t="inlineStr">
        <is>
          <t>Provision for loan losses</t>
        </is>
      </c>
      <c r="B15" s="5" t="n">
        <v>-565</v>
      </c>
      <c r="C15" s="5" t="n">
        <v>2812</v>
      </c>
      <c r="D15" s="5" t="n">
        <v>-433</v>
      </c>
      <c r="E15" s="5" t="n">
        <v>3427</v>
      </c>
    </row>
    <row r="16">
      <c r="A16" s="4" t="inlineStr">
        <is>
          <t>Recoveries on loans</t>
        </is>
      </c>
      <c r="B16" s="5" t="n">
        <v>175</v>
      </c>
      <c r="C16" s="5" t="n">
        <v>34</v>
      </c>
      <c r="D16" s="5" t="n">
        <v>479</v>
      </c>
      <c r="E16" s="5" t="n">
        <v>148</v>
      </c>
    </row>
    <row r="17">
      <c r="A17" s="4" t="inlineStr">
        <is>
          <t>Loans charged off</t>
        </is>
      </c>
      <c r="B17" s="5" t="n">
        <v>-37</v>
      </c>
      <c r="C17" s="5" t="n">
        <v>-261</v>
      </c>
      <c r="D17" s="5" t="n">
        <v>-317</v>
      </c>
      <c r="E17" s="5" t="n">
        <v>-494</v>
      </c>
    </row>
    <row r="18">
      <c r="A18" s="4" t="inlineStr">
        <is>
          <t>Ending balance</t>
        </is>
      </c>
      <c r="B18" s="5" t="n">
        <v>6066</v>
      </c>
      <c r="C18" s="5" t="n">
        <v>5854</v>
      </c>
      <c r="D18" s="5" t="n">
        <v>6066</v>
      </c>
      <c r="E18" s="5" t="n">
        <v>5854</v>
      </c>
    </row>
    <row r="19">
      <c r="A19" s="3" t="inlineStr">
        <is>
          <t>Period End Allowance Balance Allocated To:</t>
        </is>
      </c>
    </row>
    <row r="20">
      <c r="A20" s="4" t="inlineStr">
        <is>
          <t>Individually evaluated for impairment</t>
        </is>
      </c>
      <c r="B20" s="5" t="n">
        <v>991</v>
      </c>
      <c r="C20" s="5" t="n">
        <v>471</v>
      </c>
      <c r="D20" s="5" t="n">
        <v>991</v>
      </c>
      <c r="E20" s="5" t="n">
        <v>471</v>
      </c>
    </row>
    <row r="21">
      <c r="A21" s="4" t="inlineStr">
        <is>
          <t>Collectively evaluated for impairment</t>
        </is>
      </c>
      <c r="B21" s="5" t="n">
        <v>5075</v>
      </c>
      <c r="C21" s="5" t="n">
        <v>5383</v>
      </c>
      <c r="D21" s="5" t="n">
        <v>5075</v>
      </c>
      <c r="E21" s="5" t="n">
        <v>5383</v>
      </c>
    </row>
    <row r="22">
      <c r="A22" s="4" t="inlineStr">
        <is>
          <t>Commercial Real Estate</t>
        </is>
      </c>
    </row>
    <row r="23">
      <c r="A23" s="3" t="inlineStr">
        <is>
          <t>Financing Receivable, Allowance for Credit Loss [Roll Forward]</t>
        </is>
      </c>
    </row>
    <row r="24">
      <c r="A24" s="4" t="inlineStr">
        <is>
          <t>Beginning balance</t>
        </is>
      </c>
      <c r="B24" s="5" t="n">
        <v>23051</v>
      </c>
      <c r="C24" s="5" t="n">
        <v>12580</v>
      </c>
      <c r="D24" s="5" t="n">
        <v>20163</v>
      </c>
      <c r="E24" s="5" t="n">
        <v>10766</v>
      </c>
    </row>
    <row r="25">
      <c r="A25" s="4" t="inlineStr">
        <is>
          <t>Provision for loan losses</t>
        </is>
      </c>
      <c r="B25" s="5" t="n">
        <v>616</v>
      </c>
      <c r="C25" s="5" t="n">
        <v>1835</v>
      </c>
      <c r="D25" s="5" t="n">
        <v>3481</v>
      </c>
      <c r="E25" s="5" t="n">
        <v>3824</v>
      </c>
    </row>
    <row r="26">
      <c r="A26" s="4" t="inlineStr">
        <is>
          <t>Recoveries on loans</t>
        </is>
      </c>
      <c r="B26" s="5" t="n">
        <v>1625</v>
      </c>
      <c r="C26" s="5" t="n">
        <v>103</v>
      </c>
      <c r="D26" s="5" t="n">
        <v>2277</v>
      </c>
      <c r="E26" s="5" t="n">
        <v>150</v>
      </c>
    </row>
    <row r="27">
      <c r="A27" s="4" t="inlineStr">
        <is>
          <t>Loans charged off</t>
        </is>
      </c>
      <c r="B27" s="5" t="n">
        <v>-349</v>
      </c>
      <c r="C27" s="5" t="n">
        <v>-1960</v>
      </c>
      <c r="D27" s="5" t="n">
        <v>-978</v>
      </c>
      <c r="E27" s="5" t="n">
        <v>-2182</v>
      </c>
    </row>
    <row r="28">
      <c r="A28" s="4" t="inlineStr">
        <is>
          <t>Ending balance</t>
        </is>
      </c>
      <c r="B28" s="5" t="n">
        <v>24943</v>
      </c>
      <c r="C28" s="5" t="n">
        <v>12558</v>
      </c>
      <c r="D28" s="5" t="n">
        <v>24943</v>
      </c>
      <c r="E28" s="5" t="n">
        <v>12558</v>
      </c>
    </row>
    <row r="29">
      <c r="A29" s="3" t="inlineStr">
        <is>
          <t>Period End Allowance Balance Allocated To:</t>
        </is>
      </c>
    </row>
    <row r="30">
      <c r="A30" s="4" t="inlineStr">
        <is>
          <t>Individually evaluated for impairment</t>
        </is>
      </c>
      <c r="B30" s="5" t="n">
        <v>276</v>
      </c>
      <c r="C30" s="5" t="n">
        <v>1949</v>
      </c>
      <c r="D30" s="5" t="n">
        <v>276</v>
      </c>
      <c r="E30" s="5" t="n">
        <v>1949</v>
      </c>
    </row>
    <row r="31">
      <c r="A31" s="4" t="inlineStr">
        <is>
          <t>Collectively evaluated for impairment</t>
        </is>
      </c>
      <c r="B31" s="5" t="n">
        <v>24667</v>
      </c>
      <c r="C31" s="5" t="n">
        <v>10609</v>
      </c>
      <c r="D31" s="5" t="n">
        <v>24667</v>
      </c>
      <c r="E31" s="5" t="n">
        <v>10609</v>
      </c>
    </row>
    <row r="32">
      <c r="A32" s="4" t="inlineStr">
        <is>
          <t>Residential</t>
        </is>
      </c>
    </row>
    <row r="33">
      <c r="A33" s="3" t="inlineStr">
        <is>
          <t>Financing Receivable, Allowance for Credit Loss [Roll Forward]</t>
        </is>
      </c>
    </row>
    <row r="34">
      <c r="A34" s="4" t="inlineStr">
        <is>
          <t>Beginning balance</t>
        </is>
      </c>
      <c r="B34" s="5" t="n">
        <v>10234</v>
      </c>
      <c r="C34" s="5" t="n">
        <v>5968</v>
      </c>
      <c r="D34" s="5" t="n">
        <v>7900</v>
      </c>
      <c r="E34" s="5" t="n">
        <v>5568</v>
      </c>
    </row>
    <row r="35">
      <c r="A35" s="4" t="inlineStr">
        <is>
          <t>Provision for loan losses</t>
        </is>
      </c>
      <c r="B35" s="5" t="n">
        <v>352</v>
      </c>
      <c r="C35" s="5" t="n">
        <v>170</v>
      </c>
      <c r="D35" s="5" t="n">
        <v>2581</v>
      </c>
      <c r="E35" s="5" t="n">
        <v>707</v>
      </c>
    </row>
    <row r="36">
      <c r="A36" s="4" t="inlineStr">
        <is>
          <t>Recoveries on loans</t>
        </is>
      </c>
      <c r="B36" s="5" t="n">
        <v>59</v>
      </c>
      <c r="C36" s="5" t="n">
        <v>140</v>
      </c>
      <c r="D36" s="5" t="n">
        <v>340</v>
      </c>
      <c r="E36" s="5" t="n">
        <v>237</v>
      </c>
    </row>
    <row r="37">
      <c r="A37" s="4" t="inlineStr">
        <is>
          <t>Loans charged off</t>
        </is>
      </c>
      <c r="B37" s="5" t="n">
        <v>-122</v>
      </c>
      <c r="C37" s="5" t="n">
        <v>-34</v>
      </c>
      <c r="D37" s="5" t="n">
        <v>-298</v>
      </c>
      <c r="E37" s="5" t="n">
        <v>-268</v>
      </c>
    </row>
    <row r="38">
      <c r="A38" s="4" t="inlineStr">
        <is>
          <t>Ending balance</t>
        </is>
      </c>
      <c r="B38" s="5" t="n">
        <v>10523</v>
      </c>
      <c r="C38" s="5" t="n">
        <v>6244</v>
      </c>
      <c r="D38" s="5" t="n">
        <v>10523</v>
      </c>
      <c r="E38" s="5" t="n">
        <v>6244</v>
      </c>
    </row>
    <row r="39">
      <c r="A39" s="3" t="inlineStr">
        <is>
          <t>Period End Allowance Balance Allocated To:</t>
        </is>
      </c>
    </row>
    <row r="40">
      <c r="A40" s="4" t="inlineStr">
        <is>
          <t>Individually evaluated for impairment</t>
        </is>
      </c>
      <c r="B40" s="5" t="n">
        <v>9</v>
      </c>
      <c r="C40" s="5" t="n">
        <v>17</v>
      </c>
      <c r="D40" s="5" t="n">
        <v>9</v>
      </c>
      <c r="E40" s="5" t="n">
        <v>17</v>
      </c>
    </row>
    <row r="41">
      <c r="A41" s="4" t="inlineStr">
        <is>
          <t>Collectively evaluated for impairment</t>
        </is>
      </c>
      <c r="B41" s="5" t="n">
        <v>10514</v>
      </c>
      <c r="C41" s="5" t="n">
        <v>6227</v>
      </c>
      <c r="D41" s="5" t="n">
        <v>10514</v>
      </c>
      <c r="E41" s="5" t="n">
        <v>6227</v>
      </c>
    </row>
    <row r="42">
      <c r="A42" s="4" t="inlineStr">
        <is>
          <t>Consumer and other loans</t>
        </is>
      </c>
    </row>
    <row r="43">
      <c r="A43" s="3" t="inlineStr">
        <is>
          <t>Financing Receivable, Allowance for Credit Loss [Roll Forward]</t>
        </is>
      </c>
    </row>
    <row r="44">
      <c r="A44" s="4" t="inlineStr">
        <is>
          <t>Beginning balance</t>
        </is>
      </c>
      <c r="B44" s="5" t="n">
        <v>2226</v>
      </c>
      <c r="C44" s="5" t="n">
        <v>1340</v>
      </c>
      <c r="D44" s="5" t="n">
        <v>1600</v>
      </c>
      <c r="E44" s="5" t="n">
        <v>1135</v>
      </c>
    </row>
    <row r="45">
      <c r="A45" s="4" t="inlineStr">
        <is>
          <t>Provision for loan losses</t>
        </is>
      </c>
      <c r="B45" s="5" t="n">
        <v>1066</v>
      </c>
      <c r="C45" s="5" t="n">
        <v>-82</v>
      </c>
      <c r="D45" s="5" t="n">
        <v>1766</v>
      </c>
      <c r="E45" s="5" t="n">
        <v>168</v>
      </c>
    </row>
    <row r="46">
      <c r="A46" s="4" t="inlineStr">
        <is>
          <t>Recoveries on loans</t>
        </is>
      </c>
      <c r="B46" s="5" t="n">
        <v>449</v>
      </c>
      <c r="C46" s="5" t="n">
        <v>827</v>
      </c>
      <c r="D46" s="5" t="n">
        <v>2046</v>
      </c>
      <c r="E46" s="5" t="n">
        <v>2619</v>
      </c>
    </row>
    <row r="47">
      <c r="A47" s="4" t="inlineStr">
        <is>
          <t>Loans charged off</t>
        </is>
      </c>
      <c r="B47" s="5" t="n">
        <v>-1272</v>
      </c>
      <c r="C47" s="5" t="n">
        <v>-731</v>
      </c>
      <c r="D47" s="5" t="n">
        <v>-2943</v>
      </c>
      <c r="E47" s="5" t="n">
        <v>-2568</v>
      </c>
    </row>
    <row r="48">
      <c r="A48" s="4" t="inlineStr">
        <is>
          <t>Ending balance</t>
        </is>
      </c>
      <c r="B48" s="5" t="n">
        <v>2469</v>
      </c>
      <c r="C48" s="5" t="n">
        <v>1354</v>
      </c>
      <c r="D48" s="5" t="n">
        <v>2469</v>
      </c>
      <c r="E48" s="5" t="n">
        <v>1354</v>
      </c>
    </row>
    <row r="49">
      <c r="A49" s="3" t="inlineStr">
        <is>
          <t>Period End Allowance Balance Allocated To:</t>
        </is>
      </c>
    </row>
    <row r="50">
      <c r="A50" s="4" t="inlineStr">
        <is>
          <t>Individually evaluated for impairment</t>
        </is>
      </c>
      <c r="B50" s="5" t="n">
        <v>0</v>
      </c>
      <c r="C50" s="5" t="n">
        <v>0</v>
      </c>
      <c r="D50" s="5" t="n">
        <v>0</v>
      </c>
      <c r="E50" s="5" t="n">
        <v>0</v>
      </c>
    </row>
    <row r="51">
      <c r="A51" s="4" t="inlineStr">
        <is>
          <t>Collectively evaluated for impairment</t>
        </is>
      </c>
      <c r="B51" s="6" t="n">
        <v>2469</v>
      </c>
      <c r="C51" s="5" t="n">
        <v>1354</v>
      </c>
      <c r="D51" s="6" t="n">
        <v>2469</v>
      </c>
      <c r="E51" s="5" t="n">
        <v>1354</v>
      </c>
    </row>
    <row r="52">
      <c r="A52" s="4" t="inlineStr">
        <is>
          <t>Unallocated</t>
        </is>
      </c>
    </row>
    <row r="53">
      <c r="A53" s="3" t="inlineStr">
        <is>
          <t>Financing Receivable, Allowance for Credit Loss [Roll Forward]</t>
        </is>
      </c>
    </row>
    <row r="54">
      <c r="A54" s="4" t="inlineStr">
        <is>
          <t>Beginning balance</t>
        </is>
      </c>
      <c r="C54" s="5" t="n">
        <v>902</v>
      </c>
      <c r="E54" s="5" t="n">
        <v>1258</v>
      </c>
    </row>
    <row r="55">
      <c r="A55" s="4" t="inlineStr">
        <is>
          <t>Provision for loan losses</t>
        </is>
      </c>
      <c r="C55" s="5" t="n">
        <v>-64</v>
      </c>
      <c r="E55" s="5" t="n">
        <v>-420</v>
      </c>
    </row>
    <row r="56">
      <c r="A56" s="4" t="inlineStr">
        <is>
          <t>Recoveries on loans</t>
        </is>
      </c>
      <c r="C56" s="5" t="n">
        <v>0</v>
      </c>
      <c r="E56" s="5" t="n">
        <v>0</v>
      </c>
    </row>
    <row r="57">
      <c r="A57" s="4" t="inlineStr">
        <is>
          <t>Loans charged off</t>
        </is>
      </c>
      <c r="C57" s="5" t="n">
        <v>0</v>
      </c>
      <c r="E57" s="5" t="n">
        <v>0</v>
      </c>
    </row>
    <row r="58">
      <c r="A58" s="4" t="inlineStr">
        <is>
          <t>Ending balance</t>
        </is>
      </c>
      <c r="C58" s="5" t="n">
        <v>838</v>
      </c>
      <c r="E58" s="5" t="n">
        <v>838</v>
      </c>
    </row>
    <row r="59">
      <c r="A59" s="3" t="inlineStr">
        <is>
          <t>Period End Allowance Balance Allocated To:</t>
        </is>
      </c>
    </row>
    <row r="60">
      <c r="A60" s="4" t="inlineStr">
        <is>
          <t>Individually evaluated for impairment</t>
        </is>
      </c>
      <c r="C60" s="5" t="n">
        <v>0</v>
      </c>
      <c r="E60" s="5" t="n">
        <v>0</v>
      </c>
    </row>
    <row r="61">
      <c r="A61" s="4" t="inlineStr">
        <is>
          <t>Collectively evaluated for impairment</t>
        </is>
      </c>
      <c r="C61" s="6" t="n">
        <v>838</v>
      </c>
      <c r="E61" s="6" t="n">
        <v>8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the impairment methodology (Details) - USD ($) $ in Thousands</t>
        </is>
      </c>
      <c r="B1" s="2" t="inlineStr">
        <is>
          <t>Sep. 30, 2021</t>
        </is>
      </c>
      <c r="C1" s="2" t="inlineStr">
        <is>
          <t>Dec. 31, 2020</t>
        </is>
      </c>
    </row>
    <row r="2">
      <c r="A2" s="3" t="inlineStr">
        <is>
          <t>Accounts, Notes, Loans and Financing Receivable [Line Items]</t>
        </is>
      </c>
    </row>
    <row r="3">
      <c r="A3" s="4" t="inlineStr">
        <is>
          <t>Individually evaluated for impairment</t>
        </is>
      </c>
      <c r="B3" s="6" t="n">
        <v>38200</v>
      </c>
      <c r="C3" s="6" t="n">
        <v>46768</v>
      </c>
    </row>
    <row r="4">
      <c r="A4" s="4" t="inlineStr">
        <is>
          <t>Collectively evaluated for impairment</t>
        </is>
      </c>
      <c r="B4" s="5" t="n">
        <v>3487886</v>
      </c>
      <c r="C4" s="5" t="n">
        <v>3331964</v>
      </c>
    </row>
    <row r="5">
      <c r="A5" s="4" t="inlineStr">
        <is>
          <t>Total Loans</t>
        </is>
      </c>
      <c r="B5" s="5" t="n">
        <v>3526086</v>
      </c>
      <c r="C5" s="5" t="n">
        <v>3378732</v>
      </c>
    </row>
    <row r="6">
      <c r="A6" s="4" t="inlineStr">
        <is>
          <t>Commercial and industrial loans</t>
        </is>
      </c>
    </row>
    <row r="7">
      <c r="A7" s="3" t="inlineStr">
        <is>
          <t>Accounts, Notes, Loans and Financing Receivable [Line Items]</t>
        </is>
      </c>
    </row>
    <row r="8">
      <c r="A8" s="4" t="inlineStr">
        <is>
          <t>Individually evaluated for impairment</t>
        </is>
      </c>
      <c r="B8" s="5" t="n">
        <v>21611</v>
      </c>
      <c r="C8" s="5" t="n">
        <v>14392</v>
      </c>
    </row>
    <row r="9">
      <c r="A9" s="4" t="inlineStr">
        <is>
          <t>Collectively evaluated for impairment</t>
        </is>
      </c>
      <c r="B9" s="5" t="n">
        <v>512549</v>
      </c>
      <c r="C9" s="5" t="n">
        <v>621322</v>
      </c>
    </row>
    <row r="10">
      <c r="A10" s="4" t="inlineStr">
        <is>
          <t>Total Loans</t>
        </is>
      </c>
      <c r="B10" s="5" t="n">
        <v>534160</v>
      </c>
      <c r="C10" s="5" t="n">
        <v>635714</v>
      </c>
    </row>
    <row r="11">
      <c r="A11" s="4" t="inlineStr">
        <is>
          <t>Commercial Real Estate</t>
        </is>
      </c>
    </row>
    <row r="12">
      <c r="A12" s="3" t="inlineStr">
        <is>
          <t>Accounts, Notes, Loans and Financing Receivable [Line Items]</t>
        </is>
      </c>
    </row>
    <row r="13">
      <c r="A13" s="4" t="inlineStr">
        <is>
          <t>Individually evaluated for impairment</t>
        </is>
      </c>
      <c r="B13" s="5" t="n">
        <v>14046</v>
      </c>
      <c r="C13" s="5" t="n">
        <v>25234</v>
      </c>
    </row>
    <row r="14">
      <c r="A14" s="4" t="inlineStr">
        <is>
          <t>Collectively evaluated for impairment</t>
        </is>
      </c>
      <c r="B14" s="5" t="n">
        <v>2003377</v>
      </c>
      <c r="C14" s="5" t="n">
        <v>1819999</v>
      </c>
    </row>
    <row r="15">
      <c r="A15" s="4" t="inlineStr">
        <is>
          <t>Total Loans</t>
        </is>
      </c>
      <c r="B15" s="5" t="n">
        <v>2017423</v>
      </c>
      <c r="C15" s="5" t="n">
        <v>1845233</v>
      </c>
    </row>
    <row r="16">
      <c r="A16" s="4" t="inlineStr">
        <is>
          <t>Residential</t>
        </is>
      </c>
    </row>
    <row r="17">
      <c r="A17" s="3" t="inlineStr">
        <is>
          <t>Accounts, Notes, Loans and Financing Receivable [Line Items]</t>
        </is>
      </c>
    </row>
    <row r="18">
      <c r="A18" s="4" t="inlineStr">
        <is>
          <t>Individually evaluated for impairment</t>
        </is>
      </c>
      <c r="B18" s="5" t="n">
        <v>2369</v>
      </c>
      <c r="C18" s="5" t="n">
        <v>6868</v>
      </c>
    </row>
    <row r="19">
      <c r="A19" s="4" t="inlineStr">
        <is>
          <t>Collectively evaluated for impairment</t>
        </is>
      </c>
      <c r="B19" s="5" t="n">
        <v>771559</v>
      </c>
      <c r="C19" s="5" t="n">
        <v>731472</v>
      </c>
    </row>
    <row r="20">
      <c r="A20" s="4" t="inlineStr">
        <is>
          <t>Total Loans</t>
        </is>
      </c>
      <c r="B20" s="5" t="n">
        <v>773928</v>
      </c>
      <c r="C20" s="5" t="n">
        <v>738340</v>
      </c>
    </row>
    <row r="21">
      <c r="A21" s="4" t="inlineStr">
        <is>
          <t>Consumer and other</t>
        </is>
      </c>
    </row>
    <row r="22">
      <c r="A22" s="3" t="inlineStr">
        <is>
          <t>Accounts, Notes, Loans and Financing Receivable [Line Items]</t>
        </is>
      </c>
    </row>
    <row r="23">
      <c r="A23" s="4" t="inlineStr">
        <is>
          <t>Individually evaluated for impairment</t>
        </is>
      </c>
      <c r="B23" s="5" t="n">
        <v>174</v>
      </c>
      <c r="C23" s="5" t="n">
        <v>274</v>
      </c>
    </row>
    <row r="24">
      <c r="A24" s="4" t="inlineStr">
        <is>
          <t>Collectively evaluated for impairment</t>
        </is>
      </c>
      <c r="B24" s="5" t="n">
        <v>200401</v>
      </c>
      <c r="C24" s="5" t="n">
        <v>159171</v>
      </c>
    </row>
    <row r="25">
      <c r="A25" s="4" t="inlineStr">
        <is>
          <t>Total Loans</t>
        </is>
      </c>
      <c r="B25" s="6" t="n">
        <v>200575</v>
      </c>
      <c r="C25" s="6" t="n">
        <v>1594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Regulatory Matters - Narrative (Details)</t>
        </is>
      </c>
      <c r="B1" s="2" t="inlineStr">
        <is>
          <t>Sep. 30, 2021USD ($)</t>
        </is>
      </c>
      <c r="C1" s="2" t="inlineStr">
        <is>
          <t>Dec. 31, 2020USD ($)</t>
        </is>
      </c>
    </row>
    <row r="2">
      <c r="A2" s="3" t="inlineStr">
        <is>
          <t>Regulatory Matters [Abstract]</t>
        </is>
      </c>
    </row>
    <row r="3">
      <c r="A3" s="4" t="inlineStr">
        <is>
          <t>CET1 capital to risk-weighted assets (as a percentage)</t>
        </is>
      </c>
      <c r="B3" s="8" t="n">
        <v>0.025</v>
      </c>
      <c r="C3" s="8" t="n">
        <v>0.025</v>
      </c>
    </row>
    <row r="4">
      <c r="A4" s="4" t="inlineStr">
        <is>
          <t>Tier one additional capital, trust preferred securities</t>
        </is>
      </c>
      <c r="B4" s="6" t="n">
        <v>51000000</v>
      </c>
      <c r="C4" s="6" t="n">
        <v>50700000</v>
      </c>
    </row>
    <row r="5">
      <c r="A5" s="4" t="inlineStr">
        <is>
          <t>Banking regulation, tier one additional capital, trust preferred securities</t>
        </is>
      </c>
      <c r="B5" s="5" t="n">
        <v>0</v>
      </c>
      <c r="C5" s="5" t="n">
        <v>0</v>
      </c>
    </row>
    <row r="6">
      <c r="A6" s="4" t="inlineStr">
        <is>
          <t>Tier 2 capital, subordinated debentures</t>
        </is>
      </c>
      <c r="B6" s="6" t="n">
        <v>58800000</v>
      </c>
      <c r="C6" s="6" t="n">
        <v>58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Regulatory Matters - Summary of Capital Requirements (Details) $ in Thousands</t>
        </is>
      </c>
      <c r="B1" s="2" t="inlineStr">
        <is>
          <t>Sep. 30, 2021USD ($)</t>
        </is>
      </c>
      <c r="C1" s="2" t="inlineStr">
        <is>
          <t>Dec. 31, 2020USD ($)</t>
        </is>
      </c>
    </row>
    <row r="2">
      <c r="A2" s="3" t="inlineStr">
        <is>
          <t>Minimum Requirement</t>
        </is>
      </c>
    </row>
    <row r="3">
      <c r="A3" s="4" t="inlineStr">
        <is>
          <t>CET1 capital to risk-weighted assets (as a percentage)</t>
        </is>
      </c>
      <c r="B3" s="8" t="n">
        <v>0.025</v>
      </c>
      <c r="C3" s="8" t="n">
        <v>0.025</v>
      </c>
    </row>
    <row r="4">
      <c r="A4" s="4" t="inlineStr">
        <is>
          <t>BancPlus Corporation</t>
        </is>
      </c>
    </row>
    <row r="5">
      <c r="A5" s="3" t="inlineStr">
        <is>
          <t>Actual</t>
        </is>
      </c>
    </row>
    <row r="6">
      <c r="A6" s="4" t="inlineStr">
        <is>
          <t>CET1 Capital to Risk-Weighted Assets</t>
        </is>
      </c>
      <c r="B6" s="6" t="n">
        <v>374642</v>
      </c>
      <c r="C6" s="6" t="n">
        <v>339936</v>
      </c>
    </row>
    <row r="7">
      <c r="A7" s="4" t="inlineStr">
        <is>
          <t>CET1 Capital to Risk-Weighted Assets, ratio (as a percentage)</t>
        </is>
      </c>
      <c r="B7" s="9" t="n">
        <v>95.7</v>
      </c>
      <c r="C7" s="9" t="n">
        <v>99.40000000000001</v>
      </c>
    </row>
    <row r="8">
      <c r="A8" s="4" t="inlineStr">
        <is>
          <t>Tier 1 Capital to Risk-Weighted Assets</t>
        </is>
      </c>
      <c r="B8" s="6" t="n">
        <v>425598</v>
      </c>
      <c r="C8" s="6" t="n">
        <v>390713</v>
      </c>
    </row>
    <row r="9">
      <c r="A9" s="4" t="inlineStr">
        <is>
          <t>Tier 1 Capital to Risk-Weighted Assets, ratio (as a percentage)</t>
        </is>
      </c>
      <c r="B9" s="9" t="n">
        <v>108.8</v>
      </c>
      <c r="C9" s="9" t="n">
        <v>114.2</v>
      </c>
    </row>
    <row r="10">
      <c r="A10" s="4" t="inlineStr">
        <is>
          <t>Total Capital to Risk-Weighted Assets</t>
        </is>
      </c>
      <c r="B10" s="6" t="n">
        <v>580350</v>
      </c>
      <c r="C10" s="6" t="n">
        <v>485357</v>
      </c>
    </row>
    <row r="11">
      <c r="A11" s="4" t="inlineStr">
        <is>
          <t>Total Capital to Risk-Weighted Assets, ratio (as a percentage)</t>
        </is>
      </c>
      <c r="B11" s="5" t="n">
        <v>135</v>
      </c>
      <c r="C11" s="9" t="n">
        <v>141.9</v>
      </c>
    </row>
    <row r="12">
      <c r="A12" s="4" t="inlineStr">
        <is>
          <t>Tier 1 Capital to Average Assets</t>
        </is>
      </c>
      <c r="B12" s="6" t="n">
        <v>425598</v>
      </c>
      <c r="C12" s="6" t="n">
        <v>390713</v>
      </c>
    </row>
    <row r="13">
      <c r="A13" s="4" t="inlineStr">
        <is>
          <t>Tier 1 Capital to Average Assets, ratio (as a percentage)</t>
        </is>
      </c>
      <c r="B13" s="5" t="n">
        <v>84</v>
      </c>
      <c r="C13" s="9" t="n">
        <v>85.5</v>
      </c>
    </row>
    <row r="14">
      <c r="A14" s="3" t="inlineStr">
        <is>
          <t>Minimum Requirement</t>
        </is>
      </c>
    </row>
    <row r="15">
      <c r="A15" s="4" t="inlineStr">
        <is>
          <t>CET1 Capital to Risk-Weighted Assets</t>
        </is>
      </c>
      <c r="B15" s="6" t="n">
        <v>273936</v>
      </c>
      <c r="C15" s="6" t="n">
        <v>239437</v>
      </c>
    </row>
    <row r="16">
      <c r="A16" s="4" t="inlineStr">
        <is>
          <t>CET1 capital to risk-weighted assets (as a percentage)</t>
        </is>
      </c>
      <c r="B16" s="5" t="n">
        <v>70</v>
      </c>
      <c r="C16" s="5" t="n">
        <v>70</v>
      </c>
    </row>
    <row r="17">
      <c r="A17" s="4" t="inlineStr">
        <is>
          <t>Tier 1 Capital to Risk-Weighted Assets</t>
        </is>
      </c>
      <c r="B17" s="6" t="n">
        <v>332636</v>
      </c>
      <c r="C17" s="6" t="n">
        <v>290745</v>
      </c>
    </row>
    <row r="18">
      <c r="A18" s="4" t="inlineStr">
        <is>
          <t>Tier 1 Capital to Risk-Weighted Assets, ratio (as a percentage)</t>
        </is>
      </c>
      <c r="B18" s="5" t="n">
        <v>85</v>
      </c>
      <c r="C18" s="5" t="n">
        <v>85</v>
      </c>
    </row>
    <row r="19">
      <c r="A19" s="4" t="inlineStr">
        <is>
          <t>Total Capital to Risk-Weighted Assets</t>
        </is>
      </c>
      <c r="B19" s="6" t="n">
        <v>410904</v>
      </c>
      <c r="C19" s="6" t="n">
        <v>359155</v>
      </c>
    </row>
    <row r="20">
      <c r="A20" s="4" t="inlineStr">
        <is>
          <t>Total Capital to Risk-Weighted Assets, ratio (as a percentage)</t>
        </is>
      </c>
      <c r="B20" s="5" t="n">
        <v>105</v>
      </c>
      <c r="C20" s="5" t="n">
        <v>105</v>
      </c>
    </row>
    <row r="21">
      <c r="A21" s="4" t="inlineStr">
        <is>
          <t>Tier 1 Capital to Average Assets</t>
        </is>
      </c>
      <c r="B21" s="6" t="n">
        <v>202413</v>
      </c>
      <c r="C21" s="6" t="n">
        <v>182853</v>
      </c>
    </row>
    <row r="22">
      <c r="A22" s="4" t="inlineStr">
        <is>
          <t>Tier 1 Capital to Average Assets, ratio (as a percentage)</t>
        </is>
      </c>
      <c r="B22" s="5" t="n">
        <v>40</v>
      </c>
      <c r="C22" s="5" t="n">
        <v>40</v>
      </c>
    </row>
    <row r="23">
      <c r="A23" s="4" t="inlineStr">
        <is>
          <t>Subsidiaries</t>
        </is>
      </c>
    </row>
    <row r="24">
      <c r="A24" s="3" t="inlineStr">
        <is>
          <t>Actual</t>
        </is>
      </c>
    </row>
    <row r="25">
      <c r="A25" s="4" t="inlineStr">
        <is>
          <t>CET1 Capital to Risk-Weighted Assets</t>
        </is>
      </c>
      <c r="B25" s="6" t="n">
        <v>420455</v>
      </c>
      <c r="C25" s="6" t="n">
        <v>387231</v>
      </c>
    </row>
    <row r="26">
      <c r="A26" s="4" t="inlineStr">
        <is>
          <t>CET1 Capital to Risk-Weighted Assets, ratio (as a percentage)</t>
        </is>
      </c>
      <c r="B26" s="9" t="n">
        <v>107.7</v>
      </c>
      <c r="C26" s="9" t="n">
        <v>113.6</v>
      </c>
    </row>
    <row r="27">
      <c r="A27" s="4" t="inlineStr">
        <is>
          <t>Tier 1 Capital to Risk-Weighted Assets</t>
        </is>
      </c>
      <c r="B27" s="6" t="n">
        <v>420455</v>
      </c>
      <c r="C27" s="6" t="n">
        <v>387231</v>
      </c>
    </row>
    <row r="28">
      <c r="A28" s="4" t="inlineStr">
        <is>
          <t>Tier 1 Capital to Risk-Weighted Assets, ratio (as a percentage)</t>
        </is>
      </c>
      <c r="B28" s="9" t="n">
        <v>107.7</v>
      </c>
      <c r="C28" s="9" t="n">
        <v>113.6</v>
      </c>
    </row>
    <row r="29">
      <c r="A29" s="4" t="inlineStr">
        <is>
          <t>Total Capital to Risk-Weighted Assets</t>
        </is>
      </c>
      <c r="B29" s="6" t="n">
        <v>464456</v>
      </c>
      <c r="C29" s="6" t="n">
        <v>423231</v>
      </c>
    </row>
    <row r="30">
      <c r="A30" s="4" t="inlineStr">
        <is>
          <t>Total Capital to Risk-Weighted Assets, ratio (as a percentage)</t>
        </is>
      </c>
      <c r="B30" s="9" t="n">
        <v>118.9</v>
      </c>
      <c r="C30" s="9" t="n">
        <v>124.2</v>
      </c>
    </row>
    <row r="31">
      <c r="A31" s="4" t="inlineStr">
        <is>
          <t>Tier 1 Capital to Average Assets</t>
        </is>
      </c>
      <c r="B31" s="6" t="n">
        <v>420455</v>
      </c>
      <c r="C31" s="6" t="n">
        <v>387231</v>
      </c>
    </row>
    <row r="32">
      <c r="A32" s="4" t="inlineStr">
        <is>
          <t>Tier 1 Capital to Average Assets, ratio (as a percentage)</t>
        </is>
      </c>
      <c r="B32" s="9" t="n">
        <v>83.2</v>
      </c>
      <c r="C32" s="9" t="n">
        <v>84.90000000000001</v>
      </c>
    </row>
    <row r="33">
      <c r="A33" s="3" t="inlineStr">
        <is>
          <t>Minimum Requirement</t>
        </is>
      </c>
    </row>
    <row r="34">
      <c r="A34" s="4" t="inlineStr">
        <is>
          <t>CET1 Capital to Risk-Weighted Assets</t>
        </is>
      </c>
      <c r="B34" s="6" t="n">
        <v>273372</v>
      </c>
      <c r="C34" s="6" t="n">
        <v>238629</v>
      </c>
    </row>
    <row r="35">
      <c r="A35" s="4" t="inlineStr">
        <is>
          <t>CET1 capital to risk-weighted assets (as a percentage)</t>
        </is>
      </c>
      <c r="B35" s="5" t="n">
        <v>70</v>
      </c>
      <c r="C35" s="5" t="n">
        <v>70</v>
      </c>
    </row>
    <row r="36">
      <c r="A36" s="4" t="inlineStr">
        <is>
          <t>Tier 1 Capital to Risk-Weighted Assets</t>
        </is>
      </c>
      <c r="B36" s="6" t="n">
        <v>331951</v>
      </c>
      <c r="C36" s="6" t="n">
        <v>289763</v>
      </c>
    </row>
    <row r="37">
      <c r="A37" s="4" t="inlineStr">
        <is>
          <t>Tier 1 Capital to Risk-Weighted Assets, ratio (as a percentage)</t>
        </is>
      </c>
      <c r="B37" s="5" t="n">
        <v>85</v>
      </c>
      <c r="C37" s="5" t="n">
        <v>85</v>
      </c>
    </row>
    <row r="38">
      <c r="A38" s="4" t="inlineStr">
        <is>
          <t>Total Capital to Risk-Weighted Assets</t>
        </is>
      </c>
      <c r="B38" s="6" t="n">
        <v>410058</v>
      </c>
      <c r="C38" s="6" t="n">
        <v>357943</v>
      </c>
    </row>
    <row r="39">
      <c r="A39" s="4" t="inlineStr">
        <is>
          <t>Total Capital to Risk-Weighted Assets, ratio (as a percentage)</t>
        </is>
      </c>
      <c r="B39" s="5" t="n">
        <v>105</v>
      </c>
      <c r="C39" s="5" t="n">
        <v>105</v>
      </c>
    </row>
    <row r="40">
      <c r="A40" s="4" t="inlineStr">
        <is>
          <t>Tier 1 Capital to Average Assets</t>
        </is>
      </c>
      <c r="B40" s="6" t="n">
        <v>202059</v>
      </c>
      <c r="C40" s="6" t="n">
        <v>182531</v>
      </c>
    </row>
    <row r="41">
      <c r="A41" s="4" t="inlineStr">
        <is>
          <t>Tier 1 Capital to Average Assets, ratio (as a percentage)</t>
        </is>
      </c>
      <c r="B41" s="5" t="n">
        <v>40</v>
      </c>
      <c r="C41" s="5" t="n">
        <v>40</v>
      </c>
    </row>
    <row r="42">
      <c r="A42" s="3" t="inlineStr">
        <is>
          <t>Required to be Well Capitalized</t>
        </is>
      </c>
    </row>
    <row r="43">
      <c r="A43" s="4" t="inlineStr">
        <is>
          <t>CET1 Capital to Risk-Weighted Assets</t>
        </is>
      </c>
      <c r="B43" s="6" t="n">
        <v>253845</v>
      </c>
      <c r="C43" s="6" t="n">
        <v>221584</v>
      </c>
    </row>
    <row r="44">
      <c r="A44" s="4" t="inlineStr">
        <is>
          <t>CET1 Capital to Risk-Weighted Assets, ratio (as a percentage)</t>
        </is>
      </c>
      <c r="B44" s="5" t="n">
        <v>65</v>
      </c>
      <c r="C44" s="5" t="n">
        <v>65</v>
      </c>
    </row>
    <row r="45">
      <c r="A45" s="4" t="inlineStr">
        <is>
          <t>Tier 1 Capital to Risk-Weighted Assets</t>
        </is>
      </c>
      <c r="B45" s="6" t="n">
        <v>312425</v>
      </c>
      <c r="C45" s="6" t="n">
        <v>272719</v>
      </c>
    </row>
    <row r="46">
      <c r="A46" s="4" t="inlineStr">
        <is>
          <t>Tier 1 Capital to Risk-Weighted Assets, ratio (as a percentage)</t>
        </is>
      </c>
      <c r="B46" s="5" t="n">
        <v>80</v>
      </c>
      <c r="C46" s="5" t="n">
        <v>80</v>
      </c>
    </row>
    <row r="47">
      <c r="A47" s="4" t="inlineStr">
        <is>
          <t>Total Capital to Risk-Weighted Assets</t>
        </is>
      </c>
      <c r="B47" s="6" t="n">
        <v>390531</v>
      </c>
      <c r="C47" s="6" t="n">
        <v>340898</v>
      </c>
    </row>
    <row r="48">
      <c r="A48" s="4" t="inlineStr">
        <is>
          <t>Total Capital to Risk-Weighted Assets, ratio (as a percentage)</t>
        </is>
      </c>
      <c r="B48" s="5" t="n">
        <v>100</v>
      </c>
      <c r="C48" s="5" t="n">
        <v>100</v>
      </c>
    </row>
    <row r="49">
      <c r="A49" s="4" t="inlineStr">
        <is>
          <t>Tier 1 Capital to Average Assets</t>
        </is>
      </c>
      <c r="B49" s="6" t="n">
        <v>252574</v>
      </c>
      <c r="C49" s="6" t="n">
        <v>228164</v>
      </c>
    </row>
    <row r="50">
      <c r="A50" s="4" t="inlineStr">
        <is>
          <t>Tier 1 Capital to Average Assets, ratio (as a percentage)</t>
        </is>
      </c>
      <c r="B50" s="5" t="n">
        <v>50</v>
      </c>
      <c r="C50" s="5" t="n">
        <v>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chedule of Assets and Liabilities Measured on Recurring Basis (Details) $ in Thousands</t>
        </is>
      </c>
      <c r="B1" s="2" t="inlineStr">
        <is>
          <t>Sep. 30, 2021USD ($)</t>
        </is>
      </c>
      <c r="C1" s="2" t="inlineStr">
        <is>
          <t>Dec. 31, 2020USD ($)</t>
        </is>
      </c>
    </row>
    <row r="2">
      <c r="A2" s="3" t="inlineStr">
        <is>
          <t>Fair Value, Balance Sheet Grouping, Financial Statement Captions [Line Items]</t>
        </is>
      </c>
    </row>
    <row r="3">
      <c r="A3" s="4" t="inlineStr">
        <is>
          <t>Securities available for sale</t>
        </is>
      </c>
      <c r="B3" s="6" t="n">
        <v>540883</v>
      </c>
      <c r="C3" s="6" t="n">
        <v>311373</v>
      </c>
    </row>
    <row r="4">
      <c r="A4" s="4" t="inlineStr">
        <is>
          <t>Minimum | Marketability and comparability discounts</t>
        </is>
      </c>
    </row>
    <row r="5">
      <c r="A5" s="3" t="inlineStr">
        <is>
          <t>Fair Value, Balance Sheet Grouping, Financial Statement Captions [Line Items]</t>
        </is>
      </c>
    </row>
    <row r="6">
      <c r="A6" s="4" t="inlineStr">
        <is>
          <t>Measurement input (as a percent)</t>
        </is>
      </c>
      <c r="B6" s="9" t="n">
        <v>0.05</v>
      </c>
    </row>
    <row r="7">
      <c r="A7" s="4" t="inlineStr">
        <is>
          <t>Maximum | Marketability and comparability discounts</t>
        </is>
      </c>
    </row>
    <row r="8">
      <c r="A8" s="3" t="inlineStr">
        <is>
          <t>Fair Value, Balance Sheet Grouping, Financial Statement Captions [Line Items]</t>
        </is>
      </c>
    </row>
    <row r="9">
      <c r="A9" s="4" t="inlineStr">
        <is>
          <t>Measurement input (as a percent)</t>
        </is>
      </c>
      <c r="B9" s="9" t="n">
        <v>0.15</v>
      </c>
    </row>
    <row r="10">
      <c r="A10" s="4" t="inlineStr">
        <is>
          <t>Level 1</t>
        </is>
      </c>
    </row>
    <row r="11">
      <c r="A11" s="3" t="inlineStr">
        <is>
          <t>Fair Value, Balance Sheet Grouping, Financial Statement Captions [Line Items]</t>
        </is>
      </c>
    </row>
    <row r="12">
      <c r="A12" s="4" t="inlineStr">
        <is>
          <t>Securities available for sale</t>
        </is>
      </c>
      <c r="B12" s="6" t="n">
        <v>0</v>
      </c>
      <c r="C12" s="5" t="n">
        <v>0</v>
      </c>
    </row>
    <row r="13">
      <c r="A13" s="4" t="inlineStr">
        <is>
          <t>Level 2</t>
        </is>
      </c>
    </row>
    <row r="14">
      <c r="A14" s="3" t="inlineStr">
        <is>
          <t>Fair Value, Balance Sheet Grouping, Financial Statement Captions [Line Items]</t>
        </is>
      </c>
    </row>
    <row r="15">
      <c r="A15" s="4" t="inlineStr">
        <is>
          <t>Securities available for sale</t>
        </is>
      </c>
      <c r="B15" s="5" t="n">
        <v>540883</v>
      </c>
      <c r="C15" s="5" t="n">
        <v>311373</v>
      </c>
    </row>
    <row r="16">
      <c r="A16" s="4" t="inlineStr">
        <is>
          <t>Level 3</t>
        </is>
      </c>
    </row>
    <row r="17">
      <c r="A17" s="3" t="inlineStr">
        <is>
          <t>Fair Value, Balance Sheet Grouping, Financial Statement Captions [Line Items]</t>
        </is>
      </c>
    </row>
    <row r="18">
      <c r="A18" s="4" t="inlineStr">
        <is>
          <t>Securities available for sale</t>
        </is>
      </c>
      <c r="B18" s="5" t="n">
        <v>0</v>
      </c>
      <c r="C18" s="5" t="n">
        <v>0</v>
      </c>
    </row>
    <row r="19">
      <c r="A19" s="4" t="inlineStr">
        <is>
          <t>U.S. Government agency obligations</t>
        </is>
      </c>
    </row>
    <row r="20">
      <c r="A20" s="3" t="inlineStr">
        <is>
          <t>Fair Value, Balance Sheet Grouping, Financial Statement Captions [Line Items]</t>
        </is>
      </c>
    </row>
    <row r="21">
      <c r="A21" s="4" t="inlineStr">
        <is>
          <t>Securities available for sale</t>
        </is>
      </c>
      <c r="B21" s="5" t="n">
        <v>299841</v>
      </c>
      <c r="C21" s="5" t="n">
        <v>12434</v>
      </c>
    </row>
    <row r="22">
      <c r="A22" s="4" t="inlineStr">
        <is>
          <t>U.S. Government agency obligations | Level 1</t>
        </is>
      </c>
    </row>
    <row r="23">
      <c r="A23" s="3" t="inlineStr">
        <is>
          <t>Fair Value, Balance Sheet Grouping, Financial Statement Captions [Line Items]</t>
        </is>
      </c>
    </row>
    <row r="24">
      <c r="A24" s="4" t="inlineStr">
        <is>
          <t>Securities available for sale</t>
        </is>
      </c>
      <c r="B24" s="5" t="n">
        <v>0</v>
      </c>
      <c r="C24" s="5" t="n">
        <v>0</v>
      </c>
    </row>
    <row r="25">
      <c r="A25" s="4" t="inlineStr">
        <is>
          <t>U.S. Government agency obligations | Level 2</t>
        </is>
      </c>
    </row>
    <row r="26">
      <c r="A26" s="3" t="inlineStr">
        <is>
          <t>Fair Value, Balance Sheet Grouping, Financial Statement Captions [Line Items]</t>
        </is>
      </c>
    </row>
    <row r="27">
      <c r="A27" s="4" t="inlineStr">
        <is>
          <t>Securities available for sale</t>
        </is>
      </c>
      <c r="B27" s="5" t="n">
        <v>299841</v>
      </c>
      <c r="C27" s="5" t="n">
        <v>12434</v>
      </c>
    </row>
    <row r="28">
      <c r="A28" s="4" t="inlineStr">
        <is>
          <t>U.S. Government agency obligations | Level 3</t>
        </is>
      </c>
    </row>
    <row r="29">
      <c r="A29" s="3" t="inlineStr">
        <is>
          <t>Fair Value, Balance Sheet Grouping, Financial Statement Captions [Line Items]</t>
        </is>
      </c>
    </row>
    <row r="30">
      <c r="A30" s="4" t="inlineStr">
        <is>
          <t>Securities available for sale</t>
        </is>
      </c>
      <c r="B30" s="5" t="n">
        <v>0</v>
      </c>
      <c r="C30" s="5" t="n">
        <v>0</v>
      </c>
    </row>
    <row r="31">
      <c r="A31" s="4" t="inlineStr">
        <is>
          <t>Residential mortgage-backed securities</t>
        </is>
      </c>
    </row>
    <row r="32">
      <c r="A32" s="3" t="inlineStr">
        <is>
          <t>Fair Value, Balance Sheet Grouping, Financial Statement Captions [Line Items]</t>
        </is>
      </c>
    </row>
    <row r="33">
      <c r="A33" s="4" t="inlineStr">
        <is>
          <t>Securities available for sale</t>
        </is>
      </c>
      <c r="B33" s="5" t="n">
        <v>121846</v>
      </c>
      <c r="C33" s="5" t="n">
        <v>187212</v>
      </c>
    </row>
    <row r="34">
      <c r="A34" s="4" t="inlineStr">
        <is>
          <t>Residential mortgage-backed securities | Level 1</t>
        </is>
      </c>
    </row>
    <row r="35">
      <c r="A35" s="3" t="inlineStr">
        <is>
          <t>Fair Value, Balance Sheet Grouping, Financial Statement Captions [Line Items]</t>
        </is>
      </c>
    </row>
    <row r="36">
      <c r="A36" s="4" t="inlineStr">
        <is>
          <t>Securities available for sale</t>
        </is>
      </c>
      <c r="B36" s="5" t="n">
        <v>0</v>
      </c>
      <c r="C36" s="5" t="n">
        <v>0</v>
      </c>
    </row>
    <row r="37">
      <c r="A37" s="4" t="inlineStr">
        <is>
          <t>Residential mortgage-backed securities | Level 2</t>
        </is>
      </c>
    </row>
    <row r="38">
      <c r="A38" s="3" t="inlineStr">
        <is>
          <t>Fair Value, Balance Sheet Grouping, Financial Statement Captions [Line Items]</t>
        </is>
      </c>
    </row>
    <row r="39">
      <c r="A39" s="4" t="inlineStr">
        <is>
          <t>Securities available for sale</t>
        </is>
      </c>
      <c r="B39" s="5" t="n">
        <v>121846</v>
      </c>
      <c r="C39" s="5" t="n">
        <v>187212</v>
      </c>
    </row>
    <row r="40">
      <c r="A40" s="4" t="inlineStr">
        <is>
          <t>Residential mortgage-backed securities | Level 3</t>
        </is>
      </c>
    </row>
    <row r="41">
      <c r="A41" s="3" t="inlineStr">
        <is>
          <t>Fair Value, Balance Sheet Grouping, Financial Statement Captions [Line Items]</t>
        </is>
      </c>
    </row>
    <row r="42">
      <c r="A42" s="4" t="inlineStr">
        <is>
          <t>Securities available for sale</t>
        </is>
      </c>
      <c r="B42" s="5" t="n">
        <v>0</v>
      </c>
      <c r="C42" s="5" t="n">
        <v>0</v>
      </c>
    </row>
    <row r="43">
      <c r="A43" s="4" t="inlineStr">
        <is>
          <t>Commercial mortgage-backed securities</t>
        </is>
      </c>
    </row>
    <row r="44">
      <c r="A44" s="3" t="inlineStr">
        <is>
          <t>Fair Value, Balance Sheet Grouping, Financial Statement Captions [Line Items]</t>
        </is>
      </c>
    </row>
    <row r="45">
      <c r="A45" s="4" t="inlineStr">
        <is>
          <t>Securities available for sale</t>
        </is>
      </c>
      <c r="B45" s="5" t="n">
        <v>14894</v>
      </c>
      <c r="C45" s="5" t="n">
        <v>17331</v>
      </c>
    </row>
    <row r="46">
      <c r="A46" s="4" t="inlineStr">
        <is>
          <t>Commercial mortgage-backed securities | Level 1</t>
        </is>
      </c>
    </row>
    <row r="47">
      <c r="A47" s="3" t="inlineStr">
        <is>
          <t>Fair Value, Balance Sheet Grouping, Financial Statement Captions [Line Items]</t>
        </is>
      </c>
    </row>
    <row r="48">
      <c r="A48" s="4" t="inlineStr">
        <is>
          <t>Securities available for sale</t>
        </is>
      </c>
      <c r="B48" s="5" t="n">
        <v>0</v>
      </c>
      <c r="C48" s="5" t="n">
        <v>0</v>
      </c>
    </row>
    <row r="49">
      <c r="A49" s="4" t="inlineStr">
        <is>
          <t>Commercial mortgage-backed securities | Level 2</t>
        </is>
      </c>
    </row>
    <row r="50">
      <c r="A50" s="3" t="inlineStr">
        <is>
          <t>Fair Value, Balance Sheet Grouping, Financial Statement Captions [Line Items]</t>
        </is>
      </c>
    </row>
    <row r="51">
      <c r="A51" s="4" t="inlineStr">
        <is>
          <t>Securities available for sale</t>
        </is>
      </c>
      <c r="B51" s="5" t="n">
        <v>14894</v>
      </c>
      <c r="C51" s="5" t="n">
        <v>17331</v>
      </c>
    </row>
    <row r="52">
      <c r="A52" s="4" t="inlineStr">
        <is>
          <t>Commercial mortgage-backed securities | Level 3</t>
        </is>
      </c>
    </row>
    <row r="53">
      <c r="A53" s="3" t="inlineStr">
        <is>
          <t>Fair Value, Balance Sheet Grouping, Financial Statement Captions [Line Items]</t>
        </is>
      </c>
    </row>
    <row r="54">
      <c r="A54" s="4" t="inlineStr">
        <is>
          <t>Securities available for sale</t>
        </is>
      </c>
      <c r="B54" s="5" t="n">
        <v>0</v>
      </c>
      <c r="C54" s="5" t="n">
        <v>0</v>
      </c>
    </row>
    <row r="55">
      <c r="A55" s="4" t="inlineStr">
        <is>
          <t>Asset-backed securities</t>
        </is>
      </c>
    </row>
    <row r="56">
      <c r="A56" s="3" t="inlineStr">
        <is>
          <t>Fair Value, Balance Sheet Grouping, Financial Statement Captions [Line Items]</t>
        </is>
      </c>
    </row>
    <row r="57">
      <c r="A57" s="4" t="inlineStr">
        <is>
          <t>Securities available for sale</t>
        </is>
      </c>
      <c r="B57" s="5" t="n">
        <v>13539</v>
      </c>
      <c r="C57" s="5" t="n">
        <v>14447</v>
      </c>
    </row>
    <row r="58">
      <c r="A58" s="4" t="inlineStr">
        <is>
          <t>Asset-backed securities | Level 1</t>
        </is>
      </c>
    </row>
    <row r="59">
      <c r="A59" s="3" t="inlineStr">
        <is>
          <t>Fair Value, Balance Sheet Grouping, Financial Statement Captions [Line Items]</t>
        </is>
      </c>
    </row>
    <row r="60">
      <c r="A60" s="4" t="inlineStr">
        <is>
          <t>Securities available for sale</t>
        </is>
      </c>
      <c r="B60" s="5" t="n">
        <v>0</v>
      </c>
      <c r="C60" s="5" t="n">
        <v>0</v>
      </c>
    </row>
    <row r="61">
      <c r="A61" s="4" t="inlineStr">
        <is>
          <t>Asset-backed securities | Level 2</t>
        </is>
      </c>
    </row>
    <row r="62">
      <c r="A62" s="3" t="inlineStr">
        <is>
          <t>Fair Value, Balance Sheet Grouping, Financial Statement Captions [Line Items]</t>
        </is>
      </c>
    </row>
    <row r="63">
      <c r="A63" s="4" t="inlineStr">
        <is>
          <t>Securities available for sale</t>
        </is>
      </c>
      <c r="B63" s="5" t="n">
        <v>13539</v>
      </c>
      <c r="C63" s="5" t="n">
        <v>14447</v>
      </c>
    </row>
    <row r="64">
      <c r="A64" s="4" t="inlineStr">
        <is>
          <t>Asset-backed securities | Level 3</t>
        </is>
      </c>
    </row>
    <row r="65">
      <c r="A65" s="3" t="inlineStr">
        <is>
          <t>Fair Value, Balance Sheet Grouping, Financial Statement Captions [Line Items]</t>
        </is>
      </c>
    </row>
    <row r="66">
      <c r="A66" s="4" t="inlineStr">
        <is>
          <t>Securities available for sale</t>
        </is>
      </c>
      <c r="B66" s="5" t="n">
        <v>0</v>
      </c>
      <c r="C66" s="5" t="n">
        <v>0</v>
      </c>
    </row>
    <row r="67">
      <c r="A67" s="4" t="inlineStr">
        <is>
          <t>Corporate investments</t>
        </is>
      </c>
    </row>
    <row r="68">
      <c r="A68" s="3" t="inlineStr">
        <is>
          <t>Fair Value, Balance Sheet Grouping, Financial Statement Captions [Line Items]</t>
        </is>
      </c>
    </row>
    <row r="69">
      <c r="A69" s="4" t="inlineStr">
        <is>
          <t>Securities available for sale</t>
        </is>
      </c>
      <c r="B69" s="5" t="n">
        <v>44150</v>
      </c>
      <c r="C69" s="5" t="n">
        <v>33148</v>
      </c>
    </row>
    <row r="70">
      <c r="A70" s="4" t="inlineStr">
        <is>
          <t>Corporate investments | Level 1</t>
        </is>
      </c>
    </row>
    <row r="71">
      <c r="A71" s="3" t="inlineStr">
        <is>
          <t>Fair Value, Balance Sheet Grouping, Financial Statement Captions [Line Items]</t>
        </is>
      </c>
    </row>
    <row r="72">
      <c r="A72" s="4" t="inlineStr">
        <is>
          <t>Securities available for sale</t>
        </is>
      </c>
      <c r="B72" s="5" t="n">
        <v>0</v>
      </c>
      <c r="C72" s="5" t="n">
        <v>0</v>
      </c>
    </row>
    <row r="73">
      <c r="A73" s="4" t="inlineStr">
        <is>
          <t>Corporate investments | Level 2</t>
        </is>
      </c>
    </row>
    <row r="74">
      <c r="A74" s="3" t="inlineStr">
        <is>
          <t>Fair Value, Balance Sheet Grouping, Financial Statement Captions [Line Items]</t>
        </is>
      </c>
    </row>
    <row r="75">
      <c r="A75" s="4" t="inlineStr">
        <is>
          <t>Securities available for sale</t>
        </is>
      </c>
      <c r="B75" s="5" t="n">
        <v>44150</v>
      </c>
      <c r="C75" s="5" t="n">
        <v>33148</v>
      </c>
    </row>
    <row r="76">
      <c r="A76" s="4" t="inlineStr">
        <is>
          <t>Corporate investments | Level 3</t>
        </is>
      </c>
    </row>
    <row r="77">
      <c r="A77" s="3" t="inlineStr">
        <is>
          <t>Fair Value, Balance Sheet Grouping, Financial Statement Captions [Line Items]</t>
        </is>
      </c>
    </row>
    <row r="78">
      <c r="A78" s="4" t="inlineStr">
        <is>
          <t>Securities available for sale</t>
        </is>
      </c>
      <c r="B78" s="5" t="n">
        <v>0</v>
      </c>
      <c r="C78" s="5" t="n">
        <v>0</v>
      </c>
    </row>
    <row r="79">
      <c r="A79" s="4" t="inlineStr">
        <is>
          <t>State and political subdivisions</t>
        </is>
      </c>
    </row>
    <row r="80">
      <c r="A80" s="3" t="inlineStr">
        <is>
          <t>Fair Value, Balance Sheet Grouping, Financial Statement Captions [Line Items]</t>
        </is>
      </c>
    </row>
    <row r="81">
      <c r="A81" s="4" t="inlineStr">
        <is>
          <t>Securities available for sale</t>
        </is>
      </c>
      <c r="B81" s="5" t="n">
        <v>46613</v>
      </c>
      <c r="C81" s="5" t="n">
        <v>46801</v>
      </c>
    </row>
    <row r="82">
      <c r="A82" s="4" t="inlineStr">
        <is>
          <t>State and political subdivisions | Level 1</t>
        </is>
      </c>
    </row>
    <row r="83">
      <c r="A83" s="3" t="inlineStr">
        <is>
          <t>Fair Value, Balance Sheet Grouping, Financial Statement Captions [Line Items]</t>
        </is>
      </c>
    </row>
    <row r="84">
      <c r="A84" s="4" t="inlineStr">
        <is>
          <t>Securities available for sale</t>
        </is>
      </c>
      <c r="B84" s="5" t="n">
        <v>0</v>
      </c>
      <c r="C84" s="5" t="n">
        <v>0</v>
      </c>
    </row>
    <row r="85">
      <c r="A85" s="4" t="inlineStr">
        <is>
          <t>State and political subdivisions | Level 2</t>
        </is>
      </c>
    </row>
    <row r="86">
      <c r="A86" s="3" t="inlineStr">
        <is>
          <t>Fair Value, Balance Sheet Grouping, Financial Statement Captions [Line Items]</t>
        </is>
      </c>
    </row>
    <row r="87">
      <c r="A87" s="4" t="inlineStr">
        <is>
          <t>Securities available for sale</t>
        </is>
      </c>
      <c r="B87" s="5" t="n">
        <v>46613</v>
      </c>
      <c r="C87" s="5" t="n">
        <v>46801</v>
      </c>
    </row>
    <row r="88">
      <c r="A88" s="4" t="inlineStr">
        <is>
          <t>State and political subdivisions | Level 3</t>
        </is>
      </c>
    </row>
    <row r="89">
      <c r="A89" s="3" t="inlineStr">
        <is>
          <t>Fair Value, Balance Sheet Grouping, Financial Statement Captions [Line Items]</t>
        </is>
      </c>
    </row>
    <row r="90">
      <c r="A90" s="4" t="inlineStr">
        <is>
          <t>Securities available for sale</t>
        </is>
      </c>
      <c r="B90" s="6" t="n">
        <v>0</v>
      </c>
      <c r="C9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Impaired loans, net of allowance for loan losses</t>
        </is>
      </c>
      <c r="B3" s="6" t="n">
        <v>44448</v>
      </c>
      <c r="C3" s="6" t="n">
        <v>42573</v>
      </c>
    </row>
    <row r="4">
      <c r="A4" s="4" t="inlineStr">
        <is>
          <t>Other real estate owned</t>
        </is>
      </c>
      <c r="B4" s="5" t="n">
        <v>6989</v>
      </c>
      <c r="C4" s="5" t="n">
        <v>6754</v>
      </c>
    </row>
    <row r="5">
      <c r="A5" s="4" t="inlineStr">
        <is>
          <t>Nonrecurring</t>
        </is>
      </c>
    </row>
    <row r="6">
      <c r="A6" s="3" t="inlineStr">
        <is>
          <t>Fair Value, Assets and Liabilities Measured on Recurring and Nonrecurring Basis [Line Items]</t>
        </is>
      </c>
    </row>
    <row r="7">
      <c r="A7" s="4" t="inlineStr">
        <is>
          <t>Impaired loans, net of allowance for loan losses</t>
        </is>
      </c>
      <c r="B7" s="5" t="n">
        <v>44448</v>
      </c>
      <c r="C7" s="5" t="n">
        <v>42573</v>
      </c>
    </row>
    <row r="8">
      <c r="A8" s="4" t="inlineStr">
        <is>
          <t>Other real estate owned</t>
        </is>
      </c>
      <c r="B8" s="5" t="n">
        <v>6989</v>
      </c>
      <c r="C8" s="5" t="n">
        <v>6754</v>
      </c>
    </row>
    <row r="9">
      <c r="A9" s="4" t="inlineStr">
        <is>
          <t>Nonrecurring | Level 1</t>
        </is>
      </c>
    </row>
    <row r="10">
      <c r="A10" s="3" t="inlineStr">
        <is>
          <t>Fair Value, Assets and Liabilities Measured on Recurring and Nonrecurring Basis [Line Items]</t>
        </is>
      </c>
    </row>
    <row r="11">
      <c r="A11" s="4" t="inlineStr">
        <is>
          <t>Impaired loans, net of allowance for loan losses</t>
        </is>
      </c>
      <c r="B11" s="5" t="n">
        <v>0</v>
      </c>
      <c r="C11" s="5" t="n">
        <v>0</v>
      </c>
    </row>
    <row r="12">
      <c r="A12" s="4" t="inlineStr">
        <is>
          <t>Other real estate owned</t>
        </is>
      </c>
      <c r="B12" s="5" t="n">
        <v>0</v>
      </c>
      <c r="C12" s="5" t="n">
        <v>0</v>
      </c>
    </row>
    <row r="13">
      <c r="A13" s="4" t="inlineStr">
        <is>
          <t>Nonrecurring | Level 2</t>
        </is>
      </c>
    </row>
    <row r="14">
      <c r="A14" s="3" t="inlineStr">
        <is>
          <t>Fair Value, Assets and Liabilities Measured on Recurring and Nonrecurring Basis [Line Items]</t>
        </is>
      </c>
    </row>
    <row r="15">
      <c r="A15" s="4" t="inlineStr">
        <is>
          <t>Impaired loans, net of allowance for loan losses</t>
        </is>
      </c>
      <c r="B15" s="5" t="n">
        <v>0</v>
      </c>
      <c r="C15" s="5" t="n">
        <v>0</v>
      </c>
    </row>
    <row r="16">
      <c r="A16" s="4" t="inlineStr">
        <is>
          <t>Other real estate owned</t>
        </is>
      </c>
      <c r="B16" s="5" t="n">
        <v>0</v>
      </c>
      <c r="C16" s="5" t="n">
        <v>0</v>
      </c>
    </row>
    <row r="17">
      <c r="A17" s="4" t="inlineStr">
        <is>
          <t>Nonrecurring | Level 3</t>
        </is>
      </c>
    </row>
    <row r="18">
      <c r="A18" s="3" t="inlineStr">
        <is>
          <t>Fair Value, Assets and Liabilities Measured on Recurring and Nonrecurring Basis [Line Items]</t>
        </is>
      </c>
    </row>
    <row r="19">
      <c r="A19" s="4" t="inlineStr">
        <is>
          <t>Impaired loans, net of allowance for loan losses</t>
        </is>
      </c>
      <c r="B19" s="5" t="n">
        <v>44448</v>
      </c>
      <c r="C19" s="5" t="n">
        <v>42573</v>
      </c>
    </row>
    <row r="20">
      <c r="A20" s="4" t="inlineStr">
        <is>
          <t>Other real estate owned</t>
        </is>
      </c>
      <c r="B20" s="6" t="n">
        <v>6989</v>
      </c>
      <c r="C20" s="6" t="n">
        <v>67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litative Information about Level 3 Fair Value Measurement (Details) - USD ($) $ in Thousands</t>
        </is>
      </c>
      <c r="B1" s="2" t="inlineStr">
        <is>
          <t>Sep. 30, 2021</t>
        </is>
      </c>
      <c r="C1" s="2" t="inlineStr">
        <is>
          <t>Dec. 31, 2020</t>
        </is>
      </c>
    </row>
    <row r="2">
      <c r="A2" s="3" t="inlineStr">
        <is>
          <t>Fair Value Measurement Inputs and Valuation Techniques [Line Items]</t>
        </is>
      </c>
    </row>
    <row r="3">
      <c r="A3" s="4" t="inlineStr">
        <is>
          <t>Impaired loans, net of specific allowance</t>
        </is>
      </c>
      <c r="B3" s="6" t="n">
        <v>44448</v>
      </c>
      <c r="C3" s="6" t="n">
        <v>42573</v>
      </c>
    </row>
    <row r="4">
      <c r="A4" s="4" t="inlineStr">
        <is>
          <t>Other real estate owned</t>
        </is>
      </c>
      <c r="B4" s="6" t="n">
        <v>6989</v>
      </c>
      <c r="C4" s="6" t="n">
        <v>6754</v>
      </c>
    </row>
    <row r="5">
      <c r="A5" s="4" t="inlineStr">
        <is>
          <t>Selling costs | Third-party appraisals</t>
        </is>
      </c>
    </row>
    <row r="6">
      <c r="A6" s="3" t="inlineStr">
        <is>
          <t>Fair Value Measurement Inputs and Valuation Techniques [Line Items]</t>
        </is>
      </c>
    </row>
    <row r="7">
      <c r="A7" s="4" t="inlineStr">
        <is>
          <t>Impaired loans, measurement input weighted average (as a percentage)</t>
        </is>
      </c>
      <c r="B7" s="4" t="inlineStr">
        <is>
          <t>6.00%</t>
        </is>
      </c>
      <c r="C7" s="4" t="inlineStr">
        <is>
          <t>6.00%</t>
        </is>
      </c>
    </row>
    <row r="8">
      <c r="A8" s="4" t="inlineStr">
        <is>
          <t>Other real estate owned, weighted average measurement input (as a percentage)</t>
        </is>
      </c>
      <c r="B8" s="4" t="inlineStr">
        <is>
          <t>6.00%</t>
        </is>
      </c>
      <c r="C8" s="4" t="inlineStr">
        <is>
          <t>6.00%</t>
        </is>
      </c>
    </row>
    <row r="9">
      <c r="A9" s="4" t="inlineStr">
        <is>
          <t>Minimum | Selling costs | Third-party appraisals</t>
        </is>
      </c>
    </row>
    <row r="10">
      <c r="A10" s="3" t="inlineStr">
        <is>
          <t>Fair Value Measurement Inputs and Valuation Techniques [Line Items]</t>
        </is>
      </c>
    </row>
    <row r="11">
      <c r="A11" s="4" t="inlineStr">
        <is>
          <t>Impaired loans, net of allowance for loan losses, selling costs (as a percentage)</t>
        </is>
      </c>
      <c r="B11" s="4" t="inlineStr">
        <is>
          <t>5.00%</t>
        </is>
      </c>
      <c r="C11" s="4" t="inlineStr">
        <is>
          <t>5.00%</t>
        </is>
      </c>
    </row>
    <row r="12">
      <c r="A12" s="4" t="inlineStr">
        <is>
          <t>Other real estate owned, measurement input (as a percentage)</t>
        </is>
      </c>
      <c r="B12" s="9" t="n">
        <v>0.05</v>
      </c>
      <c r="C12" s="9" t="n">
        <v>0.05</v>
      </c>
    </row>
    <row r="13">
      <c r="A13" s="4" t="inlineStr">
        <is>
          <t>Maximum | Selling costs | Third-party appraisals</t>
        </is>
      </c>
    </row>
    <row r="14">
      <c r="A14" s="3" t="inlineStr">
        <is>
          <t>Fair Value Measurement Inputs and Valuation Techniques [Line Items]</t>
        </is>
      </c>
    </row>
    <row r="15">
      <c r="A15" s="4" t="inlineStr">
        <is>
          <t>Impaired loans, net of allowance for loan losses, selling costs (as a percentage)</t>
        </is>
      </c>
      <c r="B15" s="4" t="inlineStr">
        <is>
          <t>10.00%</t>
        </is>
      </c>
      <c r="C15" s="4" t="inlineStr">
        <is>
          <t>10.00%</t>
        </is>
      </c>
    </row>
    <row r="16">
      <c r="A16" s="4" t="inlineStr">
        <is>
          <t>Other real estate owned, measurement input (as a percentage)</t>
        </is>
      </c>
      <c r="B16" s="9" t="n">
        <v>0.1</v>
      </c>
      <c r="C16" s="9"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estimated fair values of the Company’s financial instruments not previously disclosed (Details) - USD ($) $ in Thousands</t>
        </is>
      </c>
      <c r="B1" s="2" t="inlineStr">
        <is>
          <t>Sep. 30, 2021</t>
        </is>
      </c>
      <c r="C1" s="2" t="inlineStr">
        <is>
          <t>Dec. 31, 2020</t>
        </is>
      </c>
    </row>
    <row r="2">
      <c r="A2" s="3" t="inlineStr">
        <is>
          <t>Level 2 inputs:</t>
        </is>
      </c>
    </row>
    <row r="3">
      <c r="A3" s="4" t="inlineStr">
        <is>
          <t>Securities held to maturity</t>
        </is>
      </c>
      <c r="B3" s="6" t="n">
        <v>78423</v>
      </c>
      <c r="C3" s="6" t="n">
        <v>93766</v>
      </c>
    </row>
    <row r="4">
      <c r="A4" s="4" t="inlineStr">
        <is>
          <t>Accrued interest receivable</t>
        </is>
      </c>
      <c r="B4" s="5" t="n">
        <v>17120</v>
      </c>
      <c r="C4" s="5" t="n">
        <v>18061</v>
      </c>
    </row>
    <row r="5">
      <c r="A5" s="4" t="inlineStr">
        <is>
          <t>Carrying Value</t>
        </is>
      </c>
    </row>
    <row r="6">
      <c r="A6" s="3" t="inlineStr">
        <is>
          <t>Level 2 inputs:</t>
        </is>
      </c>
    </row>
    <row r="7">
      <c r="A7" s="4" t="inlineStr">
        <is>
          <t>Deposits</t>
        </is>
      </c>
      <c r="B7" s="5" t="n">
        <v>4529868</v>
      </c>
      <c r="C7" s="5" t="n">
        <v>4152810</v>
      </c>
    </row>
    <row r="8">
      <c r="A8" s="4" t="inlineStr">
        <is>
          <t>FHLB and other borrowings</t>
        </is>
      </c>
      <c r="B8" s="5" t="n">
        <v>31026</v>
      </c>
      <c r="C8" s="5" t="n">
        <v>33771</v>
      </c>
    </row>
    <row r="9">
      <c r="A9" s="4" t="inlineStr">
        <is>
          <t>Subordinated debentures</t>
        </is>
      </c>
      <c r="B9" s="5" t="n">
        <v>111411</v>
      </c>
      <c r="C9" s="5" t="n">
        <v>111124</v>
      </c>
    </row>
    <row r="10">
      <c r="A10" s="4" t="inlineStr">
        <is>
          <t>Accrued interest payable</t>
        </is>
      </c>
      <c r="B10" s="5" t="n">
        <v>2647</v>
      </c>
      <c r="C10" s="5" t="n">
        <v>2709</v>
      </c>
    </row>
    <row r="11">
      <c r="A11" s="4" t="inlineStr">
        <is>
          <t>Carrying Value | Level 1</t>
        </is>
      </c>
    </row>
    <row r="12">
      <c r="A12" s="3" t="inlineStr">
        <is>
          <t>Level 1 inputs:</t>
        </is>
      </c>
    </row>
    <row r="13">
      <c r="A13" s="4" t="inlineStr">
        <is>
          <t>Cash and cash equivalents</t>
        </is>
      </c>
      <c r="B13" s="5" t="n">
        <v>695069</v>
      </c>
      <c r="C13" s="5" t="n">
        <v>637545</v>
      </c>
    </row>
    <row r="14">
      <c r="A14" s="4" t="inlineStr">
        <is>
          <t>Carrying Value | Level 2</t>
        </is>
      </c>
    </row>
    <row r="15">
      <c r="A15" s="3" t="inlineStr">
        <is>
          <t>Level 2 inputs:</t>
        </is>
      </c>
    </row>
    <row r="16">
      <c r="A16" s="4" t="inlineStr">
        <is>
          <t>Securities held to maturity</t>
        </is>
      </c>
      <c r="B16" s="5" t="n">
        <v>78423</v>
      </c>
      <c r="C16" s="5" t="n">
        <v>93766</v>
      </c>
    </row>
    <row r="17">
      <c r="A17" s="4" t="inlineStr">
        <is>
          <t>FHLB stock</t>
        </is>
      </c>
      <c r="B17" s="5" t="n">
        <v>2729</v>
      </c>
      <c r="C17" s="5" t="n">
        <v>2557</v>
      </c>
    </row>
    <row r="18">
      <c r="A18" s="4" t="inlineStr">
        <is>
          <t>Accrued interest receivable</t>
        </is>
      </c>
      <c r="B18" s="5" t="n">
        <v>17120</v>
      </c>
      <c r="C18" s="5" t="n">
        <v>18061</v>
      </c>
    </row>
    <row r="19">
      <c r="A19" s="4" t="inlineStr">
        <is>
          <t>Carrying Value | Level 3</t>
        </is>
      </c>
    </row>
    <row r="20">
      <c r="A20" s="3" t="inlineStr">
        <is>
          <t>Level 3 inputs:</t>
        </is>
      </c>
    </row>
    <row r="21">
      <c r="A21" s="4" t="inlineStr">
        <is>
          <t>Loans held for sale</t>
        </is>
      </c>
      <c r="B21" s="5" t="n">
        <v>13904</v>
      </c>
      <c r="C21" s="5" t="n">
        <v>28684</v>
      </c>
    </row>
    <row r="22">
      <c r="A22" s="4" t="inlineStr">
        <is>
          <t>Loans, net</t>
        </is>
      </c>
      <c r="B22" s="5" t="n">
        <v>3482085</v>
      </c>
      <c r="C22" s="5" t="n">
        <v>3342732</v>
      </c>
    </row>
    <row r="23">
      <c r="A23" s="4" t="inlineStr">
        <is>
          <t>Fair Value</t>
        </is>
      </c>
    </row>
    <row r="24">
      <c r="A24" s="3" t="inlineStr">
        <is>
          <t>Level 2 inputs:</t>
        </is>
      </c>
    </row>
    <row r="25">
      <c r="A25" s="4" t="inlineStr">
        <is>
          <t>Deposits</t>
        </is>
      </c>
      <c r="B25" s="5" t="n">
        <v>4435783</v>
      </c>
      <c r="C25" s="5" t="n">
        <v>4153402</v>
      </c>
    </row>
    <row r="26">
      <c r="A26" s="4" t="inlineStr">
        <is>
          <t>FHLB and other borrowings</t>
        </is>
      </c>
      <c r="B26" s="5" t="n">
        <v>31778</v>
      </c>
      <c r="C26" s="5" t="n">
        <v>34941</v>
      </c>
    </row>
    <row r="27">
      <c r="A27" s="4" t="inlineStr">
        <is>
          <t>Subordinated debentures</t>
        </is>
      </c>
      <c r="B27" s="5" t="n">
        <v>111411</v>
      </c>
      <c r="C27" s="5" t="n">
        <v>111124</v>
      </c>
    </row>
    <row r="28">
      <c r="A28" s="4" t="inlineStr">
        <is>
          <t>Accrued interest payable</t>
        </is>
      </c>
      <c r="B28" s="5" t="n">
        <v>2647</v>
      </c>
      <c r="C28" s="5" t="n">
        <v>2709</v>
      </c>
    </row>
    <row r="29">
      <c r="A29" s="4" t="inlineStr">
        <is>
          <t>Fair Value | Level 1</t>
        </is>
      </c>
    </row>
    <row r="30">
      <c r="A30" s="3" t="inlineStr">
        <is>
          <t>Level 1 inputs:</t>
        </is>
      </c>
    </row>
    <row r="31">
      <c r="A31" s="4" t="inlineStr">
        <is>
          <t>Cash and cash equivalents</t>
        </is>
      </c>
      <c r="B31" s="5" t="n">
        <v>695069</v>
      </c>
      <c r="C31" s="5" t="n">
        <v>637545</v>
      </c>
    </row>
    <row r="32">
      <c r="A32" s="4" t="inlineStr">
        <is>
          <t>Fair Value | Level 2</t>
        </is>
      </c>
    </row>
    <row r="33">
      <c r="A33" s="3" t="inlineStr">
        <is>
          <t>Level 2 inputs:</t>
        </is>
      </c>
    </row>
    <row r="34">
      <c r="A34" s="4" t="inlineStr">
        <is>
          <t>Securities held to maturity</t>
        </is>
      </c>
      <c r="B34" s="5" t="n">
        <v>78905</v>
      </c>
      <c r="C34" s="5" t="n">
        <v>94436</v>
      </c>
    </row>
    <row r="35">
      <c r="A35" s="4" t="inlineStr">
        <is>
          <t>FHLB stock</t>
        </is>
      </c>
      <c r="B35" s="5" t="n">
        <v>2729</v>
      </c>
      <c r="C35" s="5" t="n">
        <v>2557</v>
      </c>
    </row>
    <row r="36">
      <c r="A36" s="4" t="inlineStr">
        <is>
          <t>Accrued interest receivable</t>
        </is>
      </c>
      <c r="B36" s="5" t="n">
        <v>17120</v>
      </c>
      <c r="C36" s="5" t="n">
        <v>18061</v>
      </c>
    </row>
    <row r="37">
      <c r="A37" s="4" t="inlineStr">
        <is>
          <t>Fair Value | Level 3</t>
        </is>
      </c>
    </row>
    <row r="38">
      <c r="A38" s="3" t="inlineStr">
        <is>
          <t>Level 3 inputs:</t>
        </is>
      </c>
    </row>
    <row r="39">
      <c r="A39" s="4" t="inlineStr">
        <is>
          <t>Loans held for sale</t>
        </is>
      </c>
      <c r="B39" s="5" t="n">
        <v>13904</v>
      </c>
      <c r="C39" s="5" t="n">
        <v>28684</v>
      </c>
    </row>
    <row r="40">
      <c r="A40" s="4" t="inlineStr">
        <is>
          <t>Loans, net</t>
        </is>
      </c>
      <c r="B40" s="6" t="n">
        <v>3462588</v>
      </c>
      <c r="C40" s="6" t="n">
        <v>33488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Debentures and Trust Preferred Securities - Narrative (Details) - Subordinated Debt - The Notes - USD ($)</t>
        </is>
      </c>
      <c r="B1" s="2" t="inlineStr">
        <is>
          <t>Jun. 04, 2025</t>
        </is>
      </c>
      <c r="C1" s="2" t="inlineStr">
        <is>
          <t>Jun. 04, 2020</t>
        </is>
      </c>
      <c r="D1" s="2" t="inlineStr">
        <is>
          <t>Sep. 30, 2021</t>
        </is>
      </c>
    </row>
    <row r="2">
      <c r="A2" s="3" t="inlineStr">
        <is>
          <t>Debt Instrument [Line Items]</t>
        </is>
      </c>
    </row>
    <row r="3">
      <c r="A3" s="4" t="inlineStr">
        <is>
          <t>Face amount of debt issued and sold</t>
        </is>
      </c>
      <c r="C3" s="6" t="n">
        <v>60000000</v>
      </c>
    </row>
    <row r="4">
      <c r="A4" s="4" t="inlineStr">
        <is>
          <t>Issuance costs</t>
        </is>
      </c>
      <c r="C4" s="6" t="n">
        <v>1400000</v>
      </c>
    </row>
    <row r="5">
      <c r="A5" s="4" t="inlineStr">
        <is>
          <t>Period to defer payment of interest (not exceeding)</t>
        </is>
      </c>
      <c r="C5" s="4" t="inlineStr">
        <is>
          <t>5 years</t>
        </is>
      </c>
    </row>
    <row r="6">
      <c r="A6" s="4" t="inlineStr">
        <is>
          <t>Remaining purchase discount</t>
        </is>
      </c>
      <c r="D6" s="6" t="n">
        <v>4000000</v>
      </c>
    </row>
    <row r="7">
      <c r="A7" s="4" t="inlineStr">
        <is>
          <t>Forecast</t>
        </is>
      </c>
    </row>
    <row r="8">
      <c r="A8" s="3" t="inlineStr">
        <is>
          <t>Debt Instrument [Line Items]</t>
        </is>
      </c>
    </row>
    <row r="9">
      <c r="A9" s="4" t="inlineStr">
        <is>
          <t>Multiples allowed to be redeemed</t>
        </is>
      </c>
      <c r="B9" s="6" t="n">
        <v>1000</v>
      </c>
    </row>
    <row r="10">
      <c r="A10" s="4" t="inlineStr">
        <is>
          <t>Redemption price (as a percent)</t>
        </is>
      </c>
      <c r="B10" s="4" t="inlineStr">
        <is>
          <t>100.00%</t>
        </is>
      </c>
    </row>
    <row r="11">
      <c r="A11" s="4" t="inlineStr">
        <is>
          <t>From and including June 4, 2020, to but excluding June 15, 2025 or early redemption date</t>
        </is>
      </c>
    </row>
    <row r="12">
      <c r="A12" s="3" t="inlineStr">
        <is>
          <t>Debt Instrument [Line Items]</t>
        </is>
      </c>
    </row>
    <row r="13">
      <c r="A13" s="4" t="inlineStr">
        <is>
          <t>Fixed interest rate</t>
        </is>
      </c>
      <c r="C13" s="4" t="inlineStr">
        <is>
          <t>6.00%</t>
        </is>
      </c>
    </row>
    <row r="14">
      <c r="A14" s="4" t="inlineStr">
        <is>
          <t>From and including June 15, 2025, to but excluding the maturity date or early redemption date | SOFR</t>
        </is>
      </c>
    </row>
    <row r="15">
      <c r="A15" s="3" t="inlineStr">
        <is>
          <t>Debt Instrument [Line Items]</t>
        </is>
      </c>
    </row>
    <row r="16">
      <c r="A16" s="4" t="inlineStr">
        <is>
          <t>Basis spread on variable rate</t>
        </is>
      </c>
      <c r="C16" s="4" t="inlineStr">
        <is>
          <t>5.8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 width="18" customWidth="1" min="6" max="6"/>
    <col width="39" customWidth="1" min="7" max="7"/>
    <col width="48" customWidth="1" min="8" max="8"/>
  </cols>
  <sheetData>
    <row r="1">
      <c r="A1" s="1" t="inlineStr">
        <is>
          <t>Condensed Consolidated Statements of Shareholders’ Equity - USD ($) $ in Thousands</t>
        </is>
      </c>
      <c r="B1" s="2" t="inlineStr">
        <is>
          <t>Total</t>
        </is>
      </c>
      <c r="C1" s="2" t="inlineStr">
        <is>
          <t>Common Stock</t>
        </is>
      </c>
      <c r="D1" s="2" t="inlineStr">
        <is>
          <t>Unearned ESOP Compensation</t>
        </is>
      </c>
      <c r="E1" s="2" t="inlineStr">
        <is>
          <t>Additional Paid-In Capital</t>
        </is>
      </c>
      <c r="F1" s="2" t="inlineStr">
        <is>
          <t>Retained Earnings</t>
        </is>
      </c>
      <c r="G1" s="2" t="inlineStr">
        <is>
          <t>Accumulated Other Comprehensive Income</t>
        </is>
      </c>
      <c r="H1" s="2" t="inlineStr">
        <is>
          <t>Less: Redeemable Common Stock Owned by the ESOP</t>
        </is>
      </c>
    </row>
    <row r="2">
      <c r="A2" s="4" t="inlineStr">
        <is>
          <t>Shares outstanding, beginning balance (in shares) at Dec. 31, 2019</t>
        </is>
      </c>
      <c r="C2" s="5" t="n">
        <v>7652957</v>
      </c>
    </row>
    <row r="3">
      <c r="A3" s="4" t="inlineStr">
        <is>
          <t>Shareholders' equity, beginning balance at Dec. 31, 2019</t>
        </is>
      </c>
      <c r="B3" s="6" t="n">
        <v>172203</v>
      </c>
      <c r="C3" s="6" t="n">
        <v>7653</v>
      </c>
      <c r="D3" s="6" t="n">
        <v>-4476</v>
      </c>
      <c r="E3" s="6" t="n">
        <v>811</v>
      </c>
      <c r="F3" s="6" t="n">
        <v>247241</v>
      </c>
      <c r="G3" s="6" t="n">
        <v>282</v>
      </c>
      <c r="H3" s="6" t="n">
        <v>-79308</v>
      </c>
    </row>
    <row r="4">
      <c r="A4" s="3" t="inlineStr">
        <is>
          <t>Increase (Decrease) in Stockholders' Equity [Roll Forward]</t>
        </is>
      </c>
    </row>
    <row r="5">
      <c r="A5" s="4" t="inlineStr">
        <is>
          <t>Net income</t>
        </is>
      </c>
      <c r="B5" s="5" t="n">
        <v>27515</v>
      </c>
      <c r="F5" s="5" t="n">
        <v>27515</v>
      </c>
    </row>
    <row r="6">
      <c r="A6" s="4" t="inlineStr">
        <is>
          <t>Other comprehensive loss, net</t>
        </is>
      </c>
      <c r="B6" s="5" t="n">
        <v>7133</v>
      </c>
      <c r="G6" s="5" t="n">
        <v>7133</v>
      </c>
    </row>
    <row r="7">
      <c r="A7" s="4" t="inlineStr">
        <is>
          <t>Acquisition of State Capital Corp. (in shares)</t>
        </is>
      </c>
      <c r="C7" s="5" t="n">
        <v>2453827</v>
      </c>
    </row>
    <row r="8">
      <c r="A8" s="4" t="inlineStr">
        <is>
          <t>Acquisition of State Capital Corp.</t>
        </is>
      </c>
      <c r="B8" s="5" t="n">
        <v>71161</v>
      </c>
      <c r="C8" s="6" t="n">
        <v>2454</v>
      </c>
      <c r="E8" s="5" t="n">
        <v>68707</v>
      </c>
    </row>
    <row r="9">
      <c r="A9" s="4" t="inlineStr">
        <is>
          <t>Issuance of restricted stock (in shares)</t>
        </is>
      </c>
      <c r="C9" s="5" t="n">
        <v>39155</v>
      </c>
    </row>
    <row r="10">
      <c r="A10" s="4" t="inlineStr">
        <is>
          <t>Issuance of restricted stock</t>
        </is>
      </c>
      <c r="B10" s="5" t="n">
        <v>0</v>
      </c>
      <c r="C10" s="6" t="n">
        <v>39</v>
      </c>
      <c r="E10" s="5" t="n">
        <v>-39</v>
      </c>
    </row>
    <row r="11">
      <c r="A11" s="4" t="inlineStr">
        <is>
          <t>Shares withheld to satisfy withholding obligation in the vesting of restricted stock (in shares)</t>
        </is>
      </c>
      <c r="C11" s="5" t="n">
        <v>-272</v>
      </c>
    </row>
    <row r="12">
      <c r="A12" s="4" t="inlineStr">
        <is>
          <t>Shares withheld to satisfy withholding obligation in the vesting of restricted stock</t>
        </is>
      </c>
      <c r="B12" s="5" t="n">
        <v>-10</v>
      </c>
      <c r="E12" s="5" t="n">
        <v>-10</v>
      </c>
    </row>
    <row r="13">
      <c r="A13" s="4" t="inlineStr">
        <is>
          <t>Purchase of Company Stock, (in shares)</t>
        </is>
      </c>
      <c r="C13" s="5" t="n">
        <v>-12791</v>
      </c>
    </row>
    <row r="14">
      <c r="A14" s="4" t="inlineStr">
        <is>
          <t>Purchase of Company stock</t>
        </is>
      </c>
      <c r="B14" s="5" t="n">
        <v>-601</v>
      </c>
      <c r="C14" s="6" t="n">
        <v>-13</v>
      </c>
      <c r="E14" s="5" t="n">
        <v>-588</v>
      </c>
    </row>
    <row r="15">
      <c r="A15" s="4" t="inlineStr">
        <is>
          <t>Stock based compensation</t>
        </is>
      </c>
      <c r="B15" s="5" t="n">
        <v>1052</v>
      </c>
      <c r="E15" s="5" t="n">
        <v>1052</v>
      </c>
    </row>
    <row r="16">
      <c r="A16" s="4" t="inlineStr">
        <is>
          <t>Net change fair value of ESOP shares</t>
        </is>
      </c>
      <c r="B16" s="5" t="n">
        <v>10786</v>
      </c>
      <c r="H16" s="5" t="n">
        <v>10786</v>
      </c>
    </row>
    <row r="17">
      <c r="A17" s="4" t="inlineStr">
        <is>
          <t>Common stock released by ESOP</t>
        </is>
      </c>
      <c r="B17" s="5" t="n">
        <v>1534</v>
      </c>
      <c r="D17" s="5" t="n">
        <v>1534</v>
      </c>
    </row>
    <row r="18">
      <c r="A18" s="4" t="inlineStr">
        <is>
          <t>Dividends declared</t>
        </is>
      </c>
      <c r="B18" s="5" t="n">
        <v>-9693</v>
      </c>
      <c r="F18" s="5" t="n">
        <v>-9693</v>
      </c>
    </row>
    <row r="19">
      <c r="A19" s="4" t="inlineStr">
        <is>
          <t>Shares outstanding, ending balance (in shares) at Sep. 30, 2020</t>
        </is>
      </c>
      <c r="C19" s="5" t="n">
        <v>10132876</v>
      </c>
    </row>
    <row r="20">
      <c r="A20" s="4" t="inlineStr">
        <is>
          <t>Shareholders' equity, ending balance at Sep. 30, 2020</t>
        </is>
      </c>
      <c r="B20" s="5" t="n">
        <v>281080</v>
      </c>
      <c r="C20" s="6" t="n">
        <v>10133</v>
      </c>
      <c r="D20" s="5" t="n">
        <v>-2942</v>
      </c>
      <c r="E20" s="5" t="n">
        <v>69933</v>
      </c>
      <c r="F20" s="5" t="n">
        <v>265063</v>
      </c>
      <c r="G20" s="5" t="n">
        <v>7415</v>
      </c>
      <c r="H20" s="5" t="n">
        <v>-68522</v>
      </c>
    </row>
    <row r="21">
      <c r="A21" s="4" t="inlineStr">
        <is>
          <t>Shares outstanding, beginning balance (in shares) at Jun. 30, 2020</t>
        </is>
      </c>
      <c r="C21" s="5" t="n">
        <v>10126817</v>
      </c>
    </row>
    <row r="22">
      <c r="A22" s="4" t="inlineStr">
        <is>
          <t>Shareholders' equity, beginning balance at Jun. 30, 2020</t>
        </is>
      </c>
      <c r="B22" s="5" t="n">
        <v>282954</v>
      </c>
      <c r="C22" s="6" t="n">
        <v>10127</v>
      </c>
      <c r="D22" s="5" t="n">
        <v>-3375</v>
      </c>
      <c r="E22" s="5" t="n">
        <v>70173</v>
      </c>
      <c r="F22" s="5" t="n">
        <v>255990</v>
      </c>
      <c r="G22" s="5" t="n">
        <v>7584</v>
      </c>
      <c r="H22" s="5" t="n">
        <v>-57545</v>
      </c>
    </row>
    <row r="23">
      <c r="A23" s="3" t="inlineStr">
        <is>
          <t>Increase (Decrease) in Stockholders' Equity [Roll Forward]</t>
        </is>
      </c>
    </row>
    <row r="24">
      <c r="A24" s="4" t="inlineStr">
        <is>
          <t>Net income</t>
        </is>
      </c>
      <c r="B24" s="5" t="n">
        <v>12600</v>
      </c>
      <c r="F24" s="5" t="n">
        <v>12600</v>
      </c>
    </row>
    <row r="25">
      <c r="A25" s="4" t="inlineStr">
        <is>
          <t>Other comprehensive loss, net</t>
        </is>
      </c>
      <c r="B25" s="5" t="n">
        <v>-169</v>
      </c>
      <c r="G25" s="5" t="n">
        <v>-169</v>
      </c>
    </row>
    <row r="26">
      <c r="A26" s="4" t="inlineStr">
        <is>
          <t>Issuance of restricted stock (in shares)</t>
        </is>
      </c>
      <c r="C26" s="5" t="n">
        <v>18850</v>
      </c>
    </row>
    <row r="27">
      <c r="A27" s="4" t="inlineStr">
        <is>
          <t>Issuance of restricted stock</t>
        </is>
      </c>
      <c r="B27" s="5" t="n">
        <v>0</v>
      </c>
      <c r="C27" s="6" t="n">
        <v>19</v>
      </c>
      <c r="E27" s="5" t="n">
        <v>-19</v>
      </c>
    </row>
    <row r="28">
      <c r="A28" s="4" t="inlineStr">
        <is>
          <t>Purchase of Company Stock, (in shares)</t>
        </is>
      </c>
      <c r="C28" s="5" t="n">
        <v>-12791</v>
      </c>
    </row>
    <row r="29">
      <c r="A29" s="4" t="inlineStr">
        <is>
          <t>Purchase of Company stock</t>
        </is>
      </c>
      <c r="B29" s="5" t="n">
        <v>-601</v>
      </c>
      <c r="C29" s="6" t="n">
        <v>-13</v>
      </c>
      <c r="E29" s="5" t="n">
        <v>-588</v>
      </c>
    </row>
    <row r="30">
      <c r="A30" s="4" t="inlineStr">
        <is>
          <t>Stock based compensation</t>
        </is>
      </c>
      <c r="B30" s="5" t="n">
        <v>367</v>
      </c>
      <c r="E30" s="5" t="n">
        <v>367</v>
      </c>
    </row>
    <row r="31">
      <c r="A31" s="4" t="inlineStr">
        <is>
          <t>Net change fair value of ESOP shares</t>
        </is>
      </c>
      <c r="B31" s="5" t="n">
        <v>-10977</v>
      </c>
      <c r="H31" s="5" t="n">
        <v>-10977</v>
      </c>
    </row>
    <row r="32">
      <c r="A32" s="4" t="inlineStr">
        <is>
          <t>Common stock released by ESOP</t>
        </is>
      </c>
      <c r="B32" s="5" t="n">
        <v>433</v>
      </c>
      <c r="D32" s="5" t="n">
        <v>433</v>
      </c>
    </row>
    <row r="33">
      <c r="A33" s="4" t="inlineStr">
        <is>
          <t>Dividends declared</t>
        </is>
      </c>
      <c r="B33" s="5" t="n">
        <v>-3527</v>
      </c>
      <c r="F33" s="5" t="n">
        <v>-3527</v>
      </c>
    </row>
    <row r="34">
      <c r="A34" s="4" t="inlineStr">
        <is>
          <t>Shares outstanding, ending balance (in shares) at Sep. 30, 2020</t>
        </is>
      </c>
      <c r="C34" s="5" t="n">
        <v>10132876</v>
      </c>
    </row>
    <row r="35">
      <c r="A35" s="4" t="inlineStr">
        <is>
          <t>Shareholders' equity, ending balance at Sep. 30, 2020</t>
        </is>
      </c>
      <c r="B35" s="5" t="n">
        <v>281080</v>
      </c>
      <c r="C35" s="6" t="n">
        <v>10133</v>
      </c>
      <c r="D35" s="5" t="n">
        <v>-2942</v>
      </c>
      <c r="E35" s="5" t="n">
        <v>69933</v>
      </c>
      <c r="F35" s="5" t="n">
        <v>265063</v>
      </c>
      <c r="G35" s="5" t="n">
        <v>7415</v>
      </c>
      <c r="H35" s="5" t="n">
        <v>-68522</v>
      </c>
    </row>
    <row r="36">
      <c r="A36" s="4" t="inlineStr">
        <is>
          <t>Shares outstanding, beginning balance (in shares) at Dec. 31, 2020</t>
        </is>
      </c>
      <c r="C36" s="5" t="n">
        <v>10079277</v>
      </c>
    </row>
    <row r="37">
      <c r="A37" s="4" t="inlineStr">
        <is>
          <t>Shareholders' equity, beginning balance at Dec. 31, 2020</t>
        </is>
      </c>
      <c r="B37" s="5" t="n">
        <v>280972</v>
      </c>
      <c r="C37" s="6" t="n">
        <v>10079</v>
      </c>
      <c r="D37" s="5" t="n">
        <v>-2650</v>
      </c>
      <c r="E37" s="5" t="n">
        <v>67742</v>
      </c>
      <c r="F37" s="5" t="n">
        <v>273204</v>
      </c>
      <c r="G37" s="5" t="n">
        <v>6875</v>
      </c>
      <c r="H37" s="5" t="n">
        <v>-74278</v>
      </c>
    </row>
    <row r="38">
      <c r="A38" s="3" t="inlineStr">
        <is>
          <t>Increase (Decrease) in Stockholders' Equity [Roll Forward]</t>
        </is>
      </c>
    </row>
    <row r="39">
      <c r="A39" s="4" t="inlineStr">
        <is>
          <t>Net income</t>
        </is>
      </c>
      <c r="B39" s="5" t="n">
        <v>45533</v>
      </c>
      <c r="F39" s="5" t="n">
        <v>45533</v>
      </c>
    </row>
    <row r="40">
      <c r="A40" s="4" t="inlineStr">
        <is>
          <t>Other comprehensive loss, net</t>
        </is>
      </c>
      <c r="B40" s="5" t="n">
        <v>-3528</v>
      </c>
      <c r="G40" s="5" t="n">
        <v>-3528</v>
      </c>
    </row>
    <row r="41">
      <c r="A41" s="4" t="inlineStr">
        <is>
          <t>Issuance of restricted stock (in shares)</t>
        </is>
      </c>
      <c r="C41" s="5" t="n">
        <v>83317</v>
      </c>
    </row>
    <row r="42">
      <c r="A42" s="4" t="inlineStr">
        <is>
          <t>Issuance of restricted stock</t>
        </is>
      </c>
      <c r="B42" s="5" t="n">
        <v>0</v>
      </c>
      <c r="C42" s="6" t="n">
        <v>83</v>
      </c>
      <c r="E42" s="5" t="n">
        <v>-83</v>
      </c>
    </row>
    <row r="43">
      <c r="A43" s="4" t="inlineStr">
        <is>
          <t>Shares withheld to satisfy withholding obligation in the vesting of restricted stock (in shares)</t>
        </is>
      </c>
      <c r="C43" s="5" t="n">
        <v>-4477</v>
      </c>
    </row>
    <row r="44">
      <c r="A44" s="4" t="inlineStr">
        <is>
          <t>Shares withheld to satisfy withholding obligation in the vesting of restricted stock</t>
        </is>
      </c>
      <c r="B44" s="5" t="n">
        <v>-229</v>
      </c>
      <c r="C44" s="6" t="n">
        <v>-4</v>
      </c>
      <c r="E44" s="5" t="n">
        <v>-225</v>
      </c>
    </row>
    <row r="45">
      <c r="A45" s="4" t="inlineStr">
        <is>
          <t>Purchase of Company Stock, (in shares)</t>
        </is>
      </c>
      <c r="C45" s="5" t="n">
        <v>-45863</v>
      </c>
    </row>
    <row r="46">
      <c r="A46" s="4" t="inlineStr">
        <is>
          <t>Purchase of Company stock</t>
        </is>
      </c>
      <c r="B46" s="5" t="n">
        <v>-2433</v>
      </c>
      <c r="C46" s="6" t="n">
        <v>-46</v>
      </c>
      <c r="E46" s="5" t="n">
        <v>-2387</v>
      </c>
    </row>
    <row r="47">
      <c r="A47" s="4" t="inlineStr">
        <is>
          <t>Stock based compensation</t>
        </is>
      </c>
      <c r="B47" s="5" t="n">
        <v>1720</v>
      </c>
      <c r="E47" s="5" t="n">
        <v>1720</v>
      </c>
    </row>
    <row r="48">
      <c r="A48" s="4" t="inlineStr">
        <is>
          <t>Net change fair value of ESOP shares</t>
        </is>
      </c>
      <c r="B48" s="5" t="n">
        <v>-22345</v>
      </c>
      <c r="H48" s="5" t="n">
        <v>-22345</v>
      </c>
    </row>
    <row r="49">
      <c r="A49" s="4" t="inlineStr">
        <is>
          <t>Common stock released by ESOP</t>
        </is>
      </c>
      <c r="B49" s="5" t="n">
        <v>1041</v>
      </c>
      <c r="D49" s="5" t="n">
        <v>1041</v>
      </c>
    </row>
    <row r="50">
      <c r="A50" s="4" t="inlineStr">
        <is>
          <t>Dividends declared</t>
        </is>
      </c>
      <c r="B50" s="5" t="n">
        <v>-11468</v>
      </c>
      <c r="F50" s="5" t="n">
        <v>-11468</v>
      </c>
    </row>
    <row r="51">
      <c r="A51" s="4" t="inlineStr">
        <is>
          <t>Shares outstanding, ending balance (in shares) at Sep. 30, 2021</t>
        </is>
      </c>
      <c r="C51" s="5" t="n">
        <v>10112254</v>
      </c>
    </row>
    <row r="52">
      <c r="A52" s="4" t="inlineStr">
        <is>
          <t>Shareholders' equity, ending balance at Sep. 30, 2021</t>
        </is>
      </c>
      <c r="B52" s="5" t="n">
        <v>289263</v>
      </c>
      <c r="C52" s="6" t="n">
        <v>10112</v>
      </c>
      <c r="D52" s="5" t="n">
        <v>-1609</v>
      </c>
      <c r="E52" s="5" t="n">
        <v>66767</v>
      </c>
      <c r="F52" s="5" t="n">
        <v>307269</v>
      </c>
      <c r="G52" s="5" t="n">
        <v>3347</v>
      </c>
      <c r="H52" s="5" t="n">
        <v>-96623</v>
      </c>
    </row>
    <row r="53">
      <c r="A53" s="4" t="inlineStr">
        <is>
          <t>Shares outstanding, beginning balance (in shares) at Jun. 30, 2021</t>
        </is>
      </c>
      <c r="C53" s="5" t="n">
        <v>10111045</v>
      </c>
    </row>
    <row r="54">
      <c r="A54" s="4" t="inlineStr">
        <is>
          <t>Shareholders' equity, beginning balance at Jun. 30, 2021</t>
        </is>
      </c>
      <c r="B54" s="5" t="n">
        <v>288516</v>
      </c>
      <c r="C54" s="6" t="n">
        <v>10111</v>
      </c>
      <c r="D54" s="5" t="n">
        <v>-1957</v>
      </c>
      <c r="E54" s="5" t="n">
        <v>66152</v>
      </c>
      <c r="F54" s="5" t="n">
        <v>296900</v>
      </c>
      <c r="G54" s="5" t="n">
        <v>5104</v>
      </c>
      <c r="H54" s="5" t="n">
        <v>-87794</v>
      </c>
    </row>
    <row r="55">
      <c r="A55" s="3" t="inlineStr">
        <is>
          <t>Increase (Decrease) in Stockholders' Equity [Roll Forward]</t>
        </is>
      </c>
    </row>
    <row r="56">
      <c r="A56" s="4" t="inlineStr">
        <is>
          <t>Net income</t>
        </is>
      </c>
      <c r="B56" s="5" t="n">
        <v>14197</v>
      </c>
      <c r="F56" s="5" t="n">
        <v>14197</v>
      </c>
    </row>
    <row r="57">
      <c r="A57" s="4" t="inlineStr">
        <is>
          <t>Other comprehensive loss, net</t>
        </is>
      </c>
      <c r="B57" s="5" t="n">
        <v>-1757</v>
      </c>
      <c r="G57" s="5" t="n">
        <v>-1757</v>
      </c>
    </row>
    <row r="58">
      <c r="A58" s="4" t="inlineStr">
        <is>
          <t>Issuance of restricted stock (in shares)</t>
        </is>
      </c>
      <c r="C58" s="5" t="n">
        <v>1209</v>
      </c>
    </row>
    <row r="59">
      <c r="A59" s="4" t="inlineStr">
        <is>
          <t>Issuance of restricted stock</t>
        </is>
      </c>
      <c r="B59" s="5" t="n">
        <v>0</v>
      </c>
      <c r="C59" s="6" t="n">
        <v>1</v>
      </c>
      <c r="E59" s="5" t="n">
        <v>-1</v>
      </c>
    </row>
    <row r="60">
      <c r="A60" s="4" t="inlineStr">
        <is>
          <t>Stock based compensation</t>
        </is>
      </c>
      <c r="B60" s="5" t="n">
        <v>616</v>
      </c>
      <c r="E60" s="5" t="n">
        <v>616</v>
      </c>
    </row>
    <row r="61">
      <c r="A61" s="4" t="inlineStr">
        <is>
          <t>Net change fair value of ESOP shares</t>
        </is>
      </c>
      <c r="B61" s="5" t="n">
        <v>-8829</v>
      </c>
      <c r="H61" s="5" t="n">
        <v>-8829</v>
      </c>
    </row>
    <row r="62">
      <c r="A62" s="4" t="inlineStr">
        <is>
          <t>Common stock released by ESOP</t>
        </is>
      </c>
      <c r="B62" s="5" t="n">
        <v>348</v>
      </c>
      <c r="D62" s="5" t="n">
        <v>348</v>
      </c>
    </row>
    <row r="63">
      <c r="A63" s="4" t="inlineStr">
        <is>
          <t>Dividends declared</t>
        </is>
      </c>
      <c r="B63" s="5" t="n">
        <v>-3828</v>
      </c>
      <c r="F63" s="5" t="n">
        <v>-3828</v>
      </c>
    </row>
    <row r="64">
      <c r="A64" s="4" t="inlineStr">
        <is>
          <t>Shares outstanding, ending balance (in shares) at Sep. 30, 2021</t>
        </is>
      </c>
      <c r="C64" s="5" t="n">
        <v>10112254</v>
      </c>
    </row>
    <row r="65">
      <c r="A65" s="4" t="inlineStr">
        <is>
          <t>Shareholders' equity, ending balance at Sep. 30, 2021</t>
        </is>
      </c>
      <c r="B65" s="6" t="n">
        <v>289263</v>
      </c>
      <c r="C65" s="6" t="n">
        <v>10112</v>
      </c>
      <c r="D65" s="6" t="n">
        <v>-1609</v>
      </c>
      <c r="E65" s="6" t="n">
        <v>66767</v>
      </c>
      <c r="F65" s="6" t="n">
        <v>307269</v>
      </c>
      <c r="G65" s="6" t="n">
        <v>3347</v>
      </c>
      <c r="H65" s="6" t="n">
        <v>-966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Debentures and Trust Preferred Securities - Summary of debentures payable to statutory trusts (Details) - Subordinated Debt - USD ($) $ in Thousands</t>
        </is>
      </c>
      <c r="B1" s="2" t="inlineStr">
        <is>
          <t>9 Months Ended</t>
        </is>
      </c>
    </row>
    <row r="2">
      <c r="B2" s="2" t="inlineStr">
        <is>
          <t>Sep. 30, 2021</t>
        </is>
      </c>
      <c r="C2" s="2" t="inlineStr">
        <is>
          <t>Dec. 31, 2020</t>
        </is>
      </c>
    </row>
    <row r="3">
      <c r="A3" s="3" t="inlineStr">
        <is>
          <t>Debt Instrument [Line Items]</t>
        </is>
      </c>
    </row>
    <row r="4">
      <c r="A4" s="4" t="inlineStr">
        <is>
          <t>Debentures payable</t>
        </is>
      </c>
      <c r="B4" s="6" t="n">
        <v>56703</v>
      </c>
      <c r="C4" s="6" t="n">
        <v>56703</v>
      </c>
    </row>
    <row r="5">
      <c r="A5" s="4" t="inlineStr">
        <is>
          <t>First Bancshares of Baton Rouge Statutory Trust I</t>
        </is>
      </c>
    </row>
    <row r="6">
      <c r="A6" s="3" t="inlineStr">
        <is>
          <t>Debt Instrument [Line Items]</t>
        </is>
      </c>
    </row>
    <row r="7">
      <c r="A7" s="4" t="inlineStr">
        <is>
          <t>Debentures payable</t>
        </is>
      </c>
      <c r="B7" s="5" t="n">
        <v>4124</v>
      </c>
      <c r="C7" s="5" t="n">
        <v>4124</v>
      </c>
    </row>
    <row r="8">
      <c r="A8" s="4" t="inlineStr">
        <is>
          <t>State Capital Statutory Trust IV</t>
        </is>
      </c>
    </row>
    <row r="9">
      <c r="A9" s="3" t="inlineStr">
        <is>
          <t>Debt Instrument [Line Items]</t>
        </is>
      </c>
    </row>
    <row r="10">
      <c r="A10" s="4" t="inlineStr">
        <is>
          <t>Debentures payable</t>
        </is>
      </c>
      <c r="B10" s="5" t="n">
        <v>5155</v>
      </c>
      <c r="C10" s="5" t="n">
        <v>5155</v>
      </c>
    </row>
    <row r="11">
      <c r="A11" s="4" t="inlineStr">
        <is>
          <t>BancPlus Statutory Trust II</t>
        </is>
      </c>
    </row>
    <row r="12">
      <c r="A12" s="3" t="inlineStr">
        <is>
          <t>Debt Instrument [Line Items]</t>
        </is>
      </c>
    </row>
    <row r="13">
      <c r="A13" s="4" t="inlineStr">
        <is>
          <t>Debentures payable</t>
        </is>
      </c>
      <c r="B13" s="5" t="n">
        <v>20619</v>
      </c>
      <c r="C13" s="5" t="n">
        <v>20619</v>
      </c>
    </row>
    <row r="14">
      <c r="A14" s="4" t="inlineStr">
        <is>
          <t>BancPlus Statutory Trust III</t>
        </is>
      </c>
    </row>
    <row r="15">
      <c r="A15" s="3" t="inlineStr">
        <is>
          <t>Debt Instrument [Line Items]</t>
        </is>
      </c>
    </row>
    <row r="16">
      <c r="A16" s="4" t="inlineStr">
        <is>
          <t>Debentures payable</t>
        </is>
      </c>
      <c r="B16" s="5" t="n">
        <v>20619</v>
      </c>
      <c r="C16" s="5" t="n">
        <v>20619</v>
      </c>
    </row>
    <row r="17">
      <c r="A17" s="4" t="inlineStr">
        <is>
          <t>State Capital Master Trust</t>
        </is>
      </c>
    </row>
    <row r="18">
      <c r="A18" s="3" t="inlineStr">
        <is>
          <t>Debt Instrument [Line Items]</t>
        </is>
      </c>
    </row>
    <row r="19">
      <c r="A19" s="4" t="inlineStr">
        <is>
          <t>Debentures payable</t>
        </is>
      </c>
      <c r="B19" s="6" t="n">
        <v>6186</v>
      </c>
      <c r="C19" s="6" t="n">
        <v>6186</v>
      </c>
    </row>
    <row r="20">
      <c r="A20" s="4" t="inlineStr">
        <is>
          <t>LIBOR | First Bancshares of Baton Rouge Statutory Trust I</t>
        </is>
      </c>
    </row>
    <row r="21">
      <c r="A21" s="3" t="inlineStr">
        <is>
          <t>Debt Instrument [Line Items]</t>
        </is>
      </c>
    </row>
    <row r="22">
      <c r="A22" s="4" t="inlineStr">
        <is>
          <t>Basis spread on variable rate</t>
        </is>
      </c>
      <c r="B22" s="4" t="inlineStr">
        <is>
          <t>2.50%</t>
        </is>
      </c>
    </row>
    <row r="23">
      <c r="A23" s="4" t="inlineStr">
        <is>
          <t>LIBOR | State Capital Statutory Trust IV</t>
        </is>
      </c>
    </row>
    <row r="24">
      <c r="A24" s="3" t="inlineStr">
        <is>
          <t>Debt Instrument [Line Items]</t>
        </is>
      </c>
    </row>
    <row r="25">
      <c r="A25" s="4" t="inlineStr">
        <is>
          <t>Basis spread on variable rate</t>
        </is>
      </c>
      <c r="B25" s="4" t="inlineStr">
        <is>
          <t>1.99%</t>
        </is>
      </c>
    </row>
    <row r="26">
      <c r="A26" s="4" t="inlineStr">
        <is>
          <t>LIBOR | BancPlus Statutory Trust II</t>
        </is>
      </c>
    </row>
    <row r="27">
      <c r="A27" s="3" t="inlineStr">
        <is>
          <t>Debt Instrument [Line Items]</t>
        </is>
      </c>
    </row>
    <row r="28">
      <c r="A28" s="4" t="inlineStr">
        <is>
          <t>Basis spread on variable rate</t>
        </is>
      </c>
      <c r="B28" s="4" t="inlineStr">
        <is>
          <t>1.50%</t>
        </is>
      </c>
    </row>
    <row r="29">
      <c r="A29" s="4" t="inlineStr">
        <is>
          <t>LIBOR | BancPlus Statutory Trust III</t>
        </is>
      </c>
    </row>
    <row r="30">
      <c r="A30" s="3" t="inlineStr">
        <is>
          <t>Debt Instrument [Line Items]</t>
        </is>
      </c>
    </row>
    <row r="31">
      <c r="A31" s="4" t="inlineStr">
        <is>
          <t>Basis spread on variable rate</t>
        </is>
      </c>
      <c r="B31" s="4" t="inlineStr">
        <is>
          <t>1.35%</t>
        </is>
      </c>
    </row>
    <row r="32">
      <c r="A32" s="4" t="inlineStr">
        <is>
          <t>LIBOR | State Capital Master Trust</t>
        </is>
      </c>
    </row>
    <row r="33">
      <c r="A33" s="3" t="inlineStr">
        <is>
          <t>Debt Instrument [Line Items]</t>
        </is>
      </c>
    </row>
    <row r="34">
      <c r="A34" s="4" t="inlineStr">
        <is>
          <t>Basis spread on variable rate</t>
        </is>
      </c>
      <c r="B34" s="4" t="inlineStr">
        <is>
          <t>1.4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 width="20" customWidth="1" min="5" max="5"/>
    <col width="37" customWidth="1" min="6" max="6"/>
  </cols>
  <sheetData>
    <row r="1">
      <c r="A1" s="1" t="inlineStr">
        <is>
          <t>Employee Benefits - Narrative (Details) $ / shares in Units, $ in Thousands</t>
        </is>
      </c>
      <c r="B1" s="2" t="inlineStr">
        <is>
          <t>9 Months Ended</t>
        </is>
      </c>
      <c r="C1" s="2" t="inlineStr">
        <is>
          <t>12 Months Ended</t>
        </is>
      </c>
    </row>
    <row r="2">
      <c r="B2" s="2" t="inlineStr">
        <is>
          <t>Sep. 30, 2021USD ($)h$ / sharesshares</t>
        </is>
      </c>
      <c r="C2" s="2" t="inlineStr">
        <is>
          <t>Dec. 31, 2019shares</t>
        </is>
      </c>
      <c r="D2" s="2" t="inlineStr">
        <is>
          <t>Dec. 31, 2012shares</t>
        </is>
      </c>
      <c r="E2" s="2" t="inlineStr">
        <is>
          <t>Dec. 31, 2011shares</t>
        </is>
      </c>
      <c r="F2" s="2" t="inlineStr">
        <is>
          <t>Dec. 31, 2020USD ($)$ / sharesshares</t>
        </is>
      </c>
    </row>
    <row r="3">
      <c r="A3" s="3" t="inlineStr">
        <is>
          <t>Share-based Compensation Arrangement by Share-based Payment Award [Line Items]</t>
        </is>
      </c>
    </row>
    <row r="4">
      <c r="A4" s="4" t="inlineStr">
        <is>
          <t>Required annual hours of service for participation in ESOP (in hours) | h</t>
        </is>
      </c>
      <c r="B4" s="5" t="n">
        <v>1000</v>
      </c>
    </row>
    <row r="5">
      <c r="A5" s="4" t="inlineStr">
        <is>
          <t>Employers matching contribution, annual vesting percentage (as a percentage)</t>
        </is>
      </c>
      <c r="B5" s="4" t="inlineStr">
        <is>
          <t>3.00%</t>
        </is>
      </c>
    </row>
    <row r="6">
      <c r="A6" s="4" t="inlineStr">
        <is>
          <t>Employer matching contribution, percent of match (as a percentage)</t>
        </is>
      </c>
      <c r="B6" s="4" t="inlineStr">
        <is>
          <t>50.00%</t>
        </is>
      </c>
    </row>
    <row r="7">
      <c r="A7" s="4" t="inlineStr">
        <is>
          <t>Employer matching contribution, percent of employees' gross pay (as a percentage)</t>
        </is>
      </c>
      <c r="B7" s="4" t="inlineStr">
        <is>
          <t>2.00%</t>
        </is>
      </c>
    </row>
    <row r="8">
      <c r="A8" s="4" t="inlineStr">
        <is>
          <t>ESOP owned shares (in shares)</t>
        </is>
      </c>
      <c r="B8" s="5" t="n">
        <v>1500732</v>
      </c>
      <c r="F8" s="5" t="n">
        <v>1499459</v>
      </c>
    </row>
    <row r="9">
      <c r="A9" s="4" t="inlineStr">
        <is>
          <t>Stock repurchased during period (in shares)</t>
        </is>
      </c>
      <c r="C9" s="5" t="n">
        <v>27594</v>
      </c>
      <c r="D9" s="5" t="n">
        <v>77000</v>
      </c>
      <c r="E9" s="5" t="n">
        <v>176786</v>
      </c>
    </row>
    <row r="10">
      <c r="A10" s="4" t="inlineStr">
        <is>
          <t>State Bank ESOP</t>
        </is>
      </c>
    </row>
    <row r="11">
      <c r="A11" s="3" t="inlineStr">
        <is>
          <t>Share-based Compensation Arrangement by Share-based Payment Award [Line Items]</t>
        </is>
      </c>
    </row>
    <row r="12">
      <c r="A12" s="4" t="inlineStr">
        <is>
          <t>ESOP owned shares (in shares)</t>
        </is>
      </c>
      <c r="B12" s="5" t="n">
        <v>0</v>
      </c>
      <c r="F12" s="5" t="n">
        <v>52204</v>
      </c>
    </row>
    <row r="13">
      <c r="A13" s="4" t="inlineStr">
        <is>
          <t>Employee Stock Ownership Plan</t>
        </is>
      </c>
    </row>
    <row r="14">
      <c r="A14" s="3" t="inlineStr">
        <is>
          <t>Share-based Compensation Arrangement by Share-based Payment Award [Line Items]</t>
        </is>
      </c>
    </row>
    <row r="15">
      <c r="A15" s="4" t="inlineStr">
        <is>
          <t>Redeemable common stock owned by the ESOP | $</t>
        </is>
      </c>
      <c r="B15" s="6" t="n">
        <v>96623</v>
      </c>
      <c r="F15" s="6" t="n">
        <v>74278</v>
      </c>
    </row>
    <row r="16">
      <c r="A16" s="4" t="inlineStr">
        <is>
          <t>Temporary equity (in USD per share) | $ / shares</t>
        </is>
      </c>
      <c r="B16" s="7" t="n">
        <v>65.75</v>
      </c>
      <c r="F16" s="7" t="n">
        <v>51.25</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s - Schedule of ESOP (Details) - USD ($) $ in Thousands</t>
        </is>
      </c>
      <c r="B1" s="2" t="inlineStr">
        <is>
          <t>Sep. 30, 2021</t>
        </is>
      </c>
      <c r="C1" s="2" t="inlineStr">
        <is>
          <t>Dec. 31, 2020</t>
        </is>
      </c>
    </row>
    <row r="2">
      <c r="A2" s="3" t="inlineStr">
        <is>
          <t>Postemployment Benefits [Abstract]</t>
        </is>
      </c>
    </row>
    <row r="3">
      <c r="A3" s="4" t="inlineStr">
        <is>
          <t>Allocated shares (in shares)</t>
        </is>
      </c>
      <c r="B3" s="5" t="n">
        <v>1469547</v>
      </c>
      <c r="C3" s="5" t="n">
        <v>1449335</v>
      </c>
    </row>
    <row r="4">
      <c r="A4" s="4" t="inlineStr">
        <is>
          <t>Unearned shares (in shares)</t>
        </is>
      </c>
      <c r="B4" s="5" t="n">
        <v>31185</v>
      </c>
      <c r="C4" s="5" t="n">
        <v>50124</v>
      </c>
    </row>
    <row r="5">
      <c r="A5" s="4" t="inlineStr">
        <is>
          <t>Total ESOP (in shares)</t>
        </is>
      </c>
      <c r="B5" s="5" t="n">
        <v>1500732</v>
      </c>
      <c r="C5" s="5" t="n">
        <v>1499459</v>
      </c>
    </row>
    <row r="6">
      <c r="A6" s="4" t="inlineStr">
        <is>
          <t>Fair value of unearned shares (in USD)</t>
        </is>
      </c>
      <c r="B6" s="6" t="n">
        <v>2050</v>
      </c>
      <c r="C6" s="6" t="n">
        <v>25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quity (Details) - shares</t>
        </is>
      </c>
      <c r="B1" s="2" t="inlineStr">
        <is>
          <t>Sep. 30, 2021</t>
        </is>
      </c>
      <c r="C1" s="2" t="inlineStr">
        <is>
          <t>Dec. 31, 2020</t>
        </is>
      </c>
    </row>
    <row r="2">
      <c r="A2" s="3" t="inlineStr">
        <is>
          <t>Equity [Abstract]</t>
        </is>
      </c>
    </row>
    <row r="3">
      <c r="A3" s="4" t="inlineStr">
        <is>
          <t>Preferred stock, shares authorized (in shares)</t>
        </is>
      </c>
      <c r="B3" s="5" t="n">
        <v>10000000</v>
      </c>
    </row>
    <row r="4">
      <c r="A4" s="4" t="inlineStr">
        <is>
          <t>Preferred stock, shares issued (in shares)</t>
        </is>
      </c>
      <c r="B4" s="5" t="n">
        <v>0</v>
      </c>
      <c r="C4" s="5" t="n">
        <v>0</v>
      </c>
    </row>
    <row r="5">
      <c r="A5" s="4" t="inlineStr">
        <is>
          <t>Preferred stock, shares outstanding (in shares)</t>
        </is>
      </c>
      <c r="B5" s="5" t="n">
        <v>0</v>
      </c>
      <c r="C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Restricted stock awards - USD ($)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tock based compensation expense</t>
        </is>
      </c>
      <c r="B4" s="6" t="n">
        <v>1700</v>
      </c>
      <c r="C4" s="6" t="n">
        <v>1100</v>
      </c>
    </row>
    <row r="5">
      <c r="A5" s="4" t="inlineStr">
        <is>
          <t>Forfeited (in shares)</t>
        </is>
      </c>
      <c r="B5" s="5" t="n">
        <v>1830</v>
      </c>
      <c r="C5" s="5" t="n">
        <v>0</v>
      </c>
    </row>
    <row r="6">
      <c r="A6" s="4" t="inlineStr">
        <is>
          <t>Unrecognized compensation cost related to nonvested RSAs</t>
        </is>
      </c>
      <c r="B6" s="6" t="n">
        <v>6000</v>
      </c>
    </row>
    <row r="7">
      <c r="A7" s="4" t="inlineStr">
        <is>
          <t>Unrecognized compensation cost related to nonvested RSAs, period for recognition</t>
        </is>
      </c>
      <c r="B7" s="4" t="inlineStr">
        <is>
          <t>3 years</t>
        </is>
      </c>
    </row>
    <row r="8">
      <c r="A8" s="4" t="inlineStr">
        <is>
          <t>Minimum</t>
        </is>
      </c>
    </row>
    <row r="9">
      <c r="A9" s="3" t="inlineStr">
        <is>
          <t>Share-based Compensation Arrangement by Share-based Payment Award [Line Items]</t>
        </is>
      </c>
    </row>
    <row r="10">
      <c r="A10" s="4" t="inlineStr">
        <is>
          <t>Vesting period (in years)</t>
        </is>
      </c>
      <c r="B10" s="4" t="inlineStr">
        <is>
          <t>1 year</t>
        </is>
      </c>
    </row>
    <row r="11">
      <c r="A11" s="4" t="inlineStr">
        <is>
          <t>Maximum</t>
        </is>
      </c>
    </row>
    <row r="12">
      <c r="A12" s="3" t="inlineStr">
        <is>
          <t>Share-based Compensation Arrangement by Share-based Payment Award [Line Items]</t>
        </is>
      </c>
    </row>
    <row r="13">
      <c r="A13" s="4" t="inlineStr">
        <is>
          <t>Vesting period (in years)</t>
        </is>
      </c>
      <c r="B13"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estricted Stock Activity (Details) - Restricted stock awards - $ / shares</t>
        </is>
      </c>
      <c r="B1" s="2" t="inlineStr">
        <is>
          <t>9 Months Ended</t>
        </is>
      </c>
    </row>
    <row r="2">
      <c r="B2" s="2" t="inlineStr">
        <is>
          <t>Sep. 30, 2021</t>
        </is>
      </c>
      <c r="C2" s="2" t="inlineStr">
        <is>
          <t>Sep. 30, 2020</t>
        </is>
      </c>
    </row>
    <row r="3">
      <c r="A3" s="3" t="inlineStr">
        <is>
          <t>Number of Shares</t>
        </is>
      </c>
    </row>
    <row r="4">
      <c r="A4" s="4" t="inlineStr">
        <is>
          <t>Beginning of period (in shares)</t>
        </is>
      </c>
      <c r="B4" s="5" t="n">
        <v>91109</v>
      </c>
      <c r="C4" s="5" t="n">
        <v>69097</v>
      </c>
    </row>
    <row r="5">
      <c r="A5" s="4" t="inlineStr">
        <is>
          <t>Granted (in shares)</t>
        </is>
      </c>
      <c r="B5" s="5" t="n">
        <v>85147</v>
      </c>
      <c r="C5" s="5" t="n">
        <v>39155</v>
      </c>
    </row>
    <row r="6">
      <c r="A6" s="4" t="inlineStr">
        <is>
          <t>Vested (in shares)</t>
        </is>
      </c>
      <c r="B6" s="5" t="n">
        <v>-33545</v>
      </c>
      <c r="C6" s="5" t="n">
        <v>-17143</v>
      </c>
    </row>
    <row r="7">
      <c r="A7" s="4" t="inlineStr">
        <is>
          <t>Forfeited (in shares)</t>
        </is>
      </c>
      <c r="B7" s="5" t="n">
        <v>-1830</v>
      </c>
      <c r="C7" s="5" t="n">
        <v>0</v>
      </c>
    </row>
    <row r="8">
      <c r="A8" s="4" t="inlineStr">
        <is>
          <t>End of period (in shares)</t>
        </is>
      </c>
      <c r="B8" s="5" t="n">
        <v>140881</v>
      </c>
      <c r="C8" s="5" t="n">
        <v>91109</v>
      </c>
    </row>
    <row r="9">
      <c r="A9" s="3" t="inlineStr">
        <is>
          <t>Weighted Average Grant Date Fair Value</t>
        </is>
      </c>
    </row>
    <row r="10">
      <c r="A10" s="4" t="inlineStr">
        <is>
          <t>Beginning balance (in dollars per share)</t>
        </is>
      </c>
      <c r="B10" s="7" t="n">
        <v>50.6</v>
      </c>
      <c r="C10" s="7" t="n">
        <v>53.67</v>
      </c>
    </row>
    <row r="11">
      <c r="A11" s="4" t="inlineStr">
        <is>
          <t>Granted (in dollars per share)</t>
        </is>
      </c>
      <c r="B11" s="9" t="n">
        <v>51.59</v>
      </c>
      <c r="C11" s="9" t="n">
        <v>45.36</v>
      </c>
    </row>
    <row r="12">
      <c r="A12" s="4" t="inlineStr">
        <is>
          <t>Vested (in dollars per share)</t>
        </is>
      </c>
      <c r="B12" s="9" t="n">
        <v>52.03</v>
      </c>
      <c r="C12" s="9" t="n">
        <v>51.03</v>
      </c>
    </row>
    <row r="13">
      <c r="A13" s="4" t="inlineStr">
        <is>
          <t>Forfeited (in dollars per share)</t>
        </is>
      </c>
      <c r="B13" s="9" t="n">
        <v>49.46</v>
      </c>
      <c r="C13" s="5" t="n">
        <v>0</v>
      </c>
    </row>
    <row r="14">
      <c r="A14" s="4" t="inlineStr">
        <is>
          <t>Ending balance (in dollars per share)</t>
        </is>
      </c>
      <c r="B14" s="7" t="n">
        <v>50.88</v>
      </c>
      <c r="C14" s="7" t="n">
        <v>5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Commitment and Contingencies (Details)</t>
        </is>
      </c>
      <c r="B1" s="2" t="inlineStr">
        <is>
          <t>Mar. 20, 2019defendant</t>
        </is>
      </c>
    </row>
    <row r="2">
      <c r="A2" s="3" t="inlineStr">
        <is>
          <t>Commitments and Contingencies Disclosure [Abstract]</t>
        </is>
      </c>
    </row>
    <row r="3">
      <c r="A3" s="4" t="inlineStr">
        <is>
          <t>Number of former employees named as defendants</t>
        </is>
      </c>
      <c r="B3" s="5" t="n">
        <v>3</v>
      </c>
    </row>
    <row r="4">
      <c r="A4" s="4" t="inlineStr">
        <is>
          <t>Number of current employees named as defendants</t>
        </is>
      </c>
      <c r="B4"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25" customWidth="1" min="2" max="2"/>
    <col width="21" customWidth="1" min="3" max="3"/>
  </cols>
  <sheetData>
    <row r="1">
      <c r="A1" s="1" t="inlineStr">
        <is>
          <t>COVID-19 (Details) $ in Thousands</t>
        </is>
      </c>
      <c r="B1" s="2" t="inlineStr">
        <is>
          <t>Sep. 30, 2021USD ($)loan</t>
        </is>
      </c>
      <c r="C1" s="2" t="inlineStr">
        <is>
          <t>Dec. 31, 2020USD ($)</t>
        </is>
      </c>
    </row>
    <row r="2">
      <c r="A2" s="3" t="inlineStr">
        <is>
          <t>Unusual or Infrequent Item, or Both [Line Items]</t>
        </is>
      </c>
    </row>
    <row r="3">
      <c r="A3" s="4" t="inlineStr">
        <is>
          <t>Loans before allowance for loan losses</t>
        </is>
      </c>
      <c r="B3" s="6" t="n">
        <v>3526086</v>
      </c>
      <c r="C3" s="6" t="n">
        <v>3378732</v>
      </c>
    </row>
    <row r="4">
      <c r="A4" s="4" t="inlineStr">
        <is>
          <t>COVID-19 pandemic | Paycheck Protection Program</t>
        </is>
      </c>
    </row>
    <row r="5">
      <c r="A5" s="3" t="inlineStr">
        <is>
          <t>Unusual or Infrequent Item, or Both [Line Items]</t>
        </is>
      </c>
    </row>
    <row r="6">
      <c r="A6" s="4" t="inlineStr">
        <is>
          <t>Number of loans approved for forgiveness and paid | loan</t>
        </is>
      </c>
      <c r="B6" s="5" t="n">
        <v>5756</v>
      </c>
    </row>
    <row r="7">
      <c r="A7" s="4" t="inlineStr">
        <is>
          <t>Amount of loans approved for forgiveness and paid</t>
        </is>
      </c>
      <c r="B7" s="6" t="n">
        <v>348700</v>
      </c>
    </row>
    <row r="8">
      <c r="A8" s="4" t="inlineStr">
        <is>
          <t>Number of loans | loan</t>
        </is>
      </c>
      <c r="B8" s="5" t="n">
        <v>1948</v>
      </c>
    </row>
    <row r="9">
      <c r="A9" s="4" t="inlineStr">
        <is>
          <t>Loans before allowance for loan losses</t>
        </is>
      </c>
      <c r="B9" s="6" t="n">
        <v>101000</v>
      </c>
    </row>
    <row r="10">
      <c r="A10" s="4" t="inlineStr">
        <is>
          <t>Additional fee income expected</t>
        </is>
      </c>
      <c r="B10" s="5" t="n">
        <v>5200</v>
      </c>
    </row>
    <row r="11">
      <c r="A11" s="4" t="inlineStr">
        <is>
          <t>COVID-19 pandemic | CARES Act</t>
        </is>
      </c>
    </row>
    <row r="12">
      <c r="A12" s="3" t="inlineStr">
        <is>
          <t>Unusual or Infrequent Item, or Both [Line Items]</t>
        </is>
      </c>
    </row>
    <row r="13">
      <c r="A13" s="4" t="inlineStr">
        <is>
          <t>Loans before allowance for loan losses</t>
        </is>
      </c>
      <c r="B13" s="6" t="n">
        <v>735000</v>
      </c>
    </row>
    <row r="14">
      <c r="A14" s="4" t="inlineStr">
        <is>
          <t>Number of loans granted deferment, temporary modifications | loan</t>
        </is>
      </c>
      <c r="B14" s="5" t="n">
        <v>1892</v>
      </c>
    </row>
    <row r="15">
      <c r="A15" s="4" t="inlineStr">
        <is>
          <t>Percentage of loans granted temporary modification (as a percentage)</t>
        </is>
      </c>
      <c r="B15" s="4" t="inlineStr">
        <is>
          <t>20.80%</t>
        </is>
      </c>
    </row>
    <row r="16">
      <c r="A16" s="4" t="inlineStr">
        <is>
          <t>Number of loans currently in temporary modification | loan</t>
        </is>
      </c>
      <c r="B16" s="5" t="n">
        <v>3</v>
      </c>
    </row>
    <row r="17">
      <c r="A17" s="4" t="inlineStr">
        <is>
          <t>Loans with temporary modifications, before allowance for loan losses</t>
        </is>
      </c>
      <c r="B17" s="6" t="n">
        <v>27200</v>
      </c>
    </row>
    <row r="18">
      <c r="A18" s="4" t="inlineStr">
        <is>
          <t>Percentage of loans currently in temporary modification (as a percentage)</t>
        </is>
      </c>
      <c r="B18" s="4" t="inlineStr">
        <is>
          <t>0.8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in USD per share)</t>
        </is>
      </c>
      <c r="B4" s="7" t="n">
        <v>0.38</v>
      </c>
      <c r="C4" s="7" t="n">
        <v>0.35</v>
      </c>
      <c r="D4" s="7" t="n">
        <v>1.14</v>
      </c>
      <c r="E4" s="7" t="n">
        <v>1.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per condensed consolidated statements of income</t>
        </is>
      </c>
      <c r="B4" s="6" t="n">
        <v>45533</v>
      </c>
      <c r="C4" s="6" t="n">
        <v>27515</v>
      </c>
    </row>
    <row r="5">
      <c r="A5" s="3" t="inlineStr">
        <is>
          <t>Adjustments to reconcile net income to net cash from operating activities:</t>
        </is>
      </c>
    </row>
    <row r="6">
      <c r="A6" s="4" t="inlineStr">
        <is>
          <t>Provision for loan losses</t>
        </is>
      </c>
      <c r="B6" s="5" t="n">
        <v>7395</v>
      </c>
      <c r="C6" s="5" t="n">
        <v>7706</v>
      </c>
    </row>
    <row r="7">
      <c r="A7" s="4" t="inlineStr">
        <is>
          <t>Depreciation and amortization</t>
        </is>
      </c>
      <c r="B7" s="5" t="n">
        <v>5818</v>
      </c>
      <c r="C7" s="5" t="n">
        <v>4663</v>
      </c>
    </row>
    <row r="8">
      <c r="A8" s="4" t="inlineStr">
        <is>
          <t>Net loss on sales of premises and equipment</t>
        </is>
      </c>
      <c r="B8" s="5" t="n">
        <v>279</v>
      </c>
      <c r="C8" s="5" t="n">
        <v>294</v>
      </c>
    </row>
    <row r="9">
      <c r="A9" s="4" t="inlineStr">
        <is>
          <t>Net gain on sales of other real estate owned</t>
        </is>
      </c>
      <c r="B9" s="5" t="n">
        <v>-169</v>
      </c>
      <c r="C9" s="5" t="n">
        <v>-354</v>
      </c>
    </row>
    <row r="10">
      <c r="A10" s="4" t="inlineStr">
        <is>
          <t>Write-downs of other real estate-owned</t>
        </is>
      </c>
      <c r="B10" s="5" t="n">
        <v>186</v>
      </c>
      <c r="C10" s="5" t="n">
        <v>106</v>
      </c>
    </row>
    <row r="11">
      <c r="A11" s="4" t="inlineStr">
        <is>
          <t>Deferred income tax expense</t>
        </is>
      </c>
      <c r="B11" s="5" t="n">
        <v>399</v>
      </c>
      <c r="C11" s="5" t="n">
        <v>935</v>
      </c>
    </row>
    <row r="12">
      <c r="A12" s="4" t="inlineStr">
        <is>
          <t>Federal Home Loan Bank stock dividends</t>
        </is>
      </c>
      <c r="B12" s="5" t="n">
        <v>-9</v>
      </c>
      <c r="C12" s="5" t="n">
        <v>-41</v>
      </c>
    </row>
    <row r="13">
      <c r="A13" s="4" t="inlineStr">
        <is>
          <t>Common stock released by ESOP</t>
        </is>
      </c>
      <c r="B13" s="5" t="n">
        <v>1041</v>
      </c>
      <c r="C13" s="5" t="n">
        <v>1534</v>
      </c>
    </row>
    <row r="14">
      <c r="A14" s="4" t="inlineStr">
        <is>
          <t>Stock based compensation expense</t>
        </is>
      </c>
      <c r="B14" s="5" t="n">
        <v>1720</v>
      </c>
      <c r="C14" s="5" t="n">
        <v>1052</v>
      </c>
    </row>
    <row r="15">
      <c r="A15" s="4" t="inlineStr">
        <is>
          <t>Origination of loans held for sale</t>
        </is>
      </c>
      <c r="B15" s="5" t="n">
        <v>-300866</v>
      </c>
      <c r="C15" s="5" t="n">
        <v>-274668</v>
      </c>
    </row>
    <row r="16">
      <c r="A16" s="4" t="inlineStr">
        <is>
          <t>Proceeds from loans held for sale</t>
        </is>
      </c>
      <c r="B16" s="5" t="n">
        <v>315646</v>
      </c>
      <c r="C16" s="5" t="n">
        <v>264489</v>
      </c>
    </row>
    <row r="17">
      <c r="A17" s="4" t="inlineStr">
        <is>
          <t>Earnings on bank-owned life insurance</t>
        </is>
      </c>
      <c r="B17" s="5" t="n">
        <v>-5858</v>
      </c>
      <c r="C17" s="5" t="n">
        <v>-1526</v>
      </c>
    </row>
    <row r="18">
      <c r="A18" s="4" t="inlineStr">
        <is>
          <t>Business Combination, Bargain Purchase, Gain Recognized, Amount</t>
        </is>
      </c>
      <c r="B18" s="5" t="n">
        <v>0</v>
      </c>
      <c r="C18" s="5" t="n">
        <v>-1078</v>
      </c>
    </row>
    <row r="19">
      <c r="A19" s="3" t="inlineStr">
        <is>
          <t>Net change in:</t>
        </is>
      </c>
    </row>
    <row r="20">
      <c r="A20" s="4" t="inlineStr">
        <is>
          <t>Accrued interest receivable and other assets</t>
        </is>
      </c>
      <c r="B20" s="5" t="n">
        <v>5849</v>
      </c>
      <c r="C20" s="5" t="n">
        <v>-2987</v>
      </c>
    </row>
    <row r="21">
      <c r="A21" s="4" t="inlineStr">
        <is>
          <t>Accrued interest payable and other liabilities</t>
        </is>
      </c>
      <c r="B21" s="5" t="n">
        <v>-2163</v>
      </c>
      <c r="C21" s="5" t="n">
        <v>-3928</v>
      </c>
    </row>
    <row r="22">
      <c r="A22" s="4" t="inlineStr">
        <is>
          <t>Net cash from operating activities</t>
        </is>
      </c>
      <c r="B22" s="5" t="n">
        <v>74801</v>
      </c>
      <c r="C22" s="5" t="n">
        <v>23712</v>
      </c>
    </row>
    <row r="23">
      <c r="A23" s="3" t="inlineStr">
        <is>
          <t>Cash flows from investing activities:</t>
        </is>
      </c>
    </row>
    <row r="24">
      <c r="A24" s="4" t="inlineStr">
        <is>
          <t>Purchases of securities available for sale</t>
        </is>
      </c>
      <c r="B24" s="5" t="n">
        <v>-317600</v>
      </c>
      <c r="C24" s="5" t="n">
        <v>-77290</v>
      </c>
    </row>
    <row r="25">
      <c r="A25" s="4" t="inlineStr">
        <is>
          <t>Maturities and calls of securities available for sale</t>
        </is>
      </c>
      <c r="B25" s="5" t="n">
        <v>81015</v>
      </c>
      <c r="C25" s="5" t="n">
        <v>112835</v>
      </c>
    </row>
    <row r="26">
      <c r="A26" s="4" t="inlineStr">
        <is>
          <t>Purchases of securities held to maturity</t>
        </is>
      </c>
      <c r="B26" s="5" t="n">
        <v>-19103</v>
      </c>
      <c r="C26" s="5" t="n">
        <v>-777</v>
      </c>
    </row>
    <row r="27">
      <c r="A27" s="4" t="inlineStr">
        <is>
          <t>Maturities, prepayments and calls of securities held to maturity</t>
        </is>
      </c>
      <c r="B27" s="5" t="n">
        <v>34318</v>
      </c>
      <c r="C27" s="5" t="n">
        <v>12071</v>
      </c>
    </row>
    <row r="28">
      <c r="A28" s="4" t="inlineStr">
        <is>
          <t>Net increase in loans</t>
        </is>
      </c>
      <c r="B28" s="5" t="n">
        <v>-151332</v>
      </c>
      <c r="C28" s="5" t="n">
        <v>-465459</v>
      </c>
    </row>
    <row r="29">
      <c r="A29" s="4" t="inlineStr">
        <is>
          <t>Purchases of premises and equipment</t>
        </is>
      </c>
      <c r="B29" s="5" t="n">
        <v>-5188</v>
      </c>
      <c r="C29" s="5" t="n">
        <v>-6992</v>
      </c>
    </row>
    <row r="30">
      <c r="A30" s="4" t="inlineStr">
        <is>
          <t>Proceeds from sales of premises and equipment</t>
        </is>
      </c>
      <c r="B30" s="5" t="n">
        <v>31</v>
      </c>
      <c r="C30" s="5" t="n">
        <v>40</v>
      </c>
    </row>
    <row r="31">
      <c r="A31" s="4" t="inlineStr">
        <is>
          <t>Proceeds from sales of other real estate owned</t>
        </is>
      </c>
      <c r="B31" s="5" t="n">
        <v>4672</v>
      </c>
      <c r="C31" s="5" t="n">
        <v>4955</v>
      </c>
    </row>
    <row r="32">
      <c r="A32" s="4" t="inlineStr">
        <is>
          <t>Investment in unconsolidated entities, net</t>
        </is>
      </c>
      <c r="B32" s="5" t="n">
        <v>-96</v>
      </c>
      <c r="C32" s="5" t="n">
        <v>-289</v>
      </c>
    </row>
    <row r="33">
      <c r="A33" s="4" t="inlineStr">
        <is>
          <t>Purchase of bank-owned life insurance</t>
        </is>
      </c>
      <c r="B33" s="5" t="n">
        <v>-10000</v>
      </c>
      <c r="C33" s="5" t="n">
        <v>0</v>
      </c>
    </row>
    <row r="34">
      <c r="A34" s="4" t="inlineStr">
        <is>
          <t>Proceeds from bank-owned life insurance</t>
        </is>
      </c>
      <c r="B34" s="5" t="n">
        <v>5987</v>
      </c>
      <c r="C34" s="5" t="n">
        <v>0</v>
      </c>
    </row>
    <row r="35">
      <c r="A35" s="4" t="inlineStr">
        <is>
          <t>Purchases or redemptions of Federal Home Loan Bank stock</t>
        </is>
      </c>
      <c r="B35" s="5" t="n">
        <v>-163</v>
      </c>
      <c r="C35" s="5" t="n">
        <v>2562</v>
      </c>
    </row>
    <row r="36">
      <c r="A36" s="4" t="inlineStr">
        <is>
          <t>Cash received in excess of cash paid for acquisition</t>
        </is>
      </c>
      <c r="B36" s="5" t="n">
        <v>0</v>
      </c>
      <c r="C36" s="5" t="n">
        <v>75303</v>
      </c>
    </row>
    <row r="37">
      <c r="A37" s="4" t="inlineStr">
        <is>
          <t>Net cash used in investing activities</t>
        </is>
      </c>
      <c r="B37" s="5" t="n">
        <v>-377459</v>
      </c>
      <c r="C37" s="5" t="n">
        <v>-343041</v>
      </c>
    </row>
    <row r="38">
      <c r="A38" s="3" t="inlineStr">
        <is>
          <t>Net increase (decrease) in:</t>
        </is>
      </c>
    </row>
    <row r="39">
      <c r="A39" s="4" t="inlineStr">
        <is>
          <t>Noninterest-bearing deposits</t>
        </is>
      </c>
      <c r="B39" s="5" t="n">
        <v>168926</v>
      </c>
      <c r="C39" s="5" t="n">
        <v>390152</v>
      </c>
    </row>
    <row r="40">
      <c r="A40" s="4" t="inlineStr">
        <is>
          <t>Money market, negotiable order of withdrawal, and savings deposits</t>
        </is>
      </c>
      <c r="B40" s="5" t="n">
        <v>265081</v>
      </c>
      <c r="C40" s="5" t="n">
        <v>21169</v>
      </c>
    </row>
    <row r="41">
      <c r="A41" s="4" t="inlineStr">
        <is>
          <t>Certificates of deposit</t>
        </is>
      </c>
      <c r="B41" s="5" t="n">
        <v>-56950</v>
      </c>
      <c r="C41" s="5" t="n">
        <v>-36389</v>
      </c>
    </row>
    <row r="42">
      <c r="A42" s="4" t="inlineStr">
        <is>
          <t>Payments on Federal Home Loan Bank advances</t>
        </is>
      </c>
      <c r="B42" s="5" t="n">
        <v>-120</v>
      </c>
      <c r="C42" s="5" t="n">
        <v>-14884</v>
      </c>
    </row>
    <row r="43">
      <c r="A43" s="4" t="inlineStr">
        <is>
          <t>Proceeds from issuance of subordinated debentures</t>
        </is>
      </c>
      <c r="B43" s="5" t="n">
        <v>0</v>
      </c>
      <c r="C43" s="5" t="n">
        <v>60000</v>
      </c>
    </row>
    <row r="44">
      <c r="A44" s="4" t="inlineStr">
        <is>
          <t>Payment of subordinated debt issuance costs</t>
        </is>
      </c>
      <c r="B44" s="5" t="n">
        <v>0</v>
      </c>
      <c r="C44" s="5" t="n">
        <v>-1439</v>
      </c>
    </row>
    <row r="45">
      <c r="A45" s="4" t="inlineStr">
        <is>
          <t>Payments on other borrowings</t>
        </is>
      </c>
      <c r="B45" s="5" t="n">
        <v>-2625</v>
      </c>
      <c r="C45" s="5" t="n">
        <v>-2625</v>
      </c>
    </row>
    <row r="46">
      <c r="A46" s="4" t="inlineStr">
        <is>
          <t>Cash dividends paid on common stock</t>
        </is>
      </c>
      <c r="B46" s="5" t="n">
        <v>-11468</v>
      </c>
      <c r="C46" s="5" t="n">
        <v>-9693</v>
      </c>
    </row>
    <row r="47">
      <c r="A47" s="4" t="inlineStr">
        <is>
          <t>Purchase of Company stock</t>
        </is>
      </c>
      <c r="B47" s="5" t="n">
        <v>-2433</v>
      </c>
      <c r="C47" s="5" t="n">
        <v>-601</v>
      </c>
    </row>
    <row r="48">
      <c r="A48" s="4" t="inlineStr">
        <is>
          <t>Shares withheld to pay taxes on restricted stock vesting</t>
        </is>
      </c>
      <c r="B48" s="5" t="n">
        <v>-229</v>
      </c>
      <c r="C48" s="5" t="n">
        <v>-10</v>
      </c>
    </row>
    <row r="49">
      <c r="A49" s="4" t="inlineStr">
        <is>
          <t>Net cash from financing activities</t>
        </is>
      </c>
      <c r="B49" s="5" t="n">
        <v>360182</v>
      </c>
      <c r="C49" s="5" t="n">
        <v>405680</v>
      </c>
    </row>
    <row r="50">
      <c r="A50" s="4" t="inlineStr">
        <is>
          <t>Net change in cash and cash equivalents</t>
        </is>
      </c>
      <c r="B50" s="5" t="n">
        <v>57524</v>
      </c>
      <c r="C50" s="5" t="n">
        <v>86351</v>
      </c>
    </row>
    <row r="51">
      <c r="A51" s="4" t="inlineStr">
        <is>
          <t>Cash and cash equivalents at beginning of period</t>
        </is>
      </c>
      <c r="B51" s="5" t="n">
        <v>637545</v>
      </c>
      <c r="C51" s="5" t="n">
        <v>312972</v>
      </c>
    </row>
    <row r="52">
      <c r="A52" s="4" t="inlineStr">
        <is>
          <t>Cash and cash equivalents at end of period</t>
        </is>
      </c>
      <c r="B52" s="5" t="n">
        <v>695069</v>
      </c>
      <c r="C52" s="5" t="n">
        <v>399323</v>
      </c>
    </row>
    <row r="53">
      <c r="A53" s="3" t="inlineStr">
        <is>
          <t>Supplemental cash flow information:</t>
        </is>
      </c>
    </row>
    <row r="54">
      <c r="A54" s="4" t="inlineStr">
        <is>
          <t>Interest paid</t>
        </is>
      </c>
      <c r="B54" s="5" t="n">
        <v>10280</v>
      </c>
      <c r="C54" s="5" t="n">
        <v>10889</v>
      </c>
    </row>
    <row r="55">
      <c r="A55" s="4" t="inlineStr">
        <is>
          <t>Federal and state income tax payments</t>
        </is>
      </c>
      <c r="B55" s="5" t="n">
        <v>9950</v>
      </c>
      <c r="C55" s="5" t="n">
        <v>7175</v>
      </c>
    </row>
    <row r="56">
      <c r="A56" s="4" t="inlineStr">
        <is>
          <t>Acquisition of real estate in non-cash foreclosures</t>
        </is>
      </c>
      <c r="B56" s="5" t="n">
        <v>4924</v>
      </c>
      <c r="C56" s="5" t="n">
        <v>5836</v>
      </c>
    </row>
    <row r="57">
      <c r="A57" s="4" t="inlineStr">
        <is>
          <t>Fair value of assets acquired net of liabilities assumed</t>
        </is>
      </c>
      <c r="B57" s="6" t="n">
        <v>0</v>
      </c>
      <c r="C57" s="6" t="n">
        <v>722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BancPlus Corporation (the “Company”) is a bank holding company headquartered in Ridgeland, Mississippi operating in one reportable segment. BankPlus (the “Bank”), the principal operating subsidiary and sole banking subsidiary of the Company, is a commercial bank primarily engaged in the business of commercial and consumer banking. In addition to general and consumer banking, other products and services offered though the Bank’s subsidiaries include certain insurance and annuity services, asset and investment management and financial planning services. Oakhurst Development, Inc. (“Oakhurst”) is a real estate subsidiary originally formed by the Company to liquidate a real estate development that was acquired by the Bank through foreclosure in 2002. Oakhurst became active again in March 2009 and holds loans and other real estate. The unaudited interim condensed consolidated financial statements include the accounts of the Company and all other entities in which the Company has a controlling financial interest, and reflect all adjustments (consisting of normal recurring adjustments) that are necessary in the opinion of the Company’s management to fairly present the financial position, results of operations and cash flows of the Company. They have been derived from the audited consolidated financial statements for the fiscal year ended December 31, 2020; however, certain notes and information have been omitted from the interim periods. Therefore, these unaudited interim condensed consolidated financial statements should be read in conjunction with the audited consolidated financial statements for the year ended December 31, 2020. All significant intercompany balances and transactions have been eliminated in consolidation. Certain reclassifications have been made to prior period amounts to conform to the current period presentation. The accounting and financial reporting policies followed by the Company conform, in all material respects, to the accounting principles generally accepted in the United States (“GAAP”) and to general practices within the financial services industry. The results of operations for the interim periods are not necessarily indicative of the results to be expected for future interim periods or for the entire year.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Particularly given the effects of the COVID-19 pandemic, the allowance for loan losses, provision for loan losses, the fair value of financial instruments and the status of contingencies are particularly subject to change. Material estimates that are subject to significant change in the near term are the allowance for loan losses, provision for loan losses, valuation of other real estate owned and fair values of financial instruments. Actual results could differ from these estimates. Recently Issued But Not Yet Effective Accounting Standards Accounting Standards Update 2016-13 (“ASU 2016-13”), “ Financial Instruments – Credit Losses (Topic 326): Measurement of Credit Losses on Financial Instruments .” In June 2016, the Financial Accounting Standards Board (“FASB”) issued Accounting Standards Update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loss estimation techniques applied today will still be permitted, although the inputs to those techniques will change to reflect the full amount of expected credit losses over the life of the loan. ASU 2016-13 was originally effective for the Company for annual and interim periods beginning on January 1, 2021. Subsequently, FASB approved a deferral of the effective date. ASU 2016-13 will now be effective for the Company for annual and interim periods beginning on January 1, 2023. The Company has formed a cross functional team that is assessing data and system needs and evaluating the impact of adopting the new guidance. The Company expects to recognize a one-time cumulative effect adjustment to the allowance for loan losses as of the beginning of the first reporting period in which the Company adopts the new standard, but has not yet determined the magnitude of the one-time adjustment or the overall impact on the Company’s consolidated financial statements. Accounting Standards Update 2020-04 (“ASU 2020-04”), “Reference Rate Reform - Topic 848.” In March 2020, the FASB issued ASU 2020-04, which provides temporary optional expedients and exceptions to the GAAP guidance on contract modifications, hedge accounting, and other transactions affected that reference the London Inter-Bank Offered Rate (“LIBOR”) or another reference rate expected to be discontinued. ASU 2020-04 is effective upon issuance and can be applied through December 31, 2022. The company is still evaluating the impact of ASU 2020-04, but does not expect it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05:32Z</dcterms:created>
  <dcterms:modified xmlns:dcterms="http://purl.org/dc/terms/" xmlns:xsi="http://www.w3.org/2001/XMLSchema-instance" xsi:type="dcterms:W3CDTF">2021-11-15T18:05:32Z</dcterms:modified>
</cp:coreProperties>
</file>